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Shar" sheetId="6" r:id="rId6"/>
    <s:sheet name="Consolidated Statements of Cash" sheetId="7" r:id="rId7"/>
    <s:sheet name="Summary of Significant Accounti" sheetId="8" r:id="rId8"/>
    <s:sheet name="New Accounting Standards Not Ye" sheetId="9" r:id="rId9"/>
    <s:sheet name="Consolidated Sponsored Funds" sheetId="10" r:id="rId10"/>
    <s:sheet name="Investments" sheetId="11" r:id="rId11"/>
    <s:sheet name="Fair Value Measurements" sheetId="12" r:id="rId12"/>
    <s:sheet name="Derivative Financial Instrument" sheetId="13" r:id="rId13"/>
    <s:sheet name="Fair Value Measurements of Othe" sheetId="14" r:id="rId14"/>
    <s:sheet name="Variable Interest Entities" sheetId="15" r:id="rId15"/>
    <s:sheet name="Acquisitions" sheetId="16" r:id="rId16"/>
    <s:sheet name="Intangible Assets" sheetId="17" r:id="rId17"/>
    <s:sheet name="Stock Based Compensation Plans" sheetId="18" r:id="rId18"/>
    <s:sheet name="Common Stock Repurchases" sheetId="19" r:id="rId19"/>
    <s:sheet name="Non-operating Income (Expense)" sheetId="20" r:id="rId20"/>
    <s:sheet name="Income Taxes" sheetId="21" r:id="rId21"/>
    <s:sheet name="Non-controlling and Other Benef" sheetId="22" r:id="rId22"/>
    <s:sheet name="Comprehensive Income" sheetId="23" r:id="rId23"/>
    <s:sheet name="Earnings per Share" sheetId="24" r:id="rId24"/>
    <s:sheet name="Commitments and Contingencies" sheetId="25" r:id="rId25"/>
    <s:sheet name="Related Party Transactions" sheetId="26" r:id="rId26"/>
    <s:sheet name="Significant Accounting Policies" sheetId="27" r:id="rId27"/>
    <s:sheet name="Consolidated Sponsored Funds (T" sheetId="28" r:id="rId28"/>
    <s:sheet name="Investments (Tables)" sheetId="29" r:id="rId29"/>
    <s:sheet name="Fair Value Measurements (Tables" sheetId="30" r:id="rId30"/>
    <s:sheet name="Derivative Financial Instrume31" sheetId="31" r:id="rId31"/>
    <s:sheet name="Fair Value Measurements of Ot32" sheetId="32" r:id="rId32"/>
    <s:sheet name="Variable Interest Entities (Tab" sheetId="33" r:id="rId33"/>
    <s:sheet name="Intangible Assets (Tables)" sheetId="34" r:id="rId34"/>
    <s:sheet name="Stock Based Compensation Plans " sheetId="35" r:id="rId35"/>
    <s:sheet name="Non-operating Income (Expense) " sheetId="36" r:id="rId36"/>
    <s:sheet name="Non-controlling and Other Ben37" sheetId="37" r:id="rId37"/>
    <s:sheet name="Comprehensive Income (Tables)" sheetId="38" r:id="rId38"/>
    <s:sheet name="Earnings Per Share (Tables)" sheetId="39" r:id="rId39"/>
    <s:sheet name="Related Party Transactions (Tab" sheetId="40" r:id="rId40"/>
    <s:sheet name="Summary of Significant Accoun41" sheetId="41" r:id="rId41"/>
    <s:sheet name="Consolidated Sponsored Funds (D" sheetId="42" r:id="rId42"/>
    <s:sheet name="Investments (Details)" sheetId="43" r:id="rId43"/>
    <s:sheet name="Investment Securities, Trading " sheetId="44" r:id="rId44"/>
    <s:sheet name="Investment Securities, Availabl" sheetId="45" r:id="rId45"/>
    <s:sheet name="Investments In Equity Method In" sheetId="46" r:id="rId46"/>
    <s:sheet name="Fair Value Measurements (Detail" sheetId="47" r:id="rId47"/>
    <s:sheet name="Fair Value Measurements Transfe" sheetId="48" r:id="rId48"/>
    <s:sheet name="Fair Value Measurements Level 3" sheetId="49" r:id="rId49"/>
    <s:sheet name="Derivative Financial Instrume50" sheetId="50" r:id="rId50"/>
    <s:sheet name="Derivative Financial Instrume51" sheetId="51" r:id="rId51"/>
    <s:sheet name="Fair Value Measurements of Ot52" sheetId="52" r:id="rId52"/>
    <s:sheet name="Variable Interest Entities Inve" sheetId="53" r:id="rId53"/>
    <s:sheet name="Variable Interest Entities In54" sheetId="54" r:id="rId54"/>
    <s:sheet name="Acquisitions 1 (Details)" sheetId="55" r:id="rId55"/>
    <s:sheet name="Intangible Assets 3 (Details)" sheetId="56" r:id="rId56"/>
    <s:sheet name="Intangible Assets 4 (Details)" sheetId="57" r:id="rId57"/>
    <s:sheet name="Stock Based Compensation Plan58" sheetId="58" r:id="rId58"/>
    <s:sheet name="Stock Based Compensation Plan59" sheetId="59" r:id="rId59"/>
    <s:sheet name="Stock Based Compensation Plan60" sheetId="60" r:id="rId60"/>
    <s:sheet name="Common Stock (Details)" sheetId="61" r:id="rId61"/>
    <s:sheet name="Non-operating income (expense62" sheetId="62" r:id="rId62"/>
    <s:sheet name="Income Taxes Reconciliation (De" sheetId="63" r:id="rId63"/>
    <s:sheet name="Income Taxes Income Tax Examina" sheetId="64" r:id="rId64"/>
    <s:sheet name="Non-Controlling and Other Ben65" sheetId="65" r:id="rId65"/>
    <s:sheet name="Accumulated Other Comprehensive" sheetId="66" r:id="rId66"/>
    <s:sheet name="Earnings Per Share (Details)" sheetId="67" r:id="rId67"/>
    <s:sheet name="Related Party Transactions (Det" sheetId="68" r:id="rId68"/>
    <s:sheet name="Uncategorized Items - ev-201507" sheetId="69" r:id="rId69"/>
  </s:sheets>
  <s:definedNames/>
  <s:calcPr calcId="124519" calcMode="auto" fullCalcOnLoad="1"/>
</s:workbook>
</file>

<file path=xl/sharedStrings.xml><?xml version="1.0" encoding="utf-8"?>
<sst xmlns="http://schemas.openxmlformats.org/spreadsheetml/2006/main" uniqueCount="742">
  <si>
    <t>Document and Entity Information - USD ($)</t>
  </si>
  <si>
    <t>9 Months Ended</t>
  </si>
  <si>
    <t>Jul. 31, 2015</t>
  </si>
  <si>
    <t>Apr. 30, 2015</t>
  </si>
  <si>
    <t>Document and Entity Information</t>
  </si>
  <si>
    <t>Entity registrant name</t>
  </si>
  <si>
    <t>Eaton Vance Corp.</t>
  </si>
  <si>
    <t>Entity central index key</t>
  </si>
  <si>
    <t>Trading Symbol</t>
  </si>
  <si>
    <t>EV</t>
  </si>
  <si>
    <t>Document type</t>
  </si>
  <si>
    <t>10-Q</t>
  </si>
  <si>
    <t>Document period end date</t>
  </si>
  <si>
    <t>Jul. 31,
		2015</t>
  </si>
  <si>
    <t>Document Fiscal Year Focus</t>
  </si>
  <si>
    <t>Document Fiscal Period Focus</t>
  </si>
  <si>
    <t>Q3</t>
  </si>
  <si>
    <t>Amendment flag</t>
  </si>
  <si>
    <t>false</t>
  </si>
  <si>
    <t>Entity current reporting status</t>
  </si>
  <si>
    <t>Yes</t>
  </si>
  <si>
    <t>Entity voluntary filers</t>
  </si>
  <si>
    <t>No</t>
  </si>
  <si>
    <t>Current fiscal year end date</t>
  </si>
  <si>
    <t>--10-31</t>
  </si>
  <si>
    <t>Entity filer category</t>
  </si>
  <si>
    <t>Large Accelerated Filer</t>
  </si>
  <si>
    <t>Entity well known seasoned issuer</t>
  </si>
  <si>
    <t>Entity common stock shares outstanding</t>
  </si>
  <si>
    <t>Entity public float</t>
  </si>
  <si>
    <t>Consolidated Balance Sheets - USD ($) $ in Thousands</t>
  </si>
  <si>
    <t>Oct. 31, 2014</t>
  </si>
  <si>
    <t>Assets</t>
  </si>
  <si>
    <t>Cash and cash equivalents</t>
  </si>
  <si>
    <t>Investment advisory fees and other receivables</t>
  </si>
  <si>
    <t>Investments</t>
  </si>
  <si>
    <t>Assets of consolidated collateralized loan obligation ("CLO") entity:</t>
  </si>
  <si>
    <t>Bank loans and other investments</t>
  </si>
  <si>
    <t>Other assets</t>
  </si>
  <si>
    <t>Deferred sales commissions</t>
  </si>
  <si>
    <t>Deferred income taxes</t>
  </si>
  <si>
    <t>Equipment and leasehold improvements, net</t>
  </si>
  <si>
    <t>Intangible assets, net</t>
  </si>
  <si>
    <t>Goodwill</t>
  </si>
  <si>
    <t>Total assets</t>
  </si>
  <si>
    <t>Liabilities:</t>
  </si>
  <si>
    <t>Accrued compensation</t>
  </si>
  <si>
    <t>Accounts payable and accrued expenses</t>
  </si>
  <si>
    <t>Dividend payable</t>
  </si>
  <si>
    <t>Debt</t>
  </si>
  <si>
    <t>Liabilities of consolidated CLO entity:</t>
  </si>
  <si>
    <t>Senior and subordinated note obligations</t>
  </si>
  <si>
    <t>Other liabilities</t>
  </si>
  <si>
    <t>Total liabilities</t>
  </si>
  <si>
    <t>Commitments and contingencies</t>
  </si>
  <si>
    <t>Temporary Equity:</t>
  </si>
  <si>
    <t>Redeemable non-controlling interests</t>
  </si>
  <si>
    <t>Permanent Equity:</t>
  </si>
  <si>
    <t>Voting Common Stock, par value $0.00390625 per share: Authorized, 1,280,000 shares Issued and outstanding, 429,005 and 415,078 shares, respectively</t>
  </si>
  <si>
    <t>Non-Voting Common Stock, par value $0.00390625 per share: Authorized, 190,720,000 shares Issued and outstanding, 116,214,971 and 117,846,273 shares, respectively</t>
  </si>
  <si>
    <t>Additional paid-in capital</t>
  </si>
  <si>
    <t>Notes receivable from stock option exercises</t>
  </si>
  <si>
    <t>Accumulated other comprehensive loss</t>
  </si>
  <si>
    <t>Appropriated retained earnings</t>
  </si>
  <si>
    <t>Retained earnings</t>
  </si>
  <si>
    <t>Total Eaton Vance Corp. shareholders' equity</t>
  </si>
  <si>
    <t>Non-redeemable non-controlling interests</t>
  </si>
  <si>
    <t>Total permanent equity</t>
  </si>
  <si>
    <t>Total liabilities, temporary equity and permanent equity</t>
  </si>
  <si>
    <t>Consolidated Balance Sheets (Parentheticals) - $ / shares</t>
  </si>
  <si>
    <t>Consolidated Balance Sheets (unaudited) Parenthetical</t>
  </si>
  <si>
    <t>Voting Common Stock, par value per share</t>
  </si>
  <si>
    <t>Voting Common Stock Authorized</t>
  </si>
  <si>
    <t>Voting Common Stock Issued and Outstanding</t>
  </si>
  <si>
    <t>Non-Voting Common Stock, par value per share</t>
  </si>
  <si>
    <t>Non-Voting Common Stock Authorized</t>
  </si>
  <si>
    <t>Non-Voting Common Stock Issued and Outstanding</t>
  </si>
  <si>
    <t>Consolidated Statements of Income - USD ($) shares in Thousands, $ in Thousands</t>
  </si>
  <si>
    <t>3 Months Ended</t>
  </si>
  <si>
    <t>Jul. 31, 2014</t>
  </si>
  <si>
    <t>Revenue:</t>
  </si>
  <si>
    <t>Investment advisory and administrative fees</t>
  </si>
  <si>
    <t>Distribution and underwriter fees</t>
  </si>
  <si>
    <t>Service fees</t>
  </si>
  <si>
    <t>Other revenue</t>
  </si>
  <si>
    <t>Total revenue</t>
  </si>
  <si>
    <t>Expenses:</t>
  </si>
  <si>
    <t>Compensation and related costs</t>
  </si>
  <si>
    <t>Distribution expense</t>
  </si>
  <si>
    <t>Service fee expense</t>
  </si>
  <si>
    <t>Amortization of deferred sales commissions</t>
  </si>
  <si>
    <t>Fund-related expenses</t>
  </si>
  <si>
    <t>Other expenses</t>
  </si>
  <si>
    <t>Total expenses</t>
  </si>
  <si>
    <t>Operating income</t>
  </si>
  <si>
    <t>Non-operating income (expense):</t>
  </si>
  <si>
    <t>Gains (losses) and other investment income, net</t>
  </si>
  <si>
    <t>Interest expense</t>
  </si>
  <si>
    <t>Other income (expense) of consolidated CLO entities:</t>
  </si>
  <si>
    <t>Gains and other investment income, net</t>
  </si>
  <si>
    <t>Interest and other expense</t>
  </si>
  <si>
    <t>Total non-operating expense</t>
  </si>
  <si>
    <t>Income before income taxes and equity in net income of affiliates</t>
  </si>
  <si>
    <t>Income taxes</t>
  </si>
  <si>
    <t>Equity in net income of affiliates, net of tax</t>
  </si>
  <si>
    <t>Net income</t>
  </si>
  <si>
    <t>Net income attributable to non-controlling and other beneficial interests</t>
  </si>
  <si>
    <t>Net income attributable to Eaton Vance Corp. shareholders</t>
  </si>
  <si>
    <t>Earnings per share:</t>
  </si>
  <si>
    <t>Basic</t>
  </si>
  <si>
    <t>Diluted</t>
  </si>
  <si>
    <t>Weighted average shares outstanding:</t>
  </si>
  <si>
    <t>Dividends declared per share</t>
  </si>
  <si>
    <t>Consolidated Statements of Comprehensive Income - USD ($) $ in Thousands</t>
  </si>
  <si>
    <t>Consolidated Statements of Comprehensive Income (unaudited)</t>
  </si>
  <si>
    <t>Other comprehensive income (loss):</t>
  </si>
  <si>
    <t>Amortization of net gains on derivatives, net of tax</t>
  </si>
  <si>
    <t>Unrealized holding gains (losses) on available-for-sale investments and reclassification adjustments, net of tax</t>
  </si>
  <si>
    <t>Foreign currency translation adjustments, net of tax</t>
  </si>
  <si>
    <t>Other comprehensive income (loss), net of tax</t>
  </si>
  <si>
    <t>Total comprehensive income</t>
  </si>
  <si>
    <t>Comprehensive income attributable to non-controlling and other beneficial interests</t>
  </si>
  <si>
    <t>Total comprehensive income attributable to Eaton Vance Corp. shareholders</t>
  </si>
  <si>
    <t>Consolidated Statements of Shareholders' Equity - USD ($) $ in Thousands</t>
  </si>
  <si>
    <t>Total</t>
  </si>
  <si>
    <t>Voting Common Stock [Member]</t>
  </si>
  <si>
    <t>Non-Voting Common Stock [Member]</t>
  </si>
  <si>
    <t>Additional Paid-In Capital [Member]</t>
  </si>
  <si>
    <t>Notes Receivable From Stock Option Exercises [Member]</t>
  </si>
  <si>
    <t>Accumulated Other Comprehensive Loss [Member]</t>
  </si>
  <si>
    <t>Appropriated Retained Earnings [Member]</t>
  </si>
  <si>
    <t>Retained Earnings [Member]</t>
  </si>
  <si>
    <t>Non-Redeemable Non-Controlling Interests [Member]</t>
  </si>
  <si>
    <t>Total Permanent Equity [Member]</t>
  </si>
  <si>
    <t>Redeemable Non-Controlling Interests [Member]</t>
  </si>
  <si>
    <t>Beginning balance, at Oct. 31, 2013</t>
  </si>
  <si>
    <t>Other comprehensive loss</t>
  </si>
  <si>
    <t>Dividends declared per share value</t>
  </si>
  <si>
    <t>Issuance of Voting Common Stock</t>
  </si>
  <si>
    <t>Issuance of Non-Voting Common Stock:</t>
  </si>
  <si>
    <t>On exercise of stock options</t>
  </si>
  <si>
    <t>Under employee stock purchase plans</t>
  </si>
  <si>
    <t>Under employee stock purchase incentive plan</t>
  </si>
  <si>
    <t>Under restricted stock plan, net of forfeitures</t>
  </si>
  <si>
    <t>Stock-based compensation</t>
  </si>
  <si>
    <t>Tax benefit of stock option exercises</t>
  </si>
  <si>
    <t>Repurchase of Voting Common Stock</t>
  </si>
  <si>
    <t>Repurchase of Non-Voting Common Stock</t>
  </si>
  <si>
    <t>Principal repayments on notes receivable from stock option exercises</t>
  </si>
  <si>
    <t>Net subscriptions (redemptions/distributions) of non-controlling interest holders</t>
  </si>
  <si>
    <t>Net consolidations (deconsolidations) of sponsored investment funds</t>
  </si>
  <si>
    <t>Reclass to temporary equity</t>
  </si>
  <si>
    <t>Purchase of non-controlling interests</t>
  </si>
  <si>
    <t>Issuance of subsidiary equity</t>
  </si>
  <si>
    <t>Other changes in non-controlling interests</t>
  </si>
  <si>
    <t>Ending balance, at Jul. 31, 2014</t>
  </si>
  <si>
    <t>Beginning balance, at Oct. 31, 2014</t>
  </si>
  <si>
    <t>Ending balance, at Jul. 31, 2015</t>
  </si>
  <si>
    <t>Consolidated Statements of Cash Flows - USD ($) $ in Thousands</t>
  </si>
  <si>
    <t>Cash Flows From Operating Activities:</t>
  </si>
  <si>
    <t>Adjustments to reconcile net income to net cash provided by (used for) operating activities:</t>
  </si>
  <si>
    <t>Depreciation and amortization</t>
  </si>
  <si>
    <t>Net losses on investments and derivatives</t>
  </si>
  <si>
    <t>Equity in net income of affiliates, net of amortization</t>
  </si>
  <si>
    <t>Dividends received from affiliates</t>
  </si>
  <si>
    <t>Consolidated CLO entities' operating activities:</t>
  </si>
  <si>
    <t>Net gains on bank loans, other investments and note obligations</t>
  </si>
  <si>
    <t>Amortization</t>
  </si>
  <si>
    <t>Net increase (decrease) in other assets and liabilities, including cash</t>
  </si>
  <si>
    <t>Changes in operating assets and liabilities:</t>
  </si>
  <si>
    <t>Investments in trading securities</t>
  </si>
  <si>
    <t>Net cash provided by (used for) operating activities</t>
  </si>
  <si>
    <t>Cash Flows From Investing Activities:</t>
  </si>
  <si>
    <t>Additions to equipment and leasehold improvements</t>
  </si>
  <si>
    <t>Net cash paid in acquisition</t>
  </si>
  <si>
    <t>Proceeds from sale of investments</t>
  </si>
  <si>
    <t>Purchase of investments</t>
  </si>
  <si>
    <t>Consolidated CLO entities' investing activities:</t>
  </si>
  <si>
    <t>Proceeds from sales and maturities of bank loans and other investments</t>
  </si>
  <si>
    <t>Purchase of bank loans and other investments</t>
  </si>
  <si>
    <t>Net cash provided by investing activities</t>
  </si>
  <si>
    <t>Cash Flows From Financing Activities:</t>
  </si>
  <si>
    <t>Purchase of additional non-controlling interest</t>
  </si>
  <si>
    <t>Proceeds from issuance of Voting Common Stock</t>
  </si>
  <si>
    <t>Proceeds from issuance of Non-Voting Common Stock</t>
  </si>
  <si>
    <t>Excess tax benefit of stock option exercises</t>
  </si>
  <si>
    <t>Dividends paid</t>
  </si>
  <si>
    <t>Net subscriptions received from (redemptions/distributions paid to) non-controlling interest holders</t>
  </si>
  <si>
    <t>Consolidated CLO entities' financing activities:</t>
  </si>
  <si>
    <t>Repayment of line of credit</t>
  </si>
  <si>
    <t>Repayment of redeemable preferred shares</t>
  </si>
  <si>
    <t>Issuance of senior and subordinated notes and preferred shares</t>
  </si>
  <si>
    <t>Principal repayments of senior note obligations</t>
  </si>
  <si>
    <t>Net cash used for financing activities</t>
  </si>
  <si>
    <t>Effect of currency rate changes on cash and cash equivalents</t>
  </si>
  <si>
    <t>Net decrease in cash and cash equivalents</t>
  </si>
  <si>
    <t>Cash and cash equivalents, beginning of period</t>
  </si>
  <si>
    <t>Cash and cash equivalents, end of period</t>
  </si>
  <si>
    <t>Supplemental Cash Flow Information:</t>
  </si>
  <si>
    <t>Cash paid for interest</t>
  </si>
  <si>
    <t>Cash paid for interest by consolidated CLO entities</t>
  </si>
  <si>
    <t>Cash paid for income taxes, net of refunds</t>
  </si>
  <si>
    <t>Supplemental Disclosure of Non-Cash Information:</t>
  </si>
  <si>
    <t>Increase in equipment and leasehold improvements due to non-cash additions</t>
  </si>
  <si>
    <t>Exercise of stock options through issuance of notes receivable</t>
  </si>
  <si>
    <t>Acquisition of non-controlling interests through issuance of subsidiary equity</t>
  </si>
  <si>
    <t>Non-controlling interest call option exercises recorded in other liabilities</t>
  </si>
  <si>
    <t>Deconsolidation Of CLO Entity:</t>
  </si>
  <si>
    <t>Decrease in other assets, net of other liabilities</t>
  </si>
  <si>
    <t>Decrease in investments</t>
  </si>
  <si>
    <t>Decrease in borrowings</t>
  </si>
  <si>
    <t>Net Consolidations (Deconsolidations) of Sponsored Investment Funds:</t>
  </si>
  <si>
    <t>Increase (decrease) in investments</t>
  </si>
  <si>
    <t>Increase (decrease) in other assets, net of other liabilities</t>
  </si>
  <si>
    <t>Increase (decrease) in non-controlling interests</t>
  </si>
  <si>
    <t>Summary of Significant Accounting Policies</t>
  </si>
  <si>
    <t>Summary of Significant Accounting Policies Disclosure [Abstract]</t>
  </si>
  <si>
    <t xml:space="preserve">1 . Summary of Significant Accounting Policies Basis of Presentation In the opinion of management, the accompanying unaudited interim Consolidated Financial Statements of Eaton Vance Corp. (“the Company”) include all adjustments necessary to present fairly the results for the interim periods in accordance with accounting principles generally accepted in the United States of America (“GAAP”). Such financial statements have been prepared in accordance with the instructions to Form 10-Q pursuant to the rules and regulations of the Securities and Exchange Commission (“SEC”). Certain information and footnote disclosures have been omitted pursuant to such rules and regulations. As a result, these financial statements should be read in conjunction with the audited Consolidated Financial Statements and related notes included in the Company's latest Annual Report on Form 10-K. Payments to E nd C ertain C losed-end F und S ervice and A dditional C ompensation A rrangements During the first quarter of fiscal 2015 , the Company made a one-time payment of $ 73.0 million to terminate certain closed-end fund service and additional compensation arrangements with a significant distribution partner. The payment was included as a component of distribution expense in the Company's Consolidated Statement of Income for the nine months ended July 31, 2015 . </t>
  </si>
  <si>
    <t>New Accounting Standards Not Yet Adopted</t>
  </si>
  <si>
    <t>New Accounting Standards Not Yet Adopted Disclosure [Abstract]</t>
  </si>
  <si>
    <t>2 . New Accounting Standards Not Yet Adopted Consolidation In February 2015, the Financial Accounting Standards Board (“FASB”) issued Accounting Standards Update (“ASU”) 2015-02, Amendments to the Consolidation Analysis, which amends the consolidation requirements in Accounting Standards Codification (“ASC”) 810, Consolidation . Based on the guidance provided in this ASU, all entities are now within the scope of ASC 810, unless a specific scope exception applies. Additional amendments remove t he presumption that a general partner controls a limited partnership and plac e more emphasis on variable interests other than fee arrangements in the consolidation evaluation of variable interest entities (“VIEs”) . This ASU also eliminates the deferral under ASU 2010-10 for certain investment funds . The new guidance is effective for annual periods, and interim periods within those annual periods, for the Company's fiscal year that begins on November 1, 2016 and allows for either a full retrospective or a modified re trospective adoption approach. Early adoption is allowed, but the guidance must be applied as of the beginning of the annual period containing the adoption date. The Company is currently evaluating the potential impact on its Consolidated Financial Statements and related disclosures. Presentation of Debt Issuance Costs In April 2015, the FASB issued ASU 2015-03, Simplifying the Presentation of Debt Issuance Costs , which changes the presentation of debt issuan ce costs in the balance sheet . The new guidance requires that debt issuance costs be pr esented as a deduction from the carrying amount of the related debt rather tha n being presented as an asset. Amortizat ion of debt issuance costs will continue to be reported as interest expense. The new guidance is effective for the Company's fiscal year that begins on November 1, 2016 and requires retrospective application fo r each prior period presented. Early adoption is permitted for financial statements that have not been previously issued. The Company is currently evaluating the impact on its Consolidated Financial Statements. Customer's Accounting for Fees Paid in a Cloud Computing Arrangement In April 2015, the FASB issued ASU 2015-05, Customer's Accounting for Fees Paid in a Cloud Computing Arrangement , which provides guidance about whether a cloud computing arrangement includes a softwa re license . The guidance does not change the current treatment for accounting for software licenses or service contracts. T he new guidance is effective for the Company's fiscal year th at begins on November 1, 2016 . Early adoption is permitted. The update allows for either prospective or retrospective adoption . The Company is currently evaluating the transition methods and the potential impact on its Consolidated Financial Statements and related disclosures. Revenue from Contracts with Customers In August 2015, the FASB issued ASU 2015-14 , Revenue From Contracts with Customers (Topic 606), Deferral of the Effective Date , which defers the effective date of ASU 2014-09, Revenue from Contracts with Customers (Topic 606) to November 1 , 2018 for the Company , with early adoption permitted as of its original effective date of November 1, 2017 . The Company is currently evaluating the potential impact of this new guidance as well as the available transition method s.</t>
  </si>
  <si>
    <t>Consolidated Sponsored Funds</t>
  </si>
  <si>
    <t>Consolidated Sponsored Funds Disclosure [Abstract]</t>
  </si>
  <si>
    <t>3 . Consolidated Sponsored Funds The following table sets forth the balances re lated to consolidated sponsored funds at July 31, 2015 and October 31, 2014 , as well as the Company's net interest in these fund s: (in thousands) July 31, 2015 October 31, 2014 Investments $ 248,345 $ 172,413 Other assets 10,967 19,474 Other liabilities (31,284) (32,559) Redeemable non-controlling interests (17,820) (8,983) Net interest in consolidated sponsored funds (1) $ 210,208 $ 150,345 (1) Excludes the Company's investment in its consolidated CLO entity, which is discussed in Note 8. During the nine months ended July 31, 2015 and 2014 , the Company deconsolidated two and three sponsored funds, respectively .</t>
  </si>
  <si>
    <t>Investments Disclosure [Abstract]</t>
  </si>
  <si>
    <t>4 . Investments The following is a summary of investments at July 31, 2015 and October 31, 2014 : (in thousands) July 31, 2015 October 31, 2014 Investment securities, trading: Short-term debt $ 115,400 $ 156,972 Consolidated sponsored funds 248,345 172,413 Separately managed accounts 71,488 51,660 Total investment securities, trading 435,233 381,045 Investment securities, available-for-sale 18,035 30,167 Investments in non-consolidated CLO entities 9,204 4,033 Investments in equity method investees 172,019 206,352 Investments, other 2,877 3,008 Total investments (1) $ 637,368 $ 624,605 (1) Excludes the Company's investment in its consolidated CLO entity, which is discussed in Note 8. Investment securities, trading T he following is a summary of the fair value of investments classified as trading at July 31, 2015 and October 31, 2014 : (in thousands) July 31, 2015 October 31, 2014 Short-term debt $ 115,400 $ 156,972 Other debt - consolidated sponsored funds and separately managed accounts 142,141 83,824 Equity securities - consolidated sponsored funds and separately managed accounts 177,692 140,249 Total investment securities, trading $ 435,233 $ 381,045 During the nine months ended July 31, 2015 , the Company seeded investments in nine consolidated sponsored fund s and thirteen separately mana ged accounts. During the nine months ended July 31, 2014 , the Company seeded investments in nine consolidated sponsored funds. The Company did not seed any separately managed accounts during the nine months ended July 31, 2014 . T he Company recognized gains (losses) related to trading securities still held at the reporting date of $ ( 15.0 ) million and $( 0 . 8 ) million for the three months ended July 31, 2015 and 2014 , respectively, and $ ( 13.8 ) m illion and $ 1 . 1 million for the nine months ended July 31, 2015 and 2014 , respectively. Investment securities, available-for-sale Th e followi ng is a summary of the gross unrealized gains ( losses ) included in accumulated other comprehensive loss rel ated to securities classified as available-for-sale at July 31, 2015 and October 31, 2014: July 31, 2015 Gross Unrealized (in thousands) Cost Gains Losses Fair Value Investment securities, available-for-sale $ 11,538 $ 6,701 $ (204) $ 18,035 October 31, 2014 Gross Unrealized (in thousands) Cost Gains Losses Fair Value Investment securities, available-for-sale $ 21,032 $ 9,159 $ (24) $ 30,167 Net unrealized holding gains on investment securities classified as available-for-sale included in other comprehensive income (loss) , net of tax , were $ 0.2 million and $ 0 . 4 million for the three months ended July 31, 2015 and 2014 , respectively, and $ 0. 4 million and $ 1 . 0 mi llion for the nine months ended July 31, 2015 and 2014 , respectively . The Company evaluat ed gross unrealized losses of $ 0. 2 million as of July 31, 2015 and determ ined that these losses were not other-than-temporary, primarily because the Company has both the ability and intent to hold the investments for a period of time sufficient to recover such losses. The aggregate fair value of investments with unrealized losses was $ 5.4 millio n at July 31, 2015 . No investment with a gross unrealized loss has been in a loss position for greater than one year. The following is a summary of the Company's realized gains and losses upon disposition of investments classified as available-for-sale for the three and nine months ended July 31, 2015 and 2014 : Three Months Ended Nine Months Ended July 31, July 31, (in thousands) 2015 2014 2015 2014 Gains $ 7,144 $ 108 $ 7,801 $ 670 Losses (3,569) - (3,885) (898) Net realized gains (losses) $ 3,575 $ 108 $ 3,916 $ (228) Investments in equity method investees The Company has a 49 percent interest in Hexavest Inc. (“ Hexavest ”), a Montreal, Canada-based investment advis e r. The carrying valu e of this investment was $ 1 43.2 million and $ 1 66.0 million at July 31, 2015 and October 31, 2014 , respectively. At July 31, 2015 , the Company's investment in Hexavest consisted of $ 5.5 million of equity in the net assets of Hexavest , intangible assets of $ 27.6 million and goodwill of $ 117.5 million, net of a deferred tax liability of $ 7.4 million . At October 31, 2014 , the Company's investment in Hexavest consisted of $ 5. 9 million of equity in the net assets of Hexavest , intangible assets of $ 3 3.5 million and goodwill of $ 1 35.6 million, net of a deferred tax liability of $ 9 . 0 million. The investment is denominated in Canadian dollars and is subject to foreign currency translation adjustments, which are recorded in accumulated other comprehensive income (loss) . The Company has a seven percent equity interest in a private equity partnership managed by a third party that invests in companies in the financial services industry. The Company's investment in the partnership was $ 2.0 million and $ 4. 2 million at July 31, 2015 and October 31, 2014 , respectively . T he Company had equity method investments in the following Company - sponsored funds as of July 31, 2015 and October 31, 2014 : Equity Ownership Interest (%) Carrying Value ($) (1) July 31, October 31, July 31, October 31, (dollar amounts in thousands) 2015 2014 2015 2014 Eaton Vance Tax-Advantaged Bond Strategies 5-to-15 Year Laddered Municipal Bond Fund 42% - $ 26,850 $ - Eaton Vance Real Estate Fund - 34% - 11,953 Eaton Vance Focused Growth Opportunities Fund - 33% - 9,559 Eaton Vance Focused Value Opportunities Fund - 32% - 7,588 Eaton Vance Tax-Advantaged Bond Strategies Long Term Fund - 27% - 6,105 Eaton Vance Currency Income Advantage Fund - 43% - 973 Total $ 26,850 $ 36,178 (1) The carrying value of equity method investments in Company-sponsored funds is measured based on the funds’ net asset values. The Company has the ability to redeem its investments in these funds at any time. During the nine months ended July 31, 2015 and 2014, the Company received dividends of $ 13.1 million and $ 11.7 million, respectively, from its investments in equity method investees . No impairment losses were recognized during either nine month period .</t>
  </si>
  <si>
    <t>Fair Value Measurements</t>
  </si>
  <si>
    <t>Fair Value Measurements Disclosure [Abstract]</t>
  </si>
  <si>
    <t>5 . Fair Value Measurements The following tables summarize financial assets and liabilities measured at fair value on a recurring basis and their assigned levels within the valuation hierarchy at July 31, 2015 and October 31, 2014: July 31, 2015 (in thousands) Level 1 Level 2 Level 3 Other Assets Not Held at Fair Value Total Financial assets: Cash equivalents $ 15,918 $ 21,559 $ - $ - $ 37,477 Investments: Investment securities, trading: Short-term debt - 115,400 - - 115,400 Other debt - consolidated sponsored funds and separately managed accounts 1,814 140,327 - - 142,141 Equity - consolidated sponsored funds and separately managed accounts 110,347 67,345 - - 177,692 Investment securities, available-for-sale 15,848 2,187 - - 18,035 Investments in non-consolidated CLO entities (1) - - - 9,204 9,204 Investments in equity method investees (2) - - - 172,019 172,019 Investments, other (3) - 103 - 2,774 2,877 Derivative instruments - 4,464 - - 4,464 Assets of consolidated CLO entity: Bank loans and other investments - 1,559 - - 1,559 Total financial assets $ 143,927 $ 352,944 $ - $ 183,997 $ 680,868 Financial liabilities: Derivative instruments $ - $ 1,621 $ - $ - $ 1,621 Securities sold, not yet purchased - 6,999 - - 6,999 Liabilities of consolidated CLO entity: Senior and subordinated note obligations - - 4,097 - 4,097 Total financial liabilities $ - $ 8,620 $ 4,097 $ - $ 12,717 October 31, 2014 (in thousands) Level 1 Level 2 Level 3 Other Assets Not Held at Fair Value Total Financial assets: Cash equivalents $ 19,599 $ 60,312 $ - $ - $ 79,911 Investments: Investment securities, trading: Short-term debt - 156,972 - - 156,972 Other debt - consolidated sponsored funds and separately managed accounts 10,799 73,025 - - 83,824 Equity - consolidated sponsored funds and separately managed accounts 86,504 53,745 - - 140,249 Investment securities, available-for-sale 23,600 6,567 - - 30,167 Investments in non-consolidated CLO entities (1) - - - 4,033 4,033 Investments in equity method investees (2) - - - 206,352 206,352 Investments, other (3) - 61 - 2,947 3,008 Derivative instruments - 4,416 - - 4,416 Assets of consolidated CLO entity: Cash equivalents 8,697 - - - 8,697 Bank loans and other investments - 146,315 801 - 147,116 Total financial assets $ 149,199 $ 501,413 $ 801 $ 213,332 $ 864,745 Financial liabilities: Derivative instruments $ - $ 2,618 $ - $ - $ 2,618 Securities sold, not yet purchased - 981 - - 981 Liabilities of consolidated CLO entity: Senior and subordinated note obligations - 2,672 149,310 - 151,982 Total financial liabilities $ - $ 6,271 $ 149,310 $ - $ 155,581 (1) The Company’s investments in these CLO entities are measured at fair value on a non-recurring basis using Level 3 inputs. The investments are carried at amortized cost unless facts and circumstances indicate that the investments have been impaired, at which time the investments are written down to fair value. (2) Investments in equity method investees are not measured at fair value in accordance with GAAP. (3) Investments, other, include investments carried at cost that are not measured at fair value in accordance with GAAP. Valuation methodologies Cash equivalents Cash equivalents include investments in money market funds , holdings of Treasury and government agency securities , and comme rcial paper with original maturities of less than three months . Cash investments in actively traded money market funds are valued using published net asset valu es and are classified as Level 1 within the fair value measurement hierarchy. Treasury and g overnment agency securities are valued based upon quoted market prices for similar assets in active markets, quoted prices for identical or similar assets that are not active, and inputs other than quoted prices that are observable or corroborated by observable market data. The carrying amounts of commercial paper are measured at amortized cost, which approximates fair value due to the short time between the purchase and expected maturity of the investments. Depending on the nature of the inputs, these assets are generally classified as Level 1 or 2 within the fair value measurement hierarchy. Investment securities, trading – short-term debt Short-term debt securities include certificates of deposit, commercial paper and c orporate debt obligations with remaining maturities from three months to 12 months. Short- term debt securities held are generally valued on the basis of valuations provided by third-party pricing services, as derived from such services' pricing models. Inputs to the models may include, but are not limited to, reported trades, executable bid and ask prices, broker-dealer quotations, prices or yields of securities with similar characteristics, benchmark curves or information pertaining to the issuer, as well as industry and economic events. The pricing services may use a matrix approach, which considers information regarding securities with similar characteristics to determine the valuation for a security. Depending on the nature of the inputs, these assets are generally classified as Level 1 or 2 within the fair value measurement hierarchy. Investment securities, trading – other debt Other d ebt securities classified as trading include debt obligations held in the portfolios of consolidated sponsored funds and separately managed accounts. Other d ebt securities held are generally valued on the basis of valuation s provided by third-party pricing services as described above for investment securities, trading – short-term debt . Other debt securitie s purchased with a remaining maturity of 60 days or less (excluding those that are non-U.S. denominated, which typically are valued by a third-party pricing service or dealer quotes) are generally valued at amortized cost, which approximates fair value. Depending upon the nature of the inputs, these assets are generally classified as Level 1 or 2 within the fair value measurement hierarchy. Investment securities, trading – equity Equity securities classified as trading include foreign and domestic equity securities held in the portfolios of consolidated sponsored funds and separately managed accounts. Equity securities listed on a U.S. securities exchange generally are valued at the last sale or closing price on the day of valuation or, if no sales took place on such date, at the mean b etween the closing bid and ask prices on the exchange where such securities are principally traded. Equity securities listed on the NASDAQ Global or Global Select market generally are valued at the NASDAQ official closing price. Unlisted or listed securities for which closing prices or closing quotations are not available are valued at the mean between th e latest available bid and ask prices. When valuing foreign equity securities that meet certain criteria, the portfolios use a fair value service that values such securities to reflect market trading that occurs after the close of the applicable foreign markets of comparable securities or other instruments that have a strong correlation to the fair-valued securities. In addition, the Company performs its own independent back test review of fair values versus the subsequent local market opening prices when available. Depending upon the nature of the inputs, these assets generally are classified as Level 1 or 2 within the fair value measurement hierarchy. Investment securities, available-for-sale Investment securities classified as available-for-sale include investments in sponsored mutual funds and privately offered equity funds. Sponsored mutual funds are valued using published net asset values and are classified as Level 1 within the fair value measurement hierarchy. Investments in sponsored privately offered equity funds and portfolios that are not listed on an active exchange but have net asset values that are comparable to mutual funds and have no redemption restrictions are classified as Level 2 wi thin the fair value measurement hierarchy . Derivative instruments Derivative instruments, which i nclude foreign exchange contracts , stock index futures contracts, commodity futures contracts, interest rate futures contracts , interest rate swap contracts and total return swap contracts , are recorded as either other assets or other liabilities on the Company' s Consolidated Balance Sheets. Foreign exchange contracts and interest rate swap contracts are valued by interpolating a value using the spot foreign exchange rate and forward points, which are based on spot rate and currenc y interest rate differentials. Stock index futures contracts , commodity futures contracts , interest rate futures contracts and total return swap contracts are valued using a third-party pricing service that determines fair value based on bid and ask prices. Derivative instruments generally are classified as Level 2 within the fair value measurement hierarchy. Assets of consolidated CLO entity Assets of the Company's consolidat ed CLO entity include investments in bank loans, debt securities, money m arket funds, equity securities and warrants. Fair value is determined utilizing unadjusted quoted market prices when available. Investments in money market funds are valued using published net asset values and are classified as Level 1 within the fa ir value measurement hierarchy. Debt securities, equity securities and warrants are valued using the same techniques as described above for trading securities. Interests in senior floating-rate loans for which reliable market quotations are readily available are valued generally at the average mid-point of bid and ask quotations obtained from a third-party pricing service. Fair value may also be based upon valuations obtained from independent third-party broker s or dealers utilizing matrix pricing models that consider information regarding securities with similar characteristics. In certain instances, fair value has been determined utilizing discounted cash flow analyses or sin gle broker non-binding quotes. Depending on the nature of the inputs, these assets are classified as Level 1, 2 or 3 within the fair value measurement hierarchy. Securities sold, not yet purchased Securities sold, not yet purchased , are recorded as other liabilities on the Company's Consolidated Balance Sheets and are valued by a third-party pricing service that determines fair value based on bid and ask prices. Securities sold, not yet purchased , generally are classified as Level 2 within the fair value measurement hierarchy. Liabil ities of consolidated CLO entit y L iabilities of the Company's consolidated CLO entit y include debt securities and senior and subordinated note obligations . D ebt securities are valued based upon quoted prices for identical or similar liabilities that are not active and inputs other than quoted prices that are observable or corroborated by observable market data. S enior and subordinated notes are valued utilizing an income - approach model in which one or more significant inputs are unobservable in the market. A full description of the valuation technique is included below within the valuation process disclosure. Depending on the nature of the inputs, these liabilities are classified as Level 2 or 3 within the fair value measurement hierarchy. Transfers in and out of Levels The following table summarizes fair value transfers between Level 1 and Level 2 of the fair value measurement hierarchy for the three and nine months ended July 31, 2015 and 2014 : Three Months Ended July 31, Nine Months Ended July 31, (in thousands) 2015 2014 2015 2014 Transfers from Level 1 into Level 2 (1) $ 21,538 $ 1,107 $ 6,001 $ 609 Transfers from Level 2 into Level 1 (2) 81 257 91 843 (1) Transfers from Level 1 into Level 2 primarily represent debt and equity securities formerly classified as Level 1 for which unadjusted quoted market prices in active markets became unavailable in the current period. (2) Transfers from Level 2 into Level 1 primarily represent debt and equity securities formerly classified as Level 2 for which unadjusted quoted market prices in active markets became available in the current period. Level 3 assets and liabilities T he following table shows a reconciliation of the beginning and ending fair value measurements of assets and liabilities valued on a recurring basis and classified as Level 3 within the fair value measurement hierarchy for the three and nine months ended July 31, 2015 and 2014 : Three Months Ended Three Months Ended July 31, 2015 July 31, 2014 (in thousands) Bank loans and other investments of consolidated CLO entity Senior and subordinated note obligations of consolidated CLO entity Bank loans and other investments of consolidated CLO entities Senior and subordinated note obligations and redeemable preferred shares of consolidated CLO entities Beginning balance $ 43 $ 123,231 $ 7 $ 633,159 Deconsolidation of senior and subordinated notes and redeemable preferred shares - - - (419,193) Net gains (losses) on investments and note obligations included in net income (1) 94 (912) 15 76 Sales (137) - (9) - Principal paydown - (118,222) - (33,989) Ending balance $ - $ 4,097 $ 13 $ 180,053 Change in unrealized gains (losses) included in net income relating to assets and liabilities held $ - $ (1,160) $ - $ 76 Nine Months Ended Nine Months Ended July 31, 2015 July 31, 2014 (in thousands) Bank loans and other investments of consolidated CLO entity Senior and subordinated note obligations of consolidated CLO entity Bank loans and other investments of consolidated CLO entities Senior and subordinated note obligations and redeemable preferred shares of consolidated CLO entities Beginning balance $ 801 $ 149,310 $ 1,245 $ 276,476 Issuance of senior and subordinated notes and redeemable preferred shares - - - 421,523 Deconsolidation of senior and subordinated notes and redeemable preferred shares - - - (419,193) Net gains (losses) on investments and note obligations included in net income (1) (281) (2,426) (171) (1,059) Additions (2) - 1,379 - - Sales (137) - (1,061) - Amortization of original issue discount on senior notes - - - 75 Principal paydown - (144,166) - (97,769) Transfers out of Level 3 (3) (383) - - - Ending balance $ - $ 4,097 $ 13 $ 180,053 Change in unrealized gains (losses) included in net income relating to assets and liabilities held $ - $ (2,689) $ - $ (1,346) (1) Substantially all net gains (losses) on investments, note obligations and redeemable preferred shares attributable to the assets and borrowings of the Company's consolidated CLO entity are allocated to non-controlling and other beneficial interests on the Company's Consolidated Statements of Income. (2) Represents the Company's subordinated interest, which was previously eliminated in consolidation. The Company sold its interest in the first quarter of fiscal 2015. Refer to Note 8. (3) Transfers out of Level 3 into Level 2 of the fair value measurement hierarchy were due to an increase in the observability of inputs used in determining the fair value of certain investments. As discussed in Note 8 , the senior notes were paid down in full in the third quarter of fiscal 2015 in conjunction with a subordinated note holder vote to liquidate the consolidated CLO entity . The fair value of the subordinated notes as of July 31, 2015 was determined based on the fair value of the net assets of the consolidated CLO entity as of that date, less the residual value attributable to the ince ntive collateral management fee. The following table shows the valuation technique and significant unobservable inputs utilized in the fair value measurement of L evel 3 liabilities of the consolidated CLO entit y at October 31, 2014 : October 31, 2014 Valuation Unobservable Value/ ($ in thousands) Fair Value Technique Inputs (1) Range Prepayment rate 30 percent Recovery rate 70 percent Senior and subordinated Default rate 200 bps note obligations $ 149,310 Income-approach Discount rate 75-250 bps (1) Discount rate refers to spread over LIBOR. Lower spreads relate to the more senior tranches in the CLO note structure; higher spreads relate to the less senior tranches. The default rate refers to the constant annual default rate. The recovery rate is the expected recovery of defaulted amounts received through asset sales, recovery through bankruptcy restructuring or other settlement processes. The prepayment rate is the rate at which the underlying collateral is expected to repay principal. Valuation process Senior and subordinated note obligations of the C ompany's consolidated CLO entit y are issued in various tranches with different risk profiles. The notes are valued on a quarterly basis by the Company's bank loan inve stment team utilizing an income- approach that projects the cash flows of the collateral assets using the team's projected default rate, prepayment rate, recovery rate and discount rate , as well as observable assumptions about market yields, collateral reimburse ment assumptions, callability and other market factors that vary based on the nature of the investments in the underlying collateral pool. Once the undiscounted cash flows of the collateral assets have been determined, the bank loan team applies appropriate discount rates that it believes a reasonable market participant would use to determine the discounted cash flow valuation of the notes . The bank loan team routinely monitors market conditions and model inputs for cyclical and secular changes in order to identify any material factors that could influence the Company's valuation method . T he bank loan team report s directly to th e Chief Income Investment Officer . Sensitivity to changes in significant unobservable inputs For senior and subordinated notes issued by the C ompany's consolidated CLO entit y , in creases (decreases) in discount rates, default rates or p repayment rates in isolation would result in lower (higher) fair value measurements, while increases (decreases) in recovery rates in isolation would result in higher (lower) fair value measurements. Generally , a change in the assumption used for the prob ability of default is accompanied by a directionally similar change in the assumption used for discount rates and a directionally opposite change in the assumptions used for prepayment and recovery rates. Although the Company believes the valuation methods described above are appropriate, the use of different methodologies or assumptions to determi ne fair value could result in different estimate s of fair value at the reporting date.</t>
  </si>
  <si>
    <t>Derivative Financial Instruments</t>
  </si>
  <si>
    <t>Derivative Financial Instruments Disclosure [Abstract]</t>
  </si>
  <si>
    <t>6 . Derivative Financial Instruments Derivative financial instruments designated as cash flow h edges During both the three months ended July 31, 2015 and 2014 , the Company reclassified into interest expense $ 5 0 ,000 of deferred gain s related to a forward-starting interest rate swap entered into in connection with the offering of its 3.625 percent unsecured senior notes due June 15, 2023 (“2023 Senior Notes”) . During both the nine months ended July 31, 2015 and 2014, the Company reclassified into interest expense $ 0 .2 million of this deferred gain . At July 31, 2015, the remaining unamortized gain on this transaction was $ 1.6 million . During the next twelve months, the Company expects to reclassify approximately $ 0.2 million of t he g ain into interest expens e. During both the three months ended July 31, 2015 and 2014, the Company reclassified into interest expense $ 56,000 of deferred loss es related to a Treasury lock transaction entered into in connection with the issuance of its 6.5 percent unsecured senior notes due October 2, 2017 (“ 2017 Senior Notes ”) . During both the nine months ended July 31, 2015 and 2014, the Company reclassified into interest expense $ 0. 2 million of deferred loss es on this Treasury lock. A t July 31, 2015, the remaining unamortized loss on th is transaction was $ 0.5 million . During the next twelve months, the Company expects to reclassify approximately $ 0.2 million of the loss on the Treasury lock transaction into interest expense. Other derivative financial instruments not designated for hedge accounting T he Company has entered into a series of foreign exchange contracts , stock index futures contracts, commodity futures contracts , interest rate futures contracts, total return swap contracts and interest rate swap contracts to hedge currency risk and market risk associated with its investments in certain consolidated sponsored funds and separately managed accounts se eded for new product development purposes. Certain of the consolidated sponsored funds and separately managed accounts may utilize derivative financial instruments within their portfolios in pursuit of their stated investment objectives. At July 31, 2015 and October 31, 2014 , excluding derivative financial ins truments held in certain consolidated sponsored funds and separately managed accounts, the Company had 29 and 39 foreign exchange contracts outstanding with four counterpart ies with an aggregate notional value of $ 31. 4 million and $ 16.8 million, respectively ; 1, 725 and 2, 091 stock index futures contracts outstanding with one counterparty with an aggregate notional value of $ 1 51.2 million and $ 177.3 million, respectively ; 289 a nd 566 comm odity futures contracts outstanding with one counterparty with an aggregate notional value of $ 13.9 millio n and $ 3 2. 3 million, respectively ; and 5 5 and 122 interest rate futures contracts outstanding with one counterparty with an aggregate notional value of $ 5. 6 million and $ 12.4 million, respectively. At July 31, 2015, the Company had seven total return swap contracts outstanding with one counterparty with an aggregate notional value of $ 4 1. 7 million and one interest rate swap contract with one counterparty with an aggregate notional value of $ 2.9 million . As of October 31, 2014, the Company did not have any total return swap contracts or interest rate swap contracts outstanding . The number of derivative contracts outstanding and the notional values they repres ent at July 31, 2015 and October 31, 2014 are indicative of derivative balances throughout each respective period. The following tables present the fair value of derivative financial instruments, excluding derivative financial instruments held in certain consolidated sponsored funds and separately managed accounts, not designated as hedging instruments as of July 31, 2015 and October 31, 2014 : July 31, 2015 Assets Liabilities (in thousands) Balance Sheet Location Fair Value Balance Sheet Location Fair Value Foreign exchange contracts Other assets $ 897 Other liabilities $ 278 Stock index futures contracts Other assets 2,217 Other liabilities 887 Commodity futures contracts Other assets 1,288 Other liabilities 362 Interest rate futures contracts Other assets - Other liabilities 46 Total return swap contracts Other assets 62 Other liabilities 40 Interest rate swap contracts Other assets - Other liabilities 8 Total $ 4,464 $ 1,621 October 31, 2014 Assets Liabilities (in thousands) Balance Sheet Location Fair Value Balance Sheet Location Fair Value Foreign exchange contracts Other assets $ 289 Other liabilities $ 290 Stock index futures contracts Other assets 2,685 Other liabilities 1,614 Commodity futures contracts Other assets 1,442 Other liabilities 631 Interest rate futures contracts Other assets - Other liabilities 83 Total $ 4,416 $ 2,618 The following is a summary of the ne t gains (losses) recognized in income for the three and nine months ended July 31, 2015 and 2014 : Income Statement Three Months Ended July 31, Nine Months Ended July 31, (in thousands) Location 2015 2014 2015 2014 Foreign exchange
contracts Gains (losses) and other investment income, net $ 1,039 $ (103) $ 1,489 $ 35 Stock index futures
contracts Gains (losses) and other investment income, net 3,281 (3,772) (4,027) (11,310) Commodity futures
contracts Gains (losses) and other investment income, net 866 431 3,190 (892) Interest rate futures
contracts Gains (losses) and other investment income, net 135 - (123) - Total return swap
contracts Gains (losses) and other investment income, net 549 - (105) - Interest rate swap
contracts Gains (losses) and other investment income, net (8) - (8) - Total $ 5,862 $ (3,444) $ 416 $ (12,167)</t>
  </si>
  <si>
    <t>Fair Value Measurements of Other Financial Instruments</t>
  </si>
  <si>
    <t>Fair Value Measurements Of Other Financial Instruments Disclosure [Abstract]</t>
  </si>
  <si>
    <t>7 . Fair Value Measurements of Other Financial Instruments Certain financial instruments are not carried at fair value , but their fair value is required to be disclosed . The following is a summary of the carrying amounts and estimated fair values of these financial instruments at July 31, 2015 and October 31, 2014: July 31, 2015 October 31, 2014 (in thousands) Carrying Value Fair Value Fair Value Level Carrying Value Fair Value Fair Value Level Investments, other $ 2,774 $ 2,774 3 $ 2,947 $ 2,947 3 Other assets $ 6,381 $ 6,381 3 $ 7,363 $ 7,363 3 Debt $ 573,772 $ 602,847 2 $ 573,655 $ 611,015 2 Included in investments , other , is a non-controlling capital interest in Atlanta C apital Management Holdings, LLC (“ ACM Holdings ”) carried at $ 1.1 million and $ 1. 3 million at July 31, 2015 and October 31, 2014 , respectively . The carrying value of this investment approximates fair value. F air value of this investment is determi ned using a cash flow model that projects future cash flows based upon contractual obligations, to which the Company then applies an appropriate discount rate. The fair value of this investment falls within Level 3 of the fair value measurement hierarchy. Included in other assets at July 31, 2015 and October 31, 2014 is an option exercisable in 2017 to acquire an additional 26 percent interest in Hexavest carried at $ 6. 4 million and $ 7.4 million, respectively. The carrying value of this option approximates fair value. The fair value of this option is determined using a Monte Carlo model , which simulates potential future market multiples of earnings before interest and taxes (“EBIT”) and compares this to the contractually fixed multiple of Hexavest's EBIT at which the option can be exercised. The Monte Carlo model uses this array of simulated multiples and their difference from the contractual multiple times the projected EBIT for Hex avest to estimate the future exercise value of the option, which is t hen adjusted to present value. The fair value of this investment falls within Level 3 of the fair value measurement hierarchy. The fair value of the Company's debt has been determined based on quoted prices in inactive markets and falls within Level 2 of the fair value measurement hierarchy .</t>
  </si>
  <si>
    <t>Variable Interest Entities</t>
  </si>
  <si>
    <t>Variable Interest Entities Disclosure [Abstract]</t>
  </si>
  <si>
    <t>8 . V IEs Investments in VIEs t hat a re c onsolidated Consolidated s ponsored f unds T he Company invests in investment companies that meet the definition of a VIE. Disclosure regarding such consolidated spons ored funds is included in Note 3 . In the ordinary course of business , the Company may elect to contractually waive investment advisory fees that it is entitled to receive from sponsored funds . Such waivers are disclosed in Note 19 . Consolidated CLO entities As of July 31, 2015, t he Company deems itself to be the primary beneficiary of one non-recourse CLO entit y , Eaton Vance CLO IX. On November 13, 2014, the Company sold its residual 8 percent interest in Eaton Vance CLO IX to an unrelated third party and recognized a loss on disposal of $0.3 million. The Company continues to serve as collateral manager of the entity and continues to hold variable interests in the entity in the form of collateral management fees. The Company concluded that it remains the primary beneficiary of the entity due to the significance of the variable interest represented by the incentive collateral management fee and, as a result, continues to consolidate Eaton Vance CLO IX subsequent to the disposition of its residual interest . During the third quarter of fiscal 2015 , a majority of the holders of the subordi nated notes elected to liquidate Eaton Vance CLO IX , with redemption occurring nearly in full on the scheduled July 20, 2015 payment date. The Company continue s to manage the remaining collateral as sets of Eaton Vance CLO IX . The assets of the consolidated CLO entity are held solely as collateral to satisfy the obligations of the entit y. The Company has no right to the benefits from, nor does the Company bear the risks associate d with, the assets held by this CLO entity beyond the Company's management fees generated therefrom . The note holders and other creditors of the CLO entit y have no recourse to the Company's general assets. There are neither explicit arrangements nor does the Company hold implicit variable interests that would require the Company to provide any ongoing f inancial support to the entity . Eaton Vance CLO IX The following tables present, as of July 31, 2015 and October 31, 2014 , the fair value of Eaton Vance CLO IX's assets and liabilities that are subject to fair value accounting : July 31, 2015 CLO Bank Loan Investments (in thousands) Total CLO bank loan investments 90 days or more past due Subordinated note obligations Unpaid principal balance $ 1,832 $ - $ 21,358 Unpaid principal balance over fair value (781) - (17,261) Fair value $ 1,051 $ - $ 4,097 October 31, 2014 CLO Bank Loan Investments (in thousands) Total CLO bank loan investments 90 days or more past due Senior and subordinated note obligations Unpaid principal balance $ 144,723 $ 500 $ 165,696 Unpaid principal balance over fair value (3,282) (500) (13,714) Fair value $ 141,441 $ - $ 151,982 C hange s in the fair value s of Eaton Vance CLO IX's bank loan s and other investments resulted in net losses of $ 2.9 million and $ 0. 1 million during the three months ended July 31, 2015 and 2014 , respectively , while changes in the fair value of Eaton Vance CLO IX's note obligations resulted in net gains (losses) of $ 3.6 million and $( 0 . 1 ) million , respectively . The combined net gains ( losses ) of $ 0.7 million and $( 0 . 2 ) million for the three months ended July 31, 2015 and 2014 , respectively, were recorded in gains and other investment income, net , o f consolidated CLO entit ies o n the Comp any's Consolidated Statement s of Income for those periods . Changes in the fair values of Eaton Vance CLO IX's bank loans and other investments resulted in net losses of $ 3.2 million and $ 0 . 3 million during the nine months ended July 31, 2015 and 2014 , respectively, while changes in the fair value of Eaton Vance CLO IX's note obligations resulted in net gains ( losses ) of $ 5.1 million and $( 1. 4 ) million, respectively. The combined net gains ( losses ) of $ 1.9 million and $( 1. 7 ) million for the nine months ended July 31, 2015 and 2014 , respectively, were recorded in gains and other investment income, net , of consolidated CLO entities o n the Company's Consolidated Statement s of Income for those periods. During the nine months ended July 31, 2015 and 2014 , $14 4.2 million and $ 97.8 million, respectively, of pre payments were used to pay down the entity's senior and subordinated note obligations. The entity's s enior notes were paid down in full as a result of a majority of the holders of the subordinated notes elec ting to liquidate Eaton Vance CLO IX during the third quarter of fiscal 2015. For the three months ended July 31, 2015 and 2014 , the Company recorded net gains ( loss es ) of $ 0.4 million and $( 0 . 3 ) million, respectively, related to Eaton Vance CLO IX. The Company recorded net losses attributable to other beneficial interests of $ 2.8 million and $ 0 . 9 million for the three months ended July 31, 2015 and 2014 , respectively. Net income attributable to Eaton Vance Corp. shareholders was $ 3.2 million and $ 0 . 6 million for the three months ended July 31, 2015 and 2014 , respectively . For the nine months ended July 31, 2015 and 2014 , the Company recorded net gains ( losses ) of $ 2.0 million (including the loss on disposal of its subordinated interest of $( 0.3 ) million) and $( 0. 7 ) million, respectively, related to Eaton Vance CLO IX. The Company recorded net losses a ttributable to other beneficial interests of $ 1.4 million and $ 3 . 0 million for the nine months ended July 31, 2015 and 2014 , respectively. Net income attributable to Eaton Vance Corp. shareholders was $ 3.4 million and $ 2 . 3 million for the nine months ended July 31, 2015 and 2014 , respectively. T he following carrying amounts related to Eaton Vance CLO IX were included in the Company's C onsolidated B alance S heet s at July 31, 2015 and October 31, 2014 : July 31, October 31, (in thousands) 2015 2014 Assets: Cash and cash equivalents $ 73 $ 8,963 Bank loans and other investments 1,559 147,116 Other assets 3,549 371 Liabilities: Senior and subordinated note obligations 4,097 151,982 Other liabilities 56 298 Appropriated retained earnings 1,028 2,467 Net interest in Eaton Vance CLO IX $ - $ 1,703 The Company had a subordinated interest in Eaton Vance CLO IX of $ 1.4 million as of October 31, 2014 , which was eliminated in consolidation. Eaton Vance CLO 2013-1 On May 1, 2014, the Company sold its 20 percent residual interest in Eaton Vance CLO 2013-1, which it had initially consolidated on October 11, 2013. Although the Company continues to serve as collateral manager of the entity and therefore has the power to direct the activities that most significantly impact the economic performance of the entity, the Company concluded that it was no longer the primary beneficiary of the entity upon disposition of its 20 percent residual interest, at which time the Company deconsolidated the entity. Du ring the nine months ended July 31, 2014 , approximately $ 4.8 million of organizational and structuring costs associated with the closing of Eaton Vance CLO 2013-1 were recorded in i nterest and other expense of c onsolidated CLO entities in the Company's Co nsolidated Statement of Income. Changes in the fair value s of Eaton Vance CLO 2013- 1 's bank loans and other investments resulted in net losses of $ 39,000 during the nine months ended July 31, 2014 , while changes in the fair value of Eaton Vance CLO 2013-1 's note obligations resulted in net gains of $ 2.4 million during the nine months ended July 31, 2014 . The combined net gains of $ 2.4 million for the nine months ended July 31, 2014 were recorded in gains and other investment income, net , o f consolidated CLO entit ies on the Company's Consolidated Statement of Income . For the nine months ended July 31, 2014 , the Company recorded net income of $ 2.0 million related to Eaton Vance CLO 2013-1 . The Company recorded net income attributable to other beneficial interests of $ 1.1 million for the nine months ended July 31, 2014 . Net income attributable to Eaton Vance Corp. shareholders was $ 0.9 million for the nine months ended July 31, 2014 . Investments in VIEs t hat a re n ot c onsolidated Sponsored funds The Company classifies its investments in certain sponsored funds that are considered VIEs as either equity method investments (generally when the Company owns more than 20 percent but less than 50 percent of the fund) or as available-for-sale investments (generally when the Company owns less than 20 percent of the fund) when it is not considered the primary beneficiary of th e se VIEs. The Company provides aggregated disclosures with respect to these non-consolidated sponsored fund VIEs in Note 4 . Non-consolidated CLO e ntities The Company is not deemed the primary beneficiary of several CLO entities in which it holds variable interests. In its role as collateral manager, the Company often has the power to direct the activities of the CLO entities that most significantly impact the economic performance of these entities. In developing its conclusion that it is not the primary beneficiary of these entities, the Company determined that, for certain of these entities, although it has variable interests in each by virtue of its residual interests therein and the collateral management fees it receives, its variable interests neither individually nor in the aggregate represent an obligation to absorb losses of or a right to receive benefits from any such entity that could potentially be significant to that entity. Quantitative factors supporting the Company's qualitative conclusion in each case included the relative size of the Company's residual interest (in all but one instance representing less than 6 percent of the residual interest tranche and less than 1 percent of the total capital of the entity) and the overall magnitude and design of the collateral management fees within each structure. N on-consolidated CLO entities had total assets of $ 2. 3 billion and $ 2.4 billion as of July 31, 2015 and October 31, 2014 , respectively . The Company's variable interests in these entities consist of the Company's direct ownership in these entities and any collateral management fees earned but uncollected. The Company's investment in these entities totaled $ 9.2 million and $ 4.0 million as of July 31, 2015 and October 31, 2014 , respectively. C ollateral management fees receivable for these entities totaled $ 1.9 million and $ 2. 6 million on July 31, 2015 and October 31, 2014 , respectively . In the first nine months of fiscal 2015 , the Company did not provide any financial or other support to these entities that it was not previously contractually required to provide. The Company's risk of loss wi th respect to these managed CLO entities is limited to the carrying value of its investment s in , and collateral management fees receivable from , the se entities as of July 31, 2015 . The Company's investment in non-consolidated CLO entit ies is carried at amortized cost and is disclosed as a component of investments in Note 4 . Income from these ent ities is recorded as a component of gains and other investment income , net, in the Company's Consolidated Statements of Income, based upon projected investment yields. Other e ntities The Company holds variable interests in, but is not deemed to be the primary beneficiary of, certain sponsored privately offered equity funds with total assets of $ 12. 3 billion and $ 11.3 billion as of July 31, 2015 and October 31, 2014, respectively . The Company has determined that these entities qualify for the deferral to certain provisions of FASB ASC Subtopic 810-10 – Consolidation – Overall , afforded by ASU 2010-10, Consolidation – Amendments for Certain Investment Funds , and thus determines whether it is the primary beneficiary of these entities by virtue of its exposure to the expected losses and expected residual returns of the entity. The Company's variable interests in these entities consist of the Company's direct ownership therein, which in each case is insignificant relative to the total ownership of the fund , and any investment advisory fees earned but uncollected. The Company held investments in these entities totaling $ 2.2 million and $ 6 .6 million on July 31, 2015 and October 31, 2014, respectively, and investment advisory fees receivable totaling $ 0. 7 million and $ 0. 6 million on July 31, 2015 and October 31, 2014, respectively . In the first nine months of fiscal 201 5 , the Company did not provide any financial or other support to these entities that it was not contractually required to provide. The Company's risk of loss with respect to these managed entities is limited to the carrying value of its investments in , and investment advisory fees receivable from , the entities as of July 31, 2015. The Company does not consolidate these VIEs because it does not hold the majority of the risks and rewards of ownership. The Company's investments in privately offered equity funds are carried at fair value and included in investment securities, available-for- sale , which are disclosed as a component of investments in Note 4 . T he Company records any change in fair value, net of income tax, in other comprehensive income (loss).</t>
  </si>
  <si>
    <t>Acquisitions</t>
  </si>
  <si>
    <t>Acquisitions Disclosure [Abstract]</t>
  </si>
  <si>
    <t xml:space="preserve">9. Acquisitions Atlanta Capital Management, LLC (“Atlanta Capital”) In July 2015, the Company exercised a call option requiring the non-controlling interest holders of Atlanta Capital to sell a 0. 2 percent profit interest in Atlanta Capital related to the original acquisition of the Company for $ 1.4 million. The transaction settled in August 2015. The purchase price of this transaction was based on a multiple of Atlanta Capital's earnings before taxes for the fiscal year ended October 31, 2014. In the fourth quarter of fiscal 2014, the non-controlling interest holders of Atlanta Capital exercised a put option related to the original acquisition in fiscal 2001 requiring the Company to purchase an additional 1.3 percent profit interest and a 0.1 percent capital interest in Atlanta Capital for $ 6.6 million. The purchase price of this transaction was based on a multiple of Atlanta Capital's earnings before taxes for the fiscal year ended October 31, 2014 . The transaction settled in the first quarter of fiscal 201 5 . Also in the fourth quarter of fiscal 2014, an Atlanta Capital employee executed a put right related to indirect profit units issued pursuant to the Atlanta Capital Management, LLC Long-term Equity Incentive Plan (the “ Atlanta Capital Plan ”) , requiring the Company to purchase an additional 0.3 percent profit interest in Atlanta Capital for $ 0.3 million. The transaction settled in the first quarter of fiscal 2015 . Total profit interests in Atlanta Capital held by non-controlling interest holders, including direct profit interests related to the original acquisition as well as indirect profit interests issued pursuant to the Atlanta Capital Plan, were 13. 1 percent on July 31, 2015 , reflecting the put and call transactions described above and the grant of an additional 1.1 percent profit interest to employees of Atlanta Capital pursuant to the terms of the Atlanta Capital Plan in the first quarter of fiscal 2015 . Non-controlling interest holders did not hold any capital interests in Atlanta Capital as of July 31, 2015 . Parametric Portfolio Associates (“Parametric”) In the first quarter of fiscal 2015, certain non-controlling interest holders of Parametric exercised a put option and the Company exercised a call option related to non-controlling interests in Parametric issued in conjunction with the Clifton acquisition that resulted in the Company's overall acquisition of an additional 0.5 percent profit interest and a 0.5 percent capital interest in Parametric for $ 6.7 million. These transactions settled in the first quarter of fiscal 2015 . In the fourth quarter of fiscal 2014, certain employees of Parametric executed a put right related to indirect profit units issued pursuant to the Parametric Portfolio Associates LLC Long-term Equity Incentive Plan (the “Parametric Plan”) , requiring the Company to purchase an additional 0.5 percent profit interest in Parametric. The transaction settled in the first quarter of fiscal 201 5 for $ 5.7 million. Total profit and capital interests in Parametric held by non-controlling interest holders were 7.4 percent and 2.2 percent, respectively, as of July 31, 2015 , reflecting the execution of the put and call transactions described above as well as the grant of an additional 0.5 percent profit interest to employees of Parametric pursuant to the terms of the Parametric Plan in the first quarter of fiscal 2015. Tax Advantaged Bond Strategies (“TABS”) In fiscal 2009, the Company acquired the TABS business of M.D. Sass Investors Services for cash and future consideration. During the second quarter of fiscal 2015, t he Company made a contingent payment of $9.1 million to the selling group based upon prescribed multiples of TABS's revenue for the twelve months ended Dec ember 31, 2014. The payment increase d goodwill by $ 9.1 million as the acquisition was completed prior to the change in accounting for contingent purchase price consideration. The Company is obligated to make two additional annual contingent payments to the selling group based on prescribed multiples of TABS's revenue for the twelve months ending December 31, 2015 and 2016. All future payments will be in cash and will result in an addition to goodwill. These payments are not contingent upon any member of the selling group remaining an employee of the Company. </t>
  </si>
  <si>
    <t>Intangible Assets</t>
  </si>
  <si>
    <t>Intangible Assets Disclosure [Abstract]</t>
  </si>
  <si>
    <t>10 . Intangible Assets The following is a summary of intangible assets at July 31, 2015 and October 31, 2014 : July 31, 2015 (in thousands) Gross carrying amount Accumulated amortization Net carrying amount Amortizing intangible assets: Client relationships acquired $ 133,927 $ (84,230) $ 49,697 Intellectual property acquired 1,000 (303) 697 Trademark acquired 900 (332) 568 Non-amortizing intangible assets: Mutual fund management contracts acquired 6,708 - 6,708 Total $ 142,535 $ (84,865) $ 57,670 October 31, 2014 (in thousands) Gross carrying amount Accumulated amortization Net carrying amount Amortizing intangible assets: Client relationships acquired $ 133,927 $ (76,918) $ 57,009 Intellectual property acquired 1,000 (255) 745 Trademark acquired 900 (236) 664 Non-amortizing intangible assets: Mutual fund management contracts acquired 6,708 - 6,708 Total $ 142,535 $ (77,409) $ 65,126 Amortization expense was $2.8 million and $2.4 million for the three months ended July 31, 2015 and 2014 respectively, and $7.5 million and $7.1 million for the nine months ended July 31, 2015 and 2014 , respectively . Estimated remaining amortiz ation expense for fiscal 2015 a nd the next five fiscal years , on a straight-line basis, is as follows : Year Ending October 31, Estimated Amortization (in thousands) Expense Remaining 2015 $ 2,237 2016 8,647 2017 8,534 2018 8,505 2019 4,529 2020 3,508</t>
  </si>
  <si>
    <t>Stock Based Compensation Plans</t>
  </si>
  <si>
    <t>Stock Based Compensation Plans Disclosure [Abstract]</t>
  </si>
  <si>
    <t>Stock-Based Compensation Plans</t>
  </si>
  <si>
    <t>11 . Stock-Based Compensation Plans T he Company recognized total cost related to its stock-based compensation plans as follows: Three Months Ended Nine Months Ended July 31, July 31, (in thousands) 2015 2014 2015 2014 Omnibus Incentive Plans: Stock options $ 4,718 $ 4,541 $ 13,347 $ 12,733 Restricted shares 11,637 10,606 31,811 27,051 Phantom stock units 48 62 197 176 Employee Stock Purchase Plans 444 224 624 607 Employee Stock Purchase Incentive Plans 68 56 470 335 Atlanta Capital Plan 601 579 1,891 1,805 Parametric Plan 1,550 997 4,660 3,961 Total stock-based compensation expense $ 19,066 $ 17,065 $ 53,000 $ 46,668 The total income tax benefit recognized for stock-based compensation arrangements was $ 6.1 m illion and $ 5 . 5 million for the three months ended July 31, 2015 a nd 2014 , respectively , and $ 1 7.6 million and $ 15 . 4 million for the nine months ended July 31, 2015 and 2014 , respectively. Stock Optio ns Stock option transactions under the Company's Omnibus Incentive P lan s for the nine months ended July 31, 2015 are summarized as follows : (share and intrinsic value figures in thousands) Shares Weighted-Average Exercise Price Weighted-Average Remaining Contractual Term
(in years) Aggregate Intrinsic Value Options outstanding, beginning of period 21,892 $ 30.49 Granted 2,782 36.99 Exercised (1,600) 25.82 Forfeited/expired (80) 35.74 Options outstanding, end of period 22,994 $ 31.58 4.8 $ 187,798 Options exercisable, end of period 14,736 $ 30.74 3.1 $ 138,416 Vested or expected to vest at July 31, 2015 22,952 $ 31.58 4.8 $ 187,697 T he Company received $ 40. 1 million and $ 37.3 million related to the exercise of options for the nine months ended July 31, 2015 and 2014 , respectively. As of July 31, 2015 , there was $ 48.3 million of compensation cost related to unvested stock options granted not yet recognized. That cost is expected to be recognized over a weighted-average period of 2.5 years . Restricted Shares A summary of the Company's restricted share activity for the nine months ended July 31, 2015 under the Company's Omnibus Incentive Plans is as follows: Weighted- Average Grant Date Fair (share figures in thousands) Shares Value Unvested, beginning of period 3,784 $ 32.08 Granted 1,420 37.45 Vested (1,056) 30.15 Forfeited (98) 34.43 Unvested, end of period 4,050 $ 34.41 As of July 31, 2015 , there was $ 97.9 million of compensation cost related to unvested awards not yet recognized. That cost is expected to be recognized over a weighted-average period of 2.9 years . Phantom Stock Units During the nine months ended July 31, 2015 , 7,075 phantom stock units were issued to non-employe e Directors pursuant to the Company's 2013 Omnibus Incentive Plan. As of July 31, 2015 , there was $ 0. 2 million of compensation cost related to unvested awards granted under the Omnibus Incentive Plans not yet recognized. That cost is expected to be recognized ove r a weighted- average period of 1.1 years.</t>
  </si>
  <si>
    <t>Common Stock Repurchases</t>
  </si>
  <si>
    <t>Common Stock Repurchases Disclosure [Abstract]</t>
  </si>
  <si>
    <t>12 . Common Stock Repurchases The Company's current Non-Voting Common Stock share repurchase program was announced on April 15, 2015 . The Board authorized management to repurchase and retire up to 8.0 million shares of its Non-Voting Common Stock on the open market and in private transactions in accordance with applicable securities laws. The timing and amount of share purchases are subject to management's discretion. The Company's share repurchase program is not subject to an expiration date. In the first nine months of fiscal 2015 , the Company purchased and retired approximately 2.1 million shares of its Non-Voting Common Stock under the current repurchase authorization and approximately 2.6 million shares under a previous repurchase authorization . A pproximately 5.9 million additional shares may be repurchased under the current repurchase authorization as of July 31, 2015 .</t>
  </si>
  <si>
    <t>Non-operating Income (Expense)</t>
  </si>
  <si>
    <t>Nonoperating Income (Expense) [Abstract]</t>
  </si>
  <si>
    <t>13 . Non-operating Income (Expense) The components of n on-operating income (expense) for the three and nine months ended July 31, 2015 and 2014 were as follows : Three Months Ended Nine Months Ended July 31, July 31, (in thousands) 2015 2014 2015 2014 Non-operating income (expense): Interest and other income $ 2,090 $ 2,777 $ 7,770 $ 6,328 Net gains (losses) on investments and derivatives (2,172) 120 (5,342) (2,789) Net foreign currency gains (losses) (768) 20 (129) (947) Gains (losses) and other investment income, net (850) 2,917 2,299 2,592 Interest expense (7,344) (7,443) (22,017) (22,247) Other income (expense) of consolidated CLO entities: Interest income 1,031 1,695 3,630 14,655 Net gains (losses) on bank loans, other investments, note obligations and preferred shares 740 (261) 1,654 592 Gains and other investment income, net 1,771 1,434 5,284 15,247 Structuring and closing fees - - - (4,847) Interest expense (1,161) (1,758) (2,966) (8,934) Interest and other expenses (1,161) (1,758) (2,966) (13,781) Total non-operating expense $ (7,584) $ (4,850) $ (17,400) $ (18,189)</t>
  </si>
  <si>
    <t>Income Taxes</t>
  </si>
  <si>
    <t>Income Tax Disclosure [Abstract]</t>
  </si>
  <si>
    <t xml:space="preserve"> 14. Income Taxes The provision for incom e taxes was $ 43.4 million and $ 48.9 million , or 3 9 . 8 p ercent and 3 8. 7 percent of pre-tax income, for the three months ended July 31, 2015 and 2014, respectively. The provision for incom e taxe s was $ 104.1 million and $ 138.8 million, or 38. 3 percent of pre-tax income, for both the nine months ended July 31, 2015 and 2014 . The provision for income taxes in the three and nine months ended July 31, 2015 and 2014 is comp rised of federal, state, and foreign taxes. The difference between the Company's effective tax rate and the statutory federal rate of 35.0 percent for each period presented reflects state income taxes, non-controlling interests and the tax benefit of disqualifying dispositions of incentive stock options . The Company records a valuation allowance when necessary to reduce deferred tax assets to an amount that is more likely than not to be realized. There was no valuation allowance recorded as of July 31, 2015 or October 31, 2014. The Company considers the undistributed earnings of its Canadian and Australian subsidiaries as of July 31, 2015 to be indefinitely reinvested in foreign operations. Accordingly, no U.S. income taxes have been provided thereon. As of July 31, 2015, the Company had approximately $ 31.0 million of undistributed earnings in our Canadian and Australian subsidiaries that are not available to fund domestic operations or to distribute to shareholders unless repatriated. Repatriation would require the Company to accrue and pay U.S. corporate income taxes. The unrecognized deferred income tax liability on this temporary difference is estimated to be $ 3. 6 million. The Company does not have a current plan to repatriate these funds. The Company is generally no longer subject to income tax examinations by U.S. federal, state, local or non-U.S. taxing authorities for fiscal years prior to fiscal 2011 . </t>
  </si>
  <si>
    <t>Non-controlling and Other Beneficial Interests</t>
  </si>
  <si>
    <t>Non Controlling and Other Beneficial Interests Disclosure [Abstract]</t>
  </si>
  <si>
    <t>Non Controlling and Other Beneficial Interests</t>
  </si>
  <si>
    <t>15. Non-controlling and Other Beneficial Interests The components of net income attributable to non-controllin g and other beneficial interest s for the three and nine months ended July 31, 2015 and 2014 were as follows: Three Months Ended Nine Months Ended July 31, July 31, (in thousands) 2015 2014 2015 2014 Consolidated sponsored funds $ 1,027 $ (42) $ 1,226 $ (259) Majority-owned subsidiaries (4,066) (4,261) (11,742) (11,268) Non-controlling interest value adjustments (1) (6) 59 (203) (2,330) Consolidated CLO entities 2,780 910 1,439 2,005 Net income attributable to non-controlling and other beneficial interests $ (265) $ (3,334) $ (9,280) $ (11,852) (1) Relates to non-controlling interests redeemable at other than fair value.</t>
  </si>
  <si>
    <t>Comprehensive Income</t>
  </si>
  <si>
    <t>Comprehensive Income Loss Disclosure [Abstract]</t>
  </si>
  <si>
    <t>16 . Accumulated Other Comprehensive Income (Loss) The components of accumulated other comprehensive income (loss) , net of tax, for the three months ended July 31, 2015 and 2014 are as follows: (in thousands) Unamortized net gains (losses) on derivatives (1) Net unrealized holding gains (losses) on available-for-sale investments (2) Foreign currency translation adjustments (3) Total Balance at April 30, 2015 $ 668 $ 5,943 $ (38,983) $ (32,372) Other comprehensive income (loss) before reclassifications and tax - 210 (13,142) (12,932) Tax impact - (81) - (81) Reclassification adjustments, before tax 5 (3,422) 463 (2,954) Tax impact (2) 1,328 (179) 1,147 Net current period other comprehensive income (loss) 3 (1,965) (12,858) (14,820) Balance at July 31, 2015 $ 671 $ 3,978 $ (51,841) $ (47,192) Balance at April 30, 2014 $ 654 $ 4,883 $ (11,182) $ (5,645) Other comprehensive income (loss) before reclassifications and tax - 480 1,472 1,952 Tax impact - (185) (567) (752) Reclassification adjustments, before tax 6 (109) - (103) Tax impact (2) 42 - 40 Net current period other comprehensive income 4 228 905 1,137 Balance at July 31, 2014 $ 658 $ 5,111 $ (10,277) $ (4,508) The components of accumulated other comprehensive income (loss) , net of tax, for the nine months ended July 31, 2015 and 2014 are as follows: (in thousands) Unamortized net gains (losses) on derivatives (1) Net unrealized holding gains (losses) on available-for-sale investments (2) Foreign currency translation adjustments (3) Total Balance at October 31, 2014 $ 661 $ 5,628 $ (24,285) $ (17,996) Other comprehensive income (loss) before reclassifications and tax - 356 (27,745) (27,389) Tax impact - (133) (95) (228) Reclassification adjustments, before tax 16 (2,992) 463 (2,513) Tax impact (6) 1,119 (179) 934 Net current period other comprehensive income (loss) 10 (1,650) (27,556) (29,196) Balance at July 31, 2015 $ 671 $ 3,978 $ (51,841) $ (47,192) Balance at October 31, 2013 $ 648 $ 4,504 $ (5,329) $ (177) Other comprehensive income (loss) before reclassifications and tax - 897 (8,078) (7,181) Tax impact - (367) 3,130 2,763 Reclassification adjustments, before tax 16 130 - 146 Tax impact (6) (53) - (59) Net current period other comprehensive income (loss) 10 607 (4,948) (4,331) Balance at July 31, 2014 $ 658 $ 5,111 $ (10,277) $ (4,508) (1) Amounts reclassified from accumulated other comprehensive income (loss), net of tax, represent the amortization of net gains (losses) on interest rate swaps over the life of the Company's Senior Notes into interest expense on the Consolidated Statements of Income. (2) Amounts reclassified from accumulated other comprehensive income (loss), net of tax, represent gains (losses) on disposal of available-for-sale securities that were recorded in gains (losses) and other investment income, net, on the Consolidated Statements of Income. (3) Amounts reclassified from accumulated other comprehensive income (loss), net of tax, represent the realization of foreign currency translation losses on a consolidated sponsored fund denominated in Euros that was deconsolidated during the third quarter of fiscal 2015. These amounts were recorded in gains (losses) and other investment income, net, on the Consolidated Statements of Income.</t>
  </si>
  <si>
    <t>Earnings per Share</t>
  </si>
  <si>
    <t>Earnings Per Share Disclosure [Abstract]</t>
  </si>
  <si>
    <t xml:space="preserve"> 17 . Earnings per Share The following table sets forth the calculation of earnings per basic and diluted share for the three and nine months ended July 31, 2015 and 2014 using the two-class method : Three Months Ended Nine Months Ended July 31, July 31, (in thousands, except per share data) 2015 2014 2015 2014 Net income attributable to Eaton Vance Corp. shareholders $ 68,709 $ 77,935 $ 168,096 $ 224,194 Less: Allocation of earnings to participating restricted shares 1,115 1,882 2,881 5,678 Net income available to common shareholders $ 67,594 $ 76,053 $ 165,215 $ 218,516 Weighted-average shares outstanding – basic 113,406 116,145 113,890 117,248 Incremental common shares 4,875 4,868 5,123 5,302 Weighted-average shares outstanding – diluted 118,281 121,013 119,013 122,550 Earnings per share: Basic $ 0.60 $ 0.66 $ 1.45 $ 1.86 Diluted $ 0.57 $ 0.63 $ 1.39 $ 1.78 Antidilutive c ommon shares related to stock options and unvested restricted stock excluded from the computation of earnings per diluted share were approximately 7.5 million and 4.8 million for the three months ended July 31, 2015 a nd 2014 , respectively , and approximately 7. 8 million and 5 . 1 million for the nine months ended July 31, 2015 and 2014 , respectively.</t>
  </si>
  <si>
    <t>Commitments and Contingencies</t>
  </si>
  <si>
    <t>Commitments And Contingencies Disclosure [Abstract]</t>
  </si>
  <si>
    <t>18 . Commitments and Contingencies In the normal course of business, the Company enters into agreements that include indemnities in favor of third parties, such as engagement letters with advisors and consultants, information technology agreements, distribution agreements and service agreements. In certain circumstances, these indemnities in favor of third parties relate to service agreements entered into by investment funds managed and/or advised by Eaton Vance Management or Boston Management and Research , both wholly owned subsidiaries of the Company . The Company has also agreed to indemnify its directors, officers and employees in accordance with the Company's Articles of Incorporation, as amended. Certain agreements do not contain any limits on the Company's liability and, therefore, it is not possible to estimate the Company's potential liability under these indemnities. In certain cases, the Company has recourse against third parties with respect to these indemnities. Further, the Company maintains insurance policies that may provide coverage against certain claims under these indemnities . The Company and its subsidiaries are subject to various legal proceedings. In the opinion of management, after discussions with legal counsel, the ultimate resolution of these matters will not have a material effect on the con solidated financial condition, results of operations or cash flows of the Company . The Company has entered into transactions in financial instruments in which it has sold securities, not yet purchased, as part of its corporate hedging program. As of July 31, 2015 , the Company has $ 7. 0 million included within other liabilities on its Consolidated Balance Sheet related to securities sold, not yet purchased .</t>
  </si>
  <si>
    <t>Related Party Transactions</t>
  </si>
  <si>
    <t>Related Party Transactions Disclosure [Abstract]</t>
  </si>
  <si>
    <t>19 . Related Party Transactions Sponsored F unds The Company is an investment advis e r to, and has administrative agreements with, certain sponsored funds, privately offered equity funds and c losed-end funds for which certain employees are officers and/or directors. Revenue s for services provided or rela ted to these funds for the three and nine months ended July 31, 2015 and 2014 are as follows: Three Months Ended Nine Months Ended July 31, July 31, (in thousands) 2015 2014 2015 2014 Investment advisory and administrative fees $ 220,329 $ 229,099 $ 657,721 $ 673,995 Distribution fees 18,538 19,621 55,678 58,488 Service fees 29,265 31,977 87,573 95,097 Shareholder services fees 599 493 2,016 1,732 Other revenue 599 835 1,914 1,567 Total $ 269,330 $ 282,025 $ 804,902 $ 830,879 For the three months ended July 31, 2015 and 2014 , the Company had investment advisory agreements with certain sponsored funds pursuant to which the Company contractually waived $ 3.0 million and $ 3.1 million , respectively, of investment advisory fees it was otherwise entitled to receive . For the nine months ended July 31, 2015 and 2014 , t he Company waived $ 9.4 million and $ 8 . 6 million, respectively, of investment advisory fees it w as otherwise entitled to receive . Sales proceeds and net realized gains (losses) for three and nine months ended July 31, 2015 and 2014 from investments in sponsored funds classified as available-for-sale , including sponsored funds accounted for under the equity method , are as follows: Three Months Ended Nine Months Ended July 31, July 31, (in thousands) 2015 2014 2015 2014 Proceeds from sales $ 2,653 $ 682 $ 34,700 $ 64,533 Net realized gains (losses) 3,575 108 3,916 (228) The Company bears the non-advisory expenses o f certain sponsored funds for which it earns an all-in management fee and provides subsidies to startup and other small er sponsored funds to enhance their competitiveness. For the three months ended July 31, 2015 and 2014 , e xpenses of $ 6. 2 million and $ 5 . 8 million , respectively, were incurred by the Company pursuant to these arrangements. For the nine months ended July 31, 2015 and 2014 , expenses of $ 16.7 million and $ 1 6 . 2 million were incurred by the Company pursuant to these arrangements. Included in investment advisory fees and other receivables at July 31, 2015 and October 31, 2014 are receivables due from sponsored funds of $ 93 . 5 million and $ 9 4. 5 million, respectively. Employee Loan Program T he Company has established an Employee Loan Program under which a program maximum of $ 20.0 million i s available for loans to officers (other than executive officers) and other key employees of the Company for purposes of financing the exercise of employee stock options. Loans outstanding under this p rogram , which are full recourse in nature, are reflected as notes receivable from stock option exercises in sharehold ers' equity and amounted to $ 8.4 million and $ 8.8 million at July 31, 2015 and October 31, 2014 , respectivel y.</t>
  </si>
  <si>
    <t>Significant Accounting Policies (Policy)</t>
  </si>
  <si>
    <t>Significant Accounting Policies Policy [Abstract]</t>
  </si>
  <si>
    <t>Basis of presentation policy</t>
  </si>
  <si>
    <t xml:space="preserve">In the opinion of management, the accompanying unaudited interim Consolidated Financial Statements of Eaton Vance Corp. (“the Company”) include all adjustments necessary to present fairly the results for the interim periods in accordance with accounting principles generally accepted in the United States of America (“GAAP”). Such financial statements have been prepared in accordance with the instructions to Form 10-Q pursuant to the rules and regulations of the Securities and Exchange Commission (“SEC”). Certain information and footnote disclosures have been omitted pursuant to such rules and regulations. As a result, these financial statements should be read in conjunction with the audited Consolidated Financial Statements and related notes included in the Company's latest Annual Report on Form 10-K. </t>
  </si>
  <si>
    <t>Income tax policy</t>
  </si>
  <si>
    <t>The Company records a valuation allowance when necessary to reduce deferred tax assets to an amount that is more likely than not to be realized.</t>
  </si>
  <si>
    <t>Consolidated Sponsored Funds (Tables)</t>
  </si>
  <si>
    <t>Consolidated Sponsored Funds Table [Abstract]</t>
  </si>
  <si>
    <t>Summary of consolidated sponsored funds</t>
  </si>
  <si>
    <t xml:space="preserve"> (in thousands) July 31, 2015 October 31, 2014 Investments $ 248,345 $ 172,413 Other assets 10,967 19,474 Other liabilities (31,284) (32,559) Redeemable non-controlling interests (17,820) (8,983) Net interest in consolidated sponsored funds (1) $ 210,208 $ 150,345 (1) Excludes the Company's investment in its consolidated CLO entity, which is discussed in Note 8. </t>
  </si>
  <si>
    <t>Investments (Tables)</t>
  </si>
  <si>
    <t>Investments Table [Abstract]</t>
  </si>
  <si>
    <t>Summary of investments</t>
  </si>
  <si>
    <t xml:space="preserve"> (in thousands) July 31, 2015 October 31, 2014 Investment securities, trading: Short-term debt $ 115,400 $ 156,972 Consolidated sponsored funds 248,345 172,413 Separately managed accounts 71,488 51,660 Total investment securities, trading 435,233 381,045 Investment securities, available-for-sale 18,035 30,167 Investments in non-consolidated CLO entities 9,204 4,033 Investments in equity method investees 172,019 206,352 Investments, other 2,877 3,008 Total investments (1) $ 637,368 $ 624,605 (1) Excludes the Company's investment in its consolidated CLO entity, which is discussed in Note 8. </t>
  </si>
  <si>
    <t>Summary of investments classified as trading securities</t>
  </si>
  <si>
    <t xml:space="preserve"> (in thousands) July 31, 2015 October 31, 2014 Short-term debt $ 115,400 $ 156,972 Other debt - consolidated sponsored funds and separately managed accounts 142,141 83,824 Equity securities - consolidated sponsored funds and separately managed accounts 177,692 140,249 Total investment securities, trading $ 435,233 $ 381,045 </t>
  </si>
  <si>
    <t>Summary of investments classified as available-for-sale securities</t>
  </si>
  <si>
    <t xml:space="preserve"> July 31, 2015 Gross Unrealized (in thousands) Cost Gains Losses Fair Value Investment securities, available-for-sale $ 11,538 $ 6,701 $ (204) $ 18,035 October 31, 2014 Gross Unrealized (in thousands) Cost Gains Losses Fair Value Investment securities, available-for-sale $ 21,032 $ 9,159 $ (24) $ 30,167</t>
  </si>
  <si>
    <t>Summary of realized gains and losses upon disposition of investments classified as available-for-sale</t>
  </si>
  <si>
    <t xml:space="preserve"> Three Months Ended Nine Months Ended July 31, July 31, (in thousands) 2015 2014 2015 2014 Gains $ 7,144 $ 108 $ 7,801 $ 670 Losses (3,569) - (3,885) (898) Net realized gains (losses) $ 3,575 $ 108 $ 3,916 $ (228)</t>
  </si>
  <si>
    <t>Summary of equity method investments in sponsored funds</t>
  </si>
  <si>
    <t xml:space="preserve"> Equity Ownership Interest (%) Carrying Value ($) (1) July 31, October 31, July 31, October 31, (dollar amounts in thousands) 2015 2014 2015 2014 Eaton Vance Tax-Advantaged Bond Strategies 5-to-15 Year Laddered Municipal Bond Fund 42% - $ 26,850 $ - Eaton Vance Real Estate Fund - 34% - 11,953 Eaton Vance Focused Growth Opportunities Fund - 33% - 9,559 Eaton Vance Focused Value Opportunities Fund - 32% - 7,588 Eaton Vance Tax-Advantaged Bond Strategies Long Term Fund - 27% - 6,105 Eaton Vance Currency Income Advantage Fund - 43% - 973 Total $ 26,850 $ 36,178 (1) The carrying value of equity method investments in Company-sponsored funds is measured based on the funds’ net asset values. The Company has the ability to redeem its investments in these funds at any time. </t>
  </si>
  <si>
    <t>Fair Value Measurements (Tables)</t>
  </si>
  <si>
    <t>Fair Value Measurements Disclosure Table [Abstract]</t>
  </si>
  <si>
    <t>Summary of financial assets and liabilites measured at fair value on a recurring basis and their assigned levels within the valuation hierarchy</t>
  </si>
  <si>
    <t xml:space="preserve">July 31, 2015 (in thousands) Level 1 Level 2 Level 3 Other Assets Not Held at Fair Value Total Financial assets: Cash equivalents $ 15,918 $ 21,559 $ - $ - $ 37,477 Investments: Investment securities, trading: Short-term debt - 115,400 - - 115,400 Other debt - consolidated sponsored funds and separately managed accounts 1,814 140,327 - - 142,141 Equity - consolidated sponsored funds and separately managed accounts 110,347 67,345 - - 177,692 Investment securities, available-for-sale 15,848 2,187 - - 18,035 Investments in non-consolidated CLO entities (1) - - - 9,204 9,204 Investments in equity method investees (2) - - - 172,019 172,019 Investments, other (3) - 103 - 2,774 2,877 Derivative instruments - 4,464 - - 4,464 Assets of consolidated CLO entity: Bank loans and other investments - 1,559 - - 1,559 Total financial assets $ 143,927 $ 352,944 $ - $ 183,997 $ 680,868 Financial liabilities: Derivative instruments $ - $ 1,621 $ - $ - $ 1,621 Securities sold, not yet purchased - 6,999 - - 6,999 Liabilities of consolidated CLO entity: Senior and subordinated note obligations - - 4,097 - 4,097 Total financial liabilities $ - $ 8,620 $ 4,097 $ - $ 12,717 October 31, 2014 (in thousands) Level 1 Level 2 Level 3 Other Assets Not Held at Fair Value Total Financial assets: Cash equivalents $ 19,599 $ 60,312 $ - $ - $ 79,911 Investments: Investment securities, trading: Short-term debt - 156,972 - - 156,972 Other debt - consolidated sponsored funds and separately managed accounts 10,799 73,025 - - 83,824 Equity - consolidated sponsored funds and separately managed accounts 86,504 53,745 - - 140,249 Investment securities, available-for-sale 23,600 6,567 - - 30,167 Investments in non-consolidated CLO entities (1) - - - 4,033 4,033 Investments in equity method investees (2) - - - 206,352 206,352 Investments, other (3) - 61 - 2,947 3,008 Derivative instruments - 4,416 - - 4,416 Assets of consolidated CLO entity: Cash equivalents 8,697 - - - 8,697 Bank loans and other investments - 146,315 801 - 147,116 Total financial assets $ 149,199 $ 501,413 $ 801 $ 213,332 $ 864,745 Financial liabilities: Derivative instruments $ - $ 2,618 $ - $ - $ 2,618 Securities sold, not yet purchased - 981 - - 981 Liabilities of consolidated CLO entity: Senior and subordinated note obligations - 2,672 149,310 - 151,982 Total financial liabilities $ - $ 6,271 $ 149,310 $ - $ 155,581 (1) The Company’s investments in these CLO entities are measured at fair value on a non-recurring basis using Level 3 inputs. The investments are carried at amortized cost unless facts and circumstances indicate that the investments have been impaired, at which time the investments are written down to fair value. (2) Investments in equity method investees are not measured at fair value in accordance with GAAP. (3) Investments, other, include investments carried at cost that are not measured at fair value in accordance with GAAP. </t>
  </si>
  <si>
    <t>Summary of fair value transfers between level 1 and level 2 of the fair value measurement hierarchy</t>
  </si>
  <si>
    <t xml:space="preserve"> Three Months Ended July 31, Nine Months Ended July 31, (in thousands) 2015 2014 2015 2014 Transfers from Level 1 into Level 2 (1) $ 21,538 $ 1,107 $ 6,001 $ 609 Transfers from Level 2 into Level 1 (2) 81 257 91 843 (1) Transfers from Level 1 into Level 2 primarily represent debt and equity securities formerly classified as Level 1 for which unadjusted quoted market prices in active markets became unavailable in the current period. (2) Transfers from Level 2 into Level 1 primarily represent debt and equity securities formerly classified as Level 2 for which unadjusted quoted market prices in active markets became available in the current period.</t>
  </si>
  <si>
    <t>Summary of the changes in Level 3 assets and liabilities measured at fair value on a recurring basis</t>
  </si>
  <si>
    <t xml:space="preserve"> Three Months Ended Three Months Ended July 31, 2015 July 31, 2014 (in thousands) Bank loans and other investments of consolidated CLO entity Senior and subordinated note obligations of consolidated CLO entity Bank loans and other investments of consolidated CLO entities Senior and subordinated note obligations and redeemable preferred shares of consolidated CLO entities Beginning balance $ 43 $ 123,231 $ 7 $ 633,159 Deconsolidation of senior and subordinated notes and redeemable preferred shares - - - (419,193) Net gains (losses) on investments and note obligations included in net income (1) 94 (912) 15 76 Sales (137) - (9) - Principal paydown - (118,222) - (33,989) Ending balance $ - $ 4,097 $ 13 $ 180,053 Change in unrealized gains (losses) included in net income relating to assets and liabilities held $ - $ (1,160) $ - $ 76 Nine Months Ended Nine Months Ended July 31, 2015 July 31, 2014 (in thousands) Bank loans and other investments of consolidated CLO entity Senior and subordinated note obligations of consolidated CLO entity Bank loans and other investments of consolidated CLO entities Senior and subordinated note obligations and redeemable preferred shares of consolidated CLO entities Beginning balance $ 801 $ 149,310 $ 1,245 $ 276,476 Issuance of senior and subordinated notes and redeemable preferred shares - - - 421,523 Deconsolidation of senior and subordinated notes and redeemable preferred shares - - - (419,193) Net gains (losses) on investments and note obligations included in net income (1) (281) (2,426) (171) (1,059) Additions (2) - 1,379 - - Sales (137) - (1,061) - Amortization of original issue discount on senior notes - - - 75 Principal paydown - (144,166) - (97,769) Transfers out of Level 3 (3) (383) - - - Ending balance $ - $ 4,097 $ 13 $ 180,053 Change in unrealized gains (losses) included in net income relating to assets and liabilities held $ - $ (2,689) $ - $ (1,346) (1) Substantially all net gains (losses) on investments, note obligations and redeemable preferred shares attributable to the assets and borrowings of the Company's consolidated CLO entity are allocated to non-controlling and other beneficial interests on the Company's Consolidated Statements of Income. (2) Represents the Company's subordinated interest, which was previously eliminated in consolidation. The Company sold its interest in the first quarter of fiscal 2015. Refer to Note 8. (3) Transfers out of Level 3 into Level 2 of the fair value measurement hierarchy were due to an increase in the observability of inputs used in determining the fair value of certain investments.</t>
  </si>
  <si>
    <t>Summary of information about Level 3 fair value measurements</t>
  </si>
  <si>
    <t xml:space="preserve">October 31, 2014 Valuation Unobservable Value/ ($ in thousands) Fair Value Technique Inputs (1) Range Prepayment rate 30 percent Recovery rate 70 percent Senior and subordinated Default rate 200 bps note obligations $ 149,310 Income-approach Discount rate 75-250 bps (1) Discount rate refers to spread over LIBOR. Lower spreads relate to the more senior tranches in the CLO note structure; higher spreads relate to the less senior tranches. The default rate refers to the constant annual default rate. The recovery rate is the expected recovery of defaulted amounts received through asset sales, recovery through bankruptcy restructuring or other settlement processes. The prepayment rate is the rate at which the underlying collateral is expected to repay principal. </t>
  </si>
  <si>
    <t>Derivative Financial Instruments (Tables)</t>
  </si>
  <si>
    <t>Derivative Financial Instruments Disclosure Table [Abstract]</t>
  </si>
  <si>
    <t>Summary of the fair value table of other derivative instruments not designated as hedging instruments</t>
  </si>
  <si>
    <t xml:space="preserve"> July 31, 2015 Assets Liabilities (in thousands) Balance Sheet Location Fair Value Balance Sheet Location Fair Value Foreign exchange contracts Other assets $ 897 Other liabilities $ 278 Stock index futures contracts Other assets 2,217 Other liabilities 887 Commodity futures contracts Other assets 1,288 Other liabilities 362 Interest rate futures contracts Other assets - Other liabilities 46 Total return swap contracts Other assets 62 Other liabilities 40 Interest rate swap contracts Other assets - Other liabilities 8 Total $ 4,464 $ 1,621 October 31, 2014 Assets Liabilities (in thousands) Balance Sheet Location Fair Value Balance Sheet Location Fair Value Foreign exchange contracts Other assets $ 289 Other liabilities $ 290 Stock index futures contracts Other assets 2,685 Other liabilities 1,614 Commodity futures contracts Other assets 1,442 Other liabilities 631 Interest rate futures contracts Other assets - Other liabilities 83 Total $ 4,416 $ 2,618 Income Statement Three Months Ended July 31, Nine Months Ended July 31, (in thousands) Location 2015 2014 2015 2014 Foreign exchange
contracts Gains (losses) and other investment income, net $ 1,039 $ (103) $ 1,489 $ 35 Stock index futures
contracts Gains (losses) and other investment income, net 3,281 (3,772) (4,027) (11,310) Commodity futures
contracts Gains (losses) and other investment income, net 866 431 3,190 (892) Interest rate futures
contracts Gains (losses) and other investment income, net 135 - (123) - Total return swap
contracts Gains (losses) and other investment income, net 549 - (105) - Interest rate swap
contracts Gains (losses) and other investment income, net (8) - (8) - Total $ 5,862 $ (3,444) $ 416 $ (12,167)</t>
  </si>
  <si>
    <t>Fair Value Measurements of Other Financial Instruments (Tables)</t>
  </si>
  <si>
    <t>Fair Value Measurements Of Other Financial Instruments Disclosure Table [Abstract]</t>
  </si>
  <si>
    <t>Summary of the carrying amounts and estimated fair values of other financial instruments</t>
  </si>
  <si>
    <t xml:space="preserve"> July 31, 2015 October 31, 2014 (in thousands) Carrying Value Fair Value Fair Value Level Carrying Value Fair Value Fair Value Level Investments, other $ 2,774 $ 2,774 3 $ 2,947 $ 2,947 3 Other assets $ 6,381 $ 6,381 3 $ 7,363 $ 7,363 3 Debt $ 573,772 $ 602,847 2 $ 573,655 $ 611,015 2</t>
  </si>
  <si>
    <t>Variable Interest Entities (Tables)</t>
  </si>
  <si>
    <t>Variable Interest Entities Disclosure Table [Abstract]</t>
  </si>
  <si>
    <t>Summary of the fair value of Eaton Vance CLO IX's assets and liabilities that are subject to fair value accounting</t>
  </si>
  <si>
    <t xml:space="preserve"> July 31, 2015 CLO Bank Loan Investments (in thousands) Total CLO bank loan investments 90 days or more past due Subordinated note obligations Unpaid principal balance $ 1,832 $ - $ 21,358 Unpaid principal balance over fair value (781) - (17,261) Fair value $ 1,051 $ - $ 4,097 October 31, 2014 CLO Bank Loan Investments (in thousands) Total CLO bank loan investments 90 days or more past due Senior and subordinated note obligations Unpaid principal balance $ 144,723 $ 500 $ 165,696 Unpaid principal balance over fair value (3,282) (500) (13,714) Fair value $ 141,441 $ - $ 151,982</t>
  </si>
  <si>
    <t>Summary of the carrying amounts related to Eaton Vance CLO IX that are consolidated on the Company's Balance Sheet</t>
  </si>
  <si>
    <t xml:space="preserve"> July 31, October 31, (in thousands) 2015 2014 Assets: Cash and cash equivalents $ 73 $ 8,963 Bank loans and other investments 1,559 147,116 Other assets 3,549 371 Liabilities: Senior and subordinated note obligations 4,097 151,982 Other liabilities 56 298 Appropriated retained earnings 1,028 2,467 Net interest in Eaton Vance CLO IX $ - $ 1,703</t>
  </si>
  <si>
    <t>Intangible Assets (Tables)</t>
  </si>
  <si>
    <t>Intangible Assets Disclosure Table [Abstract]</t>
  </si>
  <si>
    <t>Schedule of the carrying amounts of intangible assets</t>
  </si>
  <si>
    <t xml:space="preserve"> July 31, 2015 (in thousands) Gross carrying amount Accumulated amortization Net carrying amount Amortizing intangible assets: Client relationships acquired $ 133,927 $ (84,230) $ 49,697 Intellectual property acquired 1,000 (303) 697 Trademark acquired 900 (332) 568 Non-amortizing intangible assets: Mutual fund management contracts acquired 6,708 - 6,708 Total $ 142,535 $ (84,865) $ 57,670 October 31, 2014 (in thousands) Gross carrying amount Accumulated amortization Net carrying amount Amortizing intangible assets: Client relationships acquired $ 133,927 $ (76,918) $ 57,009 Intellectual property acquired 1,000 (255) 745 Trademark acquired 900 (236) 664 Non-amortizing intangible assets: Mutual fund management contracts acquired 6,708 - 6,708 Total $ 142,535 $ (77,409) $ 65,126</t>
  </si>
  <si>
    <t>Schedule of expected amortization expense for the remainder of the current fiscal year and for the next five fiscal years</t>
  </si>
  <si>
    <t xml:space="preserve"> Year Ending October 31, Estimated Amortization (in thousands) Expense Remaining 2015 $ 2,237 2016 8,647 2017 8,534 2018 8,505 2019 4,529 2020 3,508</t>
  </si>
  <si>
    <t>Stock Based Compensation Plans (Tables)</t>
  </si>
  <si>
    <t>Stock Based Compensation Disclosure Table [Abstract]</t>
  </si>
  <si>
    <t>Summary of stock-based compensation expense recognized by plan</t>
  </si>
  <si>
    <t xml:space="preserve"> Three Months Ended Nine Months Ended July 31, July 31, (in thousands) 2015 2014 2015 2014 Omnibus Incentive Plans: Stock options $ 4,718 $ 4,541 $ 13,347 $ 12,733 Restricted shares 11,637 10,606 31,811 27,051 Phantom stock units 48 62 197 176 Employee Stock Purchase Plans 444 224 624 607 Employee Stock Purchase Incentive Plans 68 56 470 335 Atlanta Capital Plan 601 579 1,891 1,805 Parametric Plan 1,550 997 4,660 3,961 Total stock-based compensation expense $ 19,066 $ 17,065 $ 53,000 $ 46,668</t>
  </si>
  <si>
    <t>Summary of stock option transactions</t>
  </si>
  <si>
    <t xml:space="preserve"> (share and intrinsic value figures in thousands) Shares Weighted-Average Exercise Price Weighted-Average Remaining Contractual Term
(in years) Aggregate Intrinsic Value Options outstanding, beginning of period 21,892 $ 30.49 Granted 2,782 36.99 Exercised (1,600) 25.82 Forfeited/expired (80) 35.74 Options outstanding, end of period 22,994 $ 31.58 4.8 $ 187,798 Options exercisable, end of period 14,736 $ 30.74 3.1 $ 138,416 Vested or expected to vest at July 31, 2015 22,952 $ 31.58 4.8 $ 187,697 </t>
  </si>
  <si>
    <t>Summary of restricted share activity</t>
  </si>
  <si>
    <t xml:space="preserve"> Weighted- Average Grant Date Fair (share figures in thousands) Shares Value Unvested, beginning of period 3,784 $ 32.08 Granted 1,420 37.45 Vested (1,056) 30.15 Forfeited (98) 34.43 Unvested, end of period 4,050 $ 34.41</t>
  </si>
  <si>
    <t>Non-operating Income (Expense) (Tables)</t>
  </si>
  <si>
    <t>Non Operating Income (Expense) Table [Abstract]</t>
  </si>
  <si>
    <t>Summary of non-operating income (expense)</t>
  </si>
  <si>
    <t xml:space="preserve"> Three Months Ended Nine Months Ended July 31, July 31, (in thousands) 2015 2014 2015 2014 Non-operating income (expense): Interest and other income $ 2,090 $ 2,777 $ 7,770 $ 6,328 Net gains (losses) on investments and derivatives (2,172) 120 (5,342) (2,789) Net foreign currency gains (losses) (768) 20 (129) (947) Gains (losses) and other investment income, net (850) 2,917 2,299 2,592 Interest expense (7,344) (7,443) (22,017) (22,247) Other income (expense) of consolidated CLO entities: Interest income 1,031 1,695 3,630 14,655 Net gains (losses) on bank loans, other investments, note obligations and preferred shares 740 (261) 1,654 592 Gains and other investment income, net 1,771 1,434 5,284 15,247 Structuring and closing fees - - - (4,847) Interest expense (1,161) (1,758) (2,966) (8,934) Interest and other expenses (1,161) (1,758) (2,966) (13,781) Total non-operating expense $ (7,584) $ (4,850) $ (17,400) $ (18,189)</t>
  </si>
  <si>
    <t>Non-controlling and Other Beneficial Interests (Tables)</t>
  </si>
  <si>
    <t>Non Controlling And Other Beneficial Interests Table [Abstract]</t>
  </si>
  <si>
    <t>Summary of net income attributable to non-controlling and other beneficial interests</t>
  </si>
  <si>
    <t xml:space="preserve"> Three Months Ended Nine Months Ended July 31, July 31, (in thousands) 2015 2014 2015 2014 Consolidated sponsored funds $ 1,027 $ (42) $ 1,226 $ (259) Majority-owned subsidiaries (4,066) (4,261) (11,742) (11,268) Non-controlling interest value adjustments (1) (6) 59 (203) (2,330) Consolidated CLO entities 2,780 910 1,439 2,005 Net income attributable to non-controlling and other beneficial interests $ (265) $ (3,334) $ (9,280) $ (11,852) (1) Relates to non-controlling interests redeemable at other than fair value.</t>
  </si>
  <si>
    <t>Comprehensive Income (Tables)</t>
  </si>
  <si>
    <t>Comprehensive Income Loss Disclosure Table [Abstract]</t>
  </si>
  <si>
    <t>Components of accumulated other comprehensive income (loss)</t>
  </si>
  <si>
    <t>(in thousands) Unamortized net gains (losses) on derivatives (1) Net unrealized holding gains (losses) on available-for-sale investments (2) Foreign currency translation adjustments (3) Total Balance at April 30, 2015 $ 668 $ 5,943 $ (38,983) $ (32,372) Other comprehensive income (loss) before reclassifications and tax - 210 (13,142) (12,932) Tax impact - (81) - (81) Reclassification adjustments, before tax 5 (3,422) 463 (2,954) Tax impact (2) 1,328 (179) 1,147 Net current period other comprehensive income (loss) 3 (1,965) (12,858) (14,820) Balance at July 31, 2015 $ 671 $ 3,978 $ (51,841) $ (47,192) Balance at April 30, 2014 $ 654 $ 4,883 $ (11,182) $ (5,645) Other comprehensive income (loss) before reclassifications and tax - 480 1,472 1,952 Tax impact - (185) (567) (752) Reclassification adjustments, before tax 6 (109) - (103) Tax impact (2) 42 - 40 Net current period other comprehensive income 4 228 905 1,137 Balance at July 31, 2014 $ 658 $ 5,111 $ (10,277) $ (4,508) (in thousands) Unamortized net gains (losses) on derivatives (1) Net unrealized holding gains (losses) on available-for-sale investments (2) Foreign currency translation adjustments (3) Total Balance at October 31, 2014 $ 661 $ 5,628 $ (24,285) $ (17,996) Other comprehensive income (loss) before reclassifications and tax - 356 (27,745) (27,389) Tax impact - (133) (95) (228) Reclassification adjustments, before tax 16 (2,992) 463 (2,513) Tax impact (6) 1,119 (179) 934 Net current period other comprehensive income (loss) 10 (1,650) (27,556) (29,196) Balance at July 31, 2015 $ 671 $ 3,978 $ (51,841) $ (47,192) Balance at October 31, 2013 $ 648 $ 4,504 $ (5,329) $ (177) Other comprehensive income (loss) before reclassifications and tax - 897 (8,078) (7,181) Tax impact - (367) 3,130 2,763 Reclassification adjustments, before tax 16 130 - 146 Tax impact (6) (53) - (59) Net current period other comprehensive income (loss) 10 607 (4,948) (4,331) Balance at July 31, 2014 $ 658 $ 5,111 $ (10,277) $ (4,508) (1) Amounts reclassified from accumulated other comprehensive income (loss), net of tax, represent the amortization of net gains (losses) on interest rate swaps over the life of the Company's Senior Notes into interest expense on the Consolidated Statements of Income. (2) Amounts reclassified from accumulated other comprehensive income (loss), net of tax, represent gains (losses) on disposal of available-for-sale securities that were recorded in gains (losses) and other investment income, net, on the Consolidated Statements of Income. (3) Amounts reclassified from accumulated other comprehensive income (loss), net of tax, represent the realization of foreign currency translation losses on a consolidated sponsored fund denominated in Euros that was deconsolidated during the third quarter of fiscal 2015. These amounts were recorded in gains (losses) and other investment income, net, on the Consolidated Statements of Income.</t>
  </si>
  <si>
    <t>Earnings Per Share (Tables)</t>
  </si>
  <si>
    <t>Earnings Per Share Disclosure Tables [Abstract]</t>
  </si>
  <si>
    <t>Summary schedule of the calculation of earnings per basic and diluted shares using the two class method</t>
  </si>
  <si>
    <t xml:space="preserve"> Three Months Ended Nine Months Ended July 31, July 31, (in thousands, except per share data) 2015 2014 2015 2014 Net income attributable to Eaton Vance Corp. shareholders $ 68,709 $ 77,935 $ 168,096 $ 224,194 Less: Allocation of earnings to participating restricted shares 1,115 1,882 2,881 5,678 Net income available to common shareholders $ 67,594 $ 76,053 $ 165,215 $ 218,516 Weighted-average shares outstanding – basic 113,406 116,145 113,890 117,248 Incremental common shares 4,875 4,868 5,123 5,302 Weighted-average shares outstanding – diluted 118,281 121,013 119,013 122,550 Earnings per share: Basic $ 0.60 $ 0.66 $ 1.45 $ 1.86 Diluted $ 0.57 $ 0.63 $ 1.39 $ 1.78</t>
  </si>
  <si>
    <t>Related Party Transactions (Tables)</t>
  </si>
  <si>
    <t>Related Party Transactions Table [Abstract]</t>
  </si>
  <si>
    <t>Summary of related party revenue transactions</t>
  </si>
  <si>
    <t xml:space="preserve"> Three Months Ended Nine Months Ended July 31, July 31, (in thousands) 2015 2014 2015 2014 Investment advisory and administrative fees $ 220,329 $ 229,099 $ 657,721 $ 673,995 Distribution fees 18,538 19,621 55,678 58,488 Service fees 29,265 31,977 87,573 95,097 Shareholder services fees 599 493 2,016 1,732 Other revenue 599 835 1,914 1,567 Total $ 269,330 $ 282,025 $ 804,902 $ 830,879</t>
  </si>
  <si>
    <t>Summary of sales proceeds and net realized gains (losses) earned on investments in sponsored funds, classified as available-for-sale and accounted for under the equity method</t>
  </si>
  <si>
    <t xml:space="preserve"> Three Months Ended Nine Months Ended July 31, July 31, (in thousands) 2015 2014 2015 2014 Proceeds from sales $ 2,653 $ 682 $ 34,700 $ 64,533 Net realized gains (losses) 3,575 108 3,916 (228)</t>
  </si>
  <si>
    <t>Summary of Significant Accounting Policies (Details) $ in Millions</t>
  </si>
  <si>
    <t>Jul. 31, 2015USD ($)</t>
  </si>
  <si>
    <t>Payment to terminate arrangements with distribution partner</t>
  </si>
  <si>
    <t>Consolidated Sponsored Funds (Details) $ in Thousands</t>
  </si>
  <si>
    <t>Jul. 31, 2015USD ($)Number</t>
  </si>
  <si>
    <t>Jul. 31, 2014Number</t>
  </si>
  <si>
    <t>Oct. 31, 2014USD ($)</t>
  </si>
  <si>
    <t>Schedule Of Consolidated Funds [Line Items]</t>
  </si>
  <si>
    <t>Number of deconsolidated sponsored funds | Number</t>
  </si>
  <si>
    <t>Consolidated Sponsored Funds [Member]</t>
  </si>
  <si>
    <t>Net interest in consolidated sponsored funds</t>
  </si>
  <si>
    <t>Investments (Details) - USD ($) $ in Thousands</t>
  </si>
  <si>
    <t>Schedule Of Investments [Line Items]</t>
  </si>
  <si>
    <t>Total investment securities, trading</t>
  </si>
  <si>
    <t>Equity Securities [Member]</t>
  </si>
  <si>
    <t>Debt Securities [Member]</t>
  </si>
  <si>
    <t>Trading Account Assets [Member]</t>
  </si>
  <si>
    <t>Short Term Debt Investment [Member] | Trading Account Assets [Member]</t>
  </si>
  <si>
    <t>Consolidated Sponsored Funds [Member] | Trading Account Assets [Member]</t>
  </si>
  <si>
    <t>Separately Managed Accounts [Member] | Trading Account Assets [Member]</t>
  </si>
  <si>
    <t>Available-for-sale Securities [Member]</t>
  </si>
  <si>
    <t>Investments in non-consolidated CLO entities [Member]</t>
  </si>
  <si>
    <t>Equity Method Investments [Member]</t>
  </si>
  <si>
    <t>Cost Method Investments [Member]</t>
  </si>
  <si>
    <t>Investment Securities, Trading (Details) $ in Thousands</t>
  </si>
  <si>
    <t>Jul. 31, 2014USD ($)</t>
  </si>
  <si>
    <t>Jul. 31, 2014USD ($)Number</t>
  </si>
  <si>
    <t>Schedule Of Trading Securities And Other Trading Assets [Line Items]</t>
  </si>
  <si>
    <t>Trading securities net unrealized loss</t>
  </si>
  <si>
    <t>Trading securities net unrealized gain</t>
  </si>
  <si>
    <t>Number of seeded sponsored funds | Number</t>
  </si>
  <si>
    <t>Number of seeded separately managed accounts | Number</t>
  </si>
  <si>
    <t>Short Term Debt Investment [Member]</t>
  </si>
  <si>
    <t>Investment Securities, Available-for-Sale (Details) - USD ($) $ in Thousands</t>
  </si>
  <si>
    <t>Available For Sale Securities Gross Realized Gain (Loss) Net Abstract</t>
  </si>
  <si>
    <t>Available-for-sale securities realized gains</t>
  </si>
  <si>
    <t>Available-for-sale securities realized losses</t>
  </si>
  <si>
    <t>Available-for-sale securities net realized gains (losses)</t>
  </si>
  <si>
    <t>Available-for-sale Securities, Gross Unrealized Gain (Loss) [Abstract]</t>
  </si>
  <si>
    <t>Net unrealized holding gains and (losses) on investment securities, available-for-sale, included in other comprehensive income (loss)</t>
  </si>
  <si>
    <t>Schedule Of Available For Sale Securities [Line Items]</t>
  </si>
  <si>
    <t>Available-for-sale securities at cost</t>
  </si>
  <si>
    <t>Available-for-sale securities unrealized gross gains</t>
  </si>
  <si>
    <t>Available-for-sale securities unrealized gross losses</t>
  </si>
  <si>
    <t>Available-for-sale securities at fair value</t>
  </si>
  <si>
    <t>Available-for-sale securities fair value associated with the unrealized losses</t>
  </si>
  <si>
    <t>Investments In Equity Method Investees (Details) - USD ($) $ in Thousands</t>
  </si>
  <si>
    <t>Schedule Of Equity Method Investments [Line Items]</t>
  </si>
  <si>
    <t>Total equity method sponsored funds</t>
  </si>
  <si>
    <t>Private Equity Partnership [Member]</t>
  </si>
  <si>
    <t>Equity method investment ownership percentage</t>
  </si>
  <si>
    <t>7.00%</t>
  </si>
  <si>
    <t>Equity method investment aggregate cost</t>
  </si>
  <si>
    <t>Eaton Vance Tax-Advantaged Bond Strategies 5-to-15 Year Laddered Municipal Bond Fund [Member]</t>
  </si>
  <si>
    <t>42.00%</t>
  </si>
  <si>
    <t>0.00%</t>
  </si>
  <si>
    <t>Eaton Vance Real Estate Fund [Member]</t>
  </si>
  <si>
    <t>34.00%</t>
  </si>
  <si>
    <t>Eaton Vance Focused Growth Opportunities Fund [Member]</t>
  </si>
  <si>
    <t>33.00%</t>
  </si>
  <si>
    <t>Eaton Vance Focused Value Opportunities Fund [Member]</t>
  </si>
  <si>
    <t>32.00%</t>
  </si>
  <si>
    <t>Eaton Vance Tax-Advantaged Bond Strategies Long Term Fund [Member]</t>
  </si>
  <si>
    <t>27.00%</t>
  </si>
  <si>
    <t>Eaton Vance Currency Income Advantage Fund [Member]</t>
  </si>
  <si>
    <t>43.00%</t>
  </si>
  <si>
    <t>Hexavest [Member]</t>
  </si>
  <si>
    <t>49.00%</t>
  </si>
  <si>
    <t>Equity method investment underlying equity in net assets</t>
  </si>
  <si>
    <t>Intangible assets net excluding goodwill, equity in investee</t>
  </si>
  <si>
    <t>Goodwill, equity in investee</t>
  </si>
  <si>
    <t>Deferred tax liability, equity in investee</t>
  </si>
  <si>
    <t>Fair Value Measurements (Details) - USD ($) $ in Thousands</t>
  </si>
  <si>
    <t>Fair Value, Assets and Liabilities Measured on Recurring and Nonrecurring Basis [Line Items]</t>
  </si>
  <si>
    <t>Level 1 [Member]</t>
  </si>
  <si>
    <t>Cash equivalents</t>
  </si>
  <si>
    <t>Total financial assets</t>
  </si>
  <si>
    <t>Level 1 [Member] | Assets Of Consolidated Collateralized Loan Obligation Entity [Member]</t>
  </si>
  <si>
    <t>Level 1 [Member] | Trading Account Assets [Member] | Equity Securities [Member]</t>
  </si>
  <si>
    <t>Level 1 [Member] | Trading Account Assets [Member] | Debt Securities [Member]</t>
  </si>
  <si>
    <t>Level 1 [Member] | Available-for-sale Securities [Member]</t>
  </si>
  <si>
    <t>Level 2 [Member]</t>
  </si>
  <si>
    <t>Derivative instruments</t>
  </si>
  <si>
    <t>Level 2 [Member] | Financial Liabilities [Member]</t>
  </si>
  <si>
    <t>Securities sold, not yet purchased</t>
  </si>
  <si>
    <t>Total financial liabilities</t>
  </si>
  <si>
    <t>Level 2 [Member] | Financial Liabilities [Member] | Liabilities Of Consolidated Collateralized Loan Obligation Entity [Member]</t>
  </si>
  <si>
    <t>Level 2 [Member] | Assets Of Consolidated Collateralized Loan Obligation Entity [Member]</t>
  </si>
  <si>
    <t>Level 2 [Member] | Trading Account Assets [Member] | Equity Securities [Member]</t>
  </si>
  <si>
    <t>Level 2 [Member] | Trading Account Assets [Member] | Debt Securities [Member]</t>
  </si>
  <si>
    <t>Level 2 [Member] | Trading Account Assets [Member] | Short Term Debt Investment [Member]</t>
  </si>
  <si>
    <t>Level 2 [Member] | Available-for-sale Securities [Member]</t>
  </si>
  <si>
    <t>Level 2 [Member] | Cost Method Investments [Member]</t>
  </si>
  <si>
    <t>Level 3 [Member]</t>
  </si>
  <si>
    <t>Level 3 [Member] | Financial Liabilities [Member]</t>
  </si>
  <si>
    <t>Level 3 [Member] | Financial Liabilities [Member] | Liabilities Of Consolidated Collateralized Loan Obligation Entity [Member]</t>
  </si>
  <si>
    <t>Level 3 [Member] | Assets Of Consolidated Collateralized Loan Obligation Entity [Member]</t>
  </si>
  <si>
    <t>Other Assets Not Held At Fair Value Investments [Member]</t>
  </si>
  <si>
    <t>Other Assets Not Held At Fair Value Investments [Member] | Investments in non-consolidated CLO entities [Member]</t>
  </si>
  <si>
    <t>Other Assets Not Held At Fair Value Investments [Member] | Equity Method Investments [Member]</t>
  </si>
  <si>
    <t>Other Assets Not Held At Fair Value Investments [Member] | Cost Method Investments [Member]</t>
  </si>
  <si>
    <t>Total Fair Value [Member]</t>
  </si>
  <si>
    <t>Total Fair Value [Member] | Financial Liabilities [Member]</t>
  </si>
  <si>
    <t>Total Fair Value [Member] | Financial Liabilities [Member] | Liabilities Of Consolidated Collateralized Loan Obligation Entity [Member]</t>
  </si>
  <si>
    <t>Total Fair Value [Member] | Assets Of Consolidated Collateralized Loan Obligation Entity [Member]</t>
  </si>
  <si>
    <t>Total Fair Value [Member] | Trading Account Assets [Member] | Equity Securities [Member]</t>
  </si>
  <si>
    <t>Total Fair Value [Member] | Trading Account Assets [Member] | Debt Securities [Member]</t>
  </si>
  <si>
    <t>Total Fair Value [Member] | Trading Account Assets [Member] | Short Term Debt Investment [Member]</t>
  </si>
  <si>
    <t>Total Fair Value [Member] | Available-for-sale Securities [Member]</t>
  </si>
  <si>
    <t>Total Fair Value [Member] | Investments in non-consolidated CLO entities [Member]</t>
  </si>
  <si>
    <t>Total Fair Value [Member] | Equity Method Investments [Member]</t>
  </si>
  <si>
    <t>Total Fair Value [Member] | Cost Method Investments [Member]</t>
  </si>
  <si>
    <t>Fair Value Measurements Transfer Narrative (Details) - USD ($) $ in Thousands</t>
  </si>
  <si>
    <t>Fair Value Measurements Details [Abstract]</t>
  </si>
  <si>
    <t>Transfers from Level 1 into level 2</t>
  </si>
  <si>
    <t>Transfers from Level 2 into level 1</t>
  </si>
  <si>
    <t>Fair Value Measurements Level 3 (Details) - USD ($) $ in Thousands</t>
  </si>
  <si>
    <t>12 Months Ended</t>
  </si>
  <si>
    <t>Fair Value Assets And Liabilities Measured On Recurring Basis Unobservable Input Reconciliation [Line Items]</t>
  </si>
  <si>
    <t>Bank Loans And Other Investments Of Consolidated CLO Entity [Member]</t>
  </si>
  <si>
    <t>Fair value measurements with unobservable inputs reconciliation recurring basis asset value, beginning of period (asset)</t>
  </si>
  <si>
    <t>Net gains (losses) on investments and note obligations included in net income</t>
  </si>
  <si>
    <t>Sales (asset)</t>
  </si>
  <si>
    <t>Transfers out of Level 3 (asset)</t>
  </si>
  <si>
    <t>Fair value measurements with unobservable inputs reconciliation recurring basis asset value, end of period (asset)</t>
  </si>
  <si>
    <t>Change in unrealized gains (losses) included in net income relating to assets and liabilities held (asset)</t>
  </si>
  <si>
    <t>Senior And Subordinated Note Obligations And Redeemable Preferred Shares Of Consolidated CLO Entities [Member]</t>
  </si>
  <si>
    <t>Fair value measurements with unobservable inputs reconciliation recurring basis liability value, beginning of period (liability)</t>
  </si>
  <si>
    <t>Issuance of senior and subordinated notes and redeemable preferred shares</t>
  </si>
  <si>
    <t>Deconsolidation of senior and subordinated notes and redeemable preferred shares</t>
  </si>
  <si>
    <t>Interest in CLO subordinated obligations previously eliminated in consolidation</t>
  </si>
  <si>
    <t>Amortization of original issue discount on senior notes</t>
  </si>
  <si>
    <t>Fair value measurements with unobservable inputs reconciliation recurring basis liability value, end of period (liability)</t>
  </si>
  <si>
    <t>Change in unrealized gain (losses) included in net income relating to assets and liabilities held (liability)</t>
  </si>
  <si>
    <t>Senior and subordinated note obligations prepayment rate</t>
  </si>
  <si>
    <t>30.00%</t>
  </si>
  <si>
    <t>Senior and subordinated note obligations recovery rate</t>
  </si>
  <si>
    <t>70.00%</t>
  </si>
  <si>
    <t>Senior and subordinated note obligations and redeemable preferred shares probability of default</t>
  </si>
  <si>
    <t>2.00%</t>
  </si>
  <si>
    <t>Senior and subordinated note obligations minimum discount rate</t>
  </si>
  <si>
    <t>0.75%</t>
  </si>
  <si>
    <t>Senior and subordinated note obligations maximum discount rate</t>
  </si>
  <si>
    <t>2.50%</t>
  </si>
  <si>
    <t>Derivative Financial Instruments Designated as Cash Flow Hedges (Details) - USD ($)</t>
  </si>
  <si>
    <t>Senior Notes 2023 [Member]</t>
  </si>
  <si>
    <t>Derivative Cash Flow Hedge [Line Items]</t>
  </si>
  <si>
    <t>Gain reclassified to interest expense on derivative financial instruments designated as cash flow hedges</t>
  </si>
  <si>
    <t>Gain (loss) expected to be reclassified as interest expense on derivative financial instruments designated as cash flow hedges, over the next twelve months</t>
  </si>
  <si>
    <t>Unamortized gain (loss) on interest rate lock</t>
  </si>
  <si>
    <t>Senior Notes 2017 [Member]</t>
  </si>
  <si>
    <t>Loss reclassified to interest expense on derivative financial instruments designated as cash flow hedges</t>
  </si>
  <si>
    <t>Derivative Financial Instruments Not Designated for Hedge Accounting (Details) $ in Thousands</t>
  </si>
  <si>
    <t>Oct. 31, 2014USD ($)Number</t>
  </si>
  <si>
    <t>Foreign Exchange Contracts [Member]</t>
  </si>
  <si>
    <t>Derivative Instruments Not Designated As Hedging Instruments [Line Items]</t>
  </si>
  <si>
    <t>Total number of foreign exchange contracts counterparties of other derivatives not designated as hedging instruments | Number</t>
  </si>
  <si>
    <t>Notional amount of other derivative financial instruments not designated for hedge accounting</t>
  </si>
  <si>
    <t>Other assets fair value</t>
  </si>
  <si>
    <t>Other liabilities fair value</t>
  </si>
  <si>
    <t>Net gains (losses) recognized</t>
  </si>
  <si>
    <t>Stock Index Futures Contracts [Member]</t>
  </si>
  <si>
    <t>Total number of stock index futures counterparties of other derivatives not designated as hedging instruments | Number</t>
  </si>
  <si>
    <t>Commodity Futures Contracts [Member]</t>
  </si>
  <si>
    <t>Total number of commodity futures counterparties of other derivatives not designated as hedging instruments | Number</t>
  </si>
  <si>
    <t>Interest Rate Futures Contracts [Member]</t>
  </si>
  <si>
    <t>Total number of interest rate futures counterparties of other derivatives not designated as hedging instruments | Number</t>
  </si>
  <si>
    <t>Total Return Swap Contracts [Member]</t>
  </si>
  <si>
    <t>Total number of total return swap counterparties of other derivatives not designated as hedging instruments | Number</t>
  </si>
  <si>
    <t>Interest Rate Swap Contracts [Member]</t>
  </si>
  <si>
    <t>Total [Member]</t>
  </si>
  <si>
    <t>Fair Value Measurements of Other Financial Instruments (Details) - USD ($) $ in Thousands</t>
  </si>
  <si>
    <t>Carrying And Fair Value [Line Items]</t>
  </si>
  <si>
    <t>Carrying value of other investments</t>
  </si>
  <si>
    <t>Carrying value of other assets related to Hexavest option</t>
  </si>
  <si>
    <t>Carrying value of debt</t>
  </si>
  <si>
    <t>Carrying value of non-controlling capital interest in ACM Holdings</t>
  </si>
  <si>
    <t>Fair value of debt</t>
  </si>
  <si>
    <t>Fair value of other investments</t>
  </si>
  <si>
    <t>Fair value of other assets related to Hexavest option</t>
  </si>
  <si>
    <t>Fair value of non-controlling capital interest in ACM Holdings</t>
  </si>
  <si>
    <t>Additional interest that may be purchased by the Company in future periods</t>
  </si>
  <si>
    <t>26.00%</t>
  </si>
  <si>
    <t>Variable Interest Entities Investments in VIEs That Are Consolidated (Details) - USD ($)</t>
  </si>
  <si>
    <t>Investments In Variable Interest Entities That Are Consolidated Details [Line Items]</t>
  </si>
  <si>
    <t>Assets:</t>
  </si>
  <si>
    <t>Eaton Vance CLO IX [Member]</t>
  </si>
  <si>
    <t>Unpaid principal balance (Total CLO bank loan investments)</t>
  </si>
  <si>
    <t>Unpaid principal balance (over) under fair value (Total CLO bank loan investments)</t>
  </si>
  <si>
    <t>Fair Value (Total CLO bank loan investments)</t>
  </si>
  <si>
    <t>Unpaid principal balance (90 days or more past due)</t>
  </si>
  <si>
    <t>Unpaid principal balance (over) under fair value (90 days or more past due)</t>
  </si>
  <si>
    <t>Fair Value (90 days or more past due)</t>
  </si>
  <si>
    <t>Unpaid principal balance (Senior and subordinated note obligations)</t>
  </si>
  <si>
    <t>Unpaid principal balance (over) under fair value (Senior and subordinated note obligations)</t>
  </si>
  <si>
    <t>Net gains (losses) resulting from change in fair value of the CLO entity's bank loans and other investments</t>
  </si>
  <si>
    <t>Net gains (losses) resulting from change in the fair value of the CLO note obligations</t>
  </si>
  <si>
    <t>Combined consolidated CLO entity net gains (losses)</t>
  </si>
  <si>
    <t>The third-party note holders of the CLO entities net income (loss) recorded during the period included in net income attributable to non-controlling and other beneficial interests</t>
  </si>
  <si>
    <t>The CLO's net income (loss) recorded in the Company's Consolidated Statement of Income</t>
  </si>
  <si>
    <t>Net income attributable to Eaton Vance Corp. shareholders related to the consolidated CLO entity</t>
  </si>
  <si>
    <t>Loss on disposal of interest in the subordinated obligation of Eaton Vance CLO IX</t>
  </si>
  <si>
    <t>Net interest in Eaton Vance CLO IX</t>
  </si>
  <si>
    <t>Direct equity interest in the Consolidated CLO entity</t>
  </si>
  <si>
    <t>Residual interest percentage sold in the CLO</t>
  </si>
  <si>
    <t>8.00%</t>
  </si>
  <si>
    <t>Eaton Vance CLO 2013-1 [Member]</t>
  </si>
  <si>
    <t>20.00%</t>
  </si>
  <si>
    <t>Variable Interest Entities Investments in VIEs That Are Not Consolidated (Details) - USD ($) $ in Millions</t>
  </si>
  <si>
    <t>Non Consolidated Clo Entities [Abstract]</t>
  </si>
  <si>
    <t>Total assets held by the non-consolidated entities</t>
  </si>
  <si>
    <t>Total collateral management fees receivable held by the Company in non-consolidated entities</t>
  </si>
  <si>
    <t>Other Entities [Abstract]</t>
  </si>
  <si>
    <t>Total assets of the privately offered equity funds that the Company holds a variable interest in but is not deemed to be a primary beneficiary</t>
  </si>
  <si>
    <t>Total investments of the privately offered equity funds that the Company holds a variable interest in but is not deemed to be a primary beneficiary</t>
  </si>
  <si>
    <t>Total collateral management fees receivable of the privately offered equity funds that the Company holds a variable interest in but is not deemed to be a primary beneficiary</t>
  </si>
  <si>
    <t>Acquisitions 1 (Details) - USD ($) $ in Millions</t>
  </si>
  <si>
    <t>Oct. 31, 2015</t>
  </si>
  <si>
    <t>Atlanta Capital [Member]</t>
  </si>
  <si>
    <t>Business Acquisition Contingent Consideration [Line Items]</t>
  </si>
  <si>
    <t>Non-controlling interest holders total (direct and indirect) profits interest, end of period</t>
  </si>
  <si>
    <t>13.10%</t>
  </si>
  <si>
    <t>Profits interest granted to non-controlling interest holders (employees)</t>
  </si>
  <si>
    <t>1.10%</t>
  </si>
  <si>
    <t>Atlanta Capital [Member] | Call Option [Member]</t>
  </si>
  <si>
    <t>Company's increase in profit interest percentage, during the period</t>
  </si>
  <si>
    <t>0.20%</t>
  </si>
  <si>
    <t>Atlanta Capital [Member] | Put Option [Member]</t>
  </si>
  <si>
    <t>Minority interest ownership percentage purchased by parent</t>
  </si>
  <si>
    <t>0.10%</t>
  </si>
  <si>
    <t>1.30%</t>
  </si>
  <si>
    <t>Company's indirect profit units percentage purchased from an employee</t>
  </si>
  <si>
    <t>0.30%</t>
  </si>
  <si>
    <t>Amount paid for exercise of put right related to indrect profit units</t>
  </si>
  <si>
    <t>Parametric Portfolio Associates [Member]</t>
  </si>
  <si>
    <t>0.50%</t>
  </si>
  <si>
    <t>Non-controlling interest holders capital ownership percentage, end of period</t>
  </si>
  <si>
    <t>2.20%</t>
  </si>
  <si>
    <t>Non-controlling interest holders profits interest, end of period</t>
  </si>
  <si>
    <t>7.40%</t>
  </si>
  <si>
    <t>Parametric Portfolio Associates [Member] | Put Option [Member]</t>
  </si>
  <si>
    <t>Tax Advantaged Bond Strategies [Member]</t>
  </si>
  <si>
    <t>Goodwill acquired</t>
  </si>
  <si>
    <t>Intangible Assets 3 (Details) - USD ($) $ in Thousands</t>
  </si>
  <si>
    <t>Amortizing intangible assets:</t>
  </si>
  <si>
    <t>Accumulated amortization</t>
  </si>
  <si>
    <t>Intangible assets</t>
  </si>
  <si>
    <t>Gross intangible assets</t>
  </si>
  <si>
    <t>Mutual Fund Management Contract Acquired [Member]</t>
  </si>
  <si>
    <t>Non-amortizing intangible assets:</t>
  </si>
  <si>
    <t>Net carrying amount</t>
  </si>
  <si>
    <t>Client Relationships Acquired [Member]</t>
  </si>
  <si>
    <t>Gross carrying amount</t>
  </si>
  <si>
    <t>Intellectual Property Acquired [Member]</t>
  </si>
  <si>
    <t>Trademark Acquired [Member]</t>
  </si>
  <si>
    <t>Intangible Assets 4 (Details) - USD ($) $ in Thousands</t>
  </si>
  <si>
    <t>Amortization Expense</t>
  </si>
  <si>
    <t>Amortizing intangible assets amortization expense</t>
  </si>
  <si>
    <t>Estimated amortization expense</t>
  </si>
  <si>
    <t>Stock Based Compensation Plans (Details) - USD ($) $ in Thousands</t>
  </si>
  <si>
    <t>Stock-based compensation expense:</t>
  </si>
  <si>
    <t>Stock options (under the Omnibus Incentive Plans)</t>
  </si>
  <si>
    <t>Restricted shares (under the Omnibus Incentive Plans)</t>
  </si>
  <si>
    <t>Phantom stock units (under the Omnibus Incentive Plans)</t>
  </si>
  <si>
    <t>Employee stock purchase plans</t>
  </si>
  <si>
    <t>Employee stock purchase incentive plans</t>
  </si>
  <si>
    <t>Atlanta Capital Plan</t>
  </si>
  <si>
    <t>Parametric Plan</t>
  </si>
  <si>
    <t>Total stock-based compensation expense</t>
  </si>
  <si>
    <t>Tax benefits expected to be realized for tax deductions from option exercises</t>
  </si>
  <si>
    <t>Stock Based Compensation Plans (Stock option transactions) (Details) - USD ($) $ / shares in Units, shares in Thousands, $ in Thousands</t>
  </si>
  <si>
    <t>Stock option transactions</t>
  </si>
  <si>
    <t>Options outstanding, beginning of period</t>
  </si>
  <si>
    <t>Granted shares</t>
  </si>
  <si>
    <t>Exercised shares</t>
  </si>
  <si>
    <t>Forfeited/expired shares</t>
  </si>
  <si>
    <t>Options outstanding, end of period</t>
  </si>
  <si>
    <t>Options exercisable, end of period</t>
  </si>
  <si>
    <t>Vested or expected to vest</t>
  </si>
  <si>
    <t>Options outstanding weighted-average exercise price, beginning of period ($ per share)</t>
  </si>
  <si>
    <t>Granted, weighted-average exercise price ($ per share)</t>
  </si>
  <si>
    <t>Exercised weighted-average exercise price ($ per share)</t>
  </si>
  <si>
    <t>Forfeited/expired weighted-average exercise price ($ per share)</t>
  </si>
  <si>
    <t>Options outstanding weighted-average exercise price, end of period ($ per share)</t>
  </si>
  <si>
    <t>Options exercisable, weighted-average exercise price ($ per share)</t>
  </si>
  <si>
    <t>Vested or expected to vest, weighted-average exercise price ($ per share)</t>
  </si>
  <si>
    <t>Options outstanding weighted-average remaining contractual term (in years)</t>
  </si>
  <si>
    <t>4 years 10 months</t>
  </si>
  <si>
    <t>Options exercisable weighted-average remaining contractual term (in years)</t>
  </si>
  <si>
    <t>3 years 1 month</t>
  </si>
  <si>
    <t>Vested or expected to vest, weighted-average remaining contractual term (in years)</t>
  </si>
  <si>
    <t>Options outstanding, aggregate intrinsic value</t>
  </si>
  <si>
    <t>Options exercisable, aggregate intrinsic value</t>
  </si>
  <si>
    <t>Vested or expected to vest, aggregate intrinisic value</t>
  </si>
  <si>
    <t>Cash received from exercises of stock options under equity incentive plans</t>
  </si>
  <si>
    <t>Compensation cost related to unvested stock options granted under the Company's plan, not yet recognized</t>
  </si>
  <si>
    <t>Weighted-average period over which compensation cost related to unvested options is expected to be recognized (in years)</t>
  </si>
  <si>
    <t>2 years 6 months</t>
  </si>
  <si>
    <t>Stock Based Compensation Plans (Restricted Stock and Phantom Stock Units) (Details) - 9 months ended Jul. 31, 2015 - USD ($) $ / shares in Units, $ in Millions</t>
  </si>
  <si>
    <t>Restricted shares activity</t>
  </si>
  <si>
    <t>Unvested, beginning of period</t>
  </si>
  <si>
    <t>Vested shares</t>
  </si>
  <si>
    <t>Forfeited shares</t>
  </si>
  <si>
    <t>Unvested, end of period</t>
  </si>
  <si>
    <t>Unvested weighted-average grant date fair value, beginning of period ($ per share)</t>
  </si>
  <si>
    <t>Granted weighted-average grant date fair value ($ per share)</t>
  </si>
  <si>
    <t>Vested weighted-average grant date fair value ($ per share)</t>
  </si>
  <si>
    <t>Forfeited weighted-average grant date fair value ($ per share)</t>
  </si>
  <si>
    <t>Unvested weighted-average grant date fair value, end of period ($ per share)</t>
  </si>
  <si>
    <t>Compensation cost related to restricted shares granted under the Company's plan, not yet recognized</t>
  </si>
  <si>
    <t>Weighted-average period over which compensation cost related to restricted shares is expected to be recognized (in years)</t>
  </si>
  <si>
    <t>2 years 11 months</t>
  </si>
  <si>
    <t>Phantom stock units activity</t>
  </si>
  <si>
    <t>Phantom stock units issued during the period (as shown)</t>
  </si>
  <si>
    <t>Compensation cost related to phantom stock units issued under the Company's plan, not yet recognized</t>
  </si>
  <si>
    <t>Weighted-average period over which compensation cost related to phantom stock units issued is expected to be recognized (in years)</t>
  </si>
  <si>
    <t>1 year 1 month</t>
  </si>
  <si>
    <t>Common Stock (Details) - Jul. 31, 2015 - shares shares in Millions</t>
  </si>
  <si>
    <t>Common Stock Disclosure Details [Abstract]</t>
  </si>
  <si>
    <t>Amount of non-voting common stock shares authorized by the Company's Board of Directors to be repurchased under the current share repurchase plan</t>
  </si>
  <si>
    <t>Non-voting common stock shares repurchased and retired under the Company's current share repurchase plan during the period</t>
  </si>
  <si>
    <t>Non-voting common stock shares repurchased and retired under the Company's previous repurchase authorization during the period</t>
  </si>
  <si>
    <t>Non-voting shares remaining to be repurchased and retired under the Company's current share repurchase plan as of the end of the period</t>
  </si>
  <si>
    <t>Non-operating income (expense) (Details) - USD ($) $ in Thousands</t>
  </si>
  <si>
    <t>Non-operating income (expense)</t>
  </si>
  <si>
    <t>Interest and other income</t>
  </si>
  <si>
    <t>Net gains (losses) on investments and derivatives</t>
  </si>
  <si>
    <t>Net foreign currency gains (losses)</t>
  </si>
  <si>
    <t>Interest income</t>
  </si>
  <si>
    <t>Net gains (losses) on bank loans, other investments, note obligations and preferred shares</t>
  </si>
  <si>
    <t>Structuring and closing fees</t>
  </si>
  <si>
    <t>Interest and other expenses</t>
  </si>
  <si>
    <t>Income Taxes Reconciliation (Details)</t>
  </si>
  <si>
    <t>Reconconciliation to the Company's effective income tax rate</t>
  </si>
  <si>
    <t>Federal statutory rate</t>
  </si>
  <si>
    <t>35.00%</t>
  </si>
  <si>
    <t>Effective income tax rate (as a percent)</t>
  </si>
  <si>
    <t>39.80%</t>
  </si>
  <si>
    <t>38.70%</t>
  </si>
  <si>
    <t>38.30%</t>
  </si>
  <si>
    <t>Income Taxes Income Tax Examinations (Details) $ in Millions</t>
  </si>
  <si>
    <t>Unrecognized Deferred Tax [Abstract]</t>
  </si>
  <si>
    <t>Temporary difference on indefinitely reinvested undistributed earnings of the Company's Canadian and Australian subsidiaries</t>
  </si>
  <si>
    <t>Unrecognized deferred income tax liability related to the temporary difference on indefinitely reinvested undistributed earnings of Company's Canadian and Australian subsidiaries</t>
  </si>
  <si>
    <t>Non-Controlling and Other Beneficial Interests (Details) - USD ($) $ in Thousands</t>
  </si>
  <si>
    <t>Non Controlling And Other Beneficial Interests Details [Abstract]</t>
  </si>
  <si>
    <t>Consolidated sponsored funds</t>
  </si>
  <si>
    <t>Majority-owned subsidiaries</t>
  </si>
  <si>
    <t>Non-controlling interest value adjustments</t>
  </si>
  <si>
    <t>Consolidated CLO entities</t>
  </si>
  <si>
    <t>Accumulated Other Comprehensive Income (Loss) (Details) - USD ($) $ in Thousands</t>
  </si>
  <si>
    <t>Accumulated Other Comprehensive Income Loss [Line Items]</t>
  </si>
  <si>
    <t>Beginning balance,</t>
  </si>
  <si>
    <t>Ending balance,</t>
  </si>
  <si>
    <t>Unamortized net gains (losses) on derivatives [Member]</t>
  </si>
  <si>
    <t>Other comprehensive income (loss) before reclassifications and tax</t>
  </si>
  <si>
    <t>Tax impact</t>
  </si>
  <si>
    <t>Reclassification adjustments, before tax</t>
  </si>
  <si>
    <t>Net unrealized holding gains (losses) on available-for-sale investments [Member]</t>
  </si>
  <si>
    <t>Foreign currency translation adjustments [Member]</t>
  </si>
  <si>
    <t>Earnings Per Share (Details) - USD ($) $ / shares in Units, shares in Thousands, $ in Thousands</t>
  </si>
  <si>
    <t>Earnings Per Share Reconciliation [Abstract]</t>
  </si>
  <si>
    <t>Less: Allocation of earnings to participating restricted shares (Basic)</t>
  </si>
  <si>
    <t>Less: Allocation of earnings to participating restricted shares (Diluted)</t>
  </si>
  <si>
    <t>Net income available to common shareholders (basic)</t>
  </si>
  <si>
    <t>Net income available to common shareholders (diluted)</t>
  </si>
  <si>
    <t>Weighted-average shares outstanding - basic</t>
  </si>
  <si>
    <t>Incremental common shares</t>
  </si>
  <si>
    <t>Weighted-average shares outstanding - diluted</t>
  </si>
  <si>
    <t>Earnings per share (Basic) ($ per share)</t>
  </si>
  <si>
    <t>Earnings per share (Diluted) ($ per share)</t>
  </si>
  <si>
    <t>Antidilutive common shares</t>
  </si>
  <si>
    <t>Related Party Transactions (Details) - USD ($) $ in Thousands</t>
  </si>
  <si>
    <t>Sponsored Funds [Abstract]</t>
  </si>
  <si>
    <t>Distribution fees</t>
  </si>
  <si>
    <t>Shareholder services fees</t>
  </si>
  <si>
    <t>Investment advisory fees waived by the Company</t>
  </si>
  <si>
    <t>Proceeds from sales</t>
  </si>
  <si>
    <t>Net realized gains (losses)</t>
  </si>
  <si>
    <t>Related party expenses</t>
  </si>
  <si>
    <t>Related party accounts receivable</t>
  </si>
  <si>
    <t>Employee Loan Program</t>
  </si>
  <si>
    <t>Maximum loan amount available under the plan</t>
  </si>
  <si>
    <t>Label</t>
  </si>
  <si>
    <t>Element</t>
  </si>
  <si>
    <t>Value</t>
  </si>
  <si>
    <t>us-gaap_ProfitLoss</t>
  </si>
</sst>
</file>

<file path=xl/styles.xml><?xml version="1.0" encoding="utf-8"?>
<styleSheet xmlns="http://schemas.openxmlformats.org/spreadsheetml/2006/main">
  <numFmts count="6">
    <numFmt formatCode="_(&quot;$ &quot;#,##0_);_(&quot;$ &quot;(#,##0)" numFmtId="165"/>
    <numFmt formatCode="_(&quot;$ &quot;#,##0.00000000_);_(&quot;$ &quot;(#,##0.00000000)" numFmtId="166"/>
    <numFmt formatCode="_(&quot;$ &quot;#,##0.00_);_(&quot;$ &quot;(#,##0.00)" numFmtId="167"/>
    <numFmt formatCode="#,##0.0_);(#,##0.0)" numFmtId="168"/>
    <numFmt formatCode="_(&quot;$ &quot;#,##0.0_);_(&quot;$ &quot;(#,##0.0)" numFmtId="169"/>
    <numFmt formatCode="_(&quot;Remaining &quot;#,##0_);_(&quot;Remaining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sharedStrings.xml" Type="http://schemas.openxmlformats.org/officeDocument/2006/relationships/sharedStrings"/><ns0:Relationship Id="rId71" Target="styles.xml" Type="http://schemas.openxmlformats.org/officeDocument/2006/relationships/styles"/><ns0:Relationship Id="rId7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2"/>
    <col customWidth="1" max="2" min="2" width="24"/>
    <col customWidth="1" max="3" min="3" width="15"/>
  </cols>
  <sheetData>
    <row r="1" spans="1:3">
      <c r="A1" s="1" t="s">
        <v>0</v>
      </c>
      <c r="B1" s="2" t="s">
        <v>1</v>
      </c>
    </row>
    <row r="2" spans="1:3">
      <c r="B2" s="2" t="s">
        <v>2</v>
      </c>
      <c r="C2" s="2" t="s">
        <v>3</v>
      </c>
    </row>
    <row r="3" spans="1:3">
      <c r="A3" s="3" t="s">
        <v>4</v>
      </c>
    </row>
    <row r="4" spans="1:3">
      <c r="A4" s="4" t="s">
        <v>5</v>
      </c>
      <c r="B4" s="4" t="s">
        <v>6</v>
      </c>
    </row>
    <row r="5" spans="1:3">
      <c r="A5" s="4" t="s">
        <v>7</v>
      </c>
      <c r="B5" s="5" t="n">
        <v>350797</v>
      </c>
    </row>
    <row r="6" spans="1:3">
      <c r="A6" s="4" t="s">
        <v>8</v>
      </c>
      <c r="B6" s="4" t="s">
        <v>9</v>
      </c>
    </row>
    <row r="7" spans="1:3">
      <c r="A7" s="4" t="s">
        <v>10</v>
      </c>
      <c r="B7" s="4" t="s">
        <v>11</v>
      </c>
    </row>
    <row r="8" spans="1:3">
      <c r="A8" s="4" t="s">
        <v>12</v>
      </c>
      <c r="B8" s="4" t="s">
        <v>13</v>
      </c>
    </row>
    <row r="9" spans="1:3">
      <c r="A9" s="4" t="s">
        <v>14</v>
      </c>
      <c r="B9" s="5" t="n">
        <v>2015</v>
      </c>
    </row>
    <row r="10" spans="1:3">
      <c r="A10" s="4" t="s">
        <v>15</v>
      </c>
      <c r="B10" s="6" t="s">
        <v>16</v>
      </c>
    </row>
    <row r="11" spans="1:3">
      <c r="A11" s="4" t="s">
        <v>17</v>
      </c>
      <c r="B11" s="4" t="s">
        <v>18</v>
      </c>
    </row>
    <row r="12" spans="1:3">
      <c r="A12" s="4" t="s">
        <v>19</v>
      </c>
      <c r="B12" s="4" t="s">
        <v>20</v>
      </c>
    </row>
    <row r="13" spans="1:3">
      <c r="A13" s="4" t="s">
        <v>21</v>
      </c>
      <c r="B13" s="4" t="s">
        <v>22</v>
      </c>
    </row>
    <row r="14" spans="1:3">
      <c r="A14" s="4" t="s">
        <v>23</v>
      </c>
      <c r="B14" s="4" t="s">
        <v>24</v>
      </c>
    </row>
    <row r="15" spans="1:3">
      <c r="A15" s="4" t="s">
        <v>25</v>
      </c>
      <c r="B15" s="4" t="s">
        <v>26</v>
      </c>
    </row>
    <row r="16" spans="1:3">
      <c r="A16" s="4" t="s">
        <v>27</v>
      </c>
      <c r="B16" s="4" t="s">
        <v>20</v>
      </c>
    </row>
    <row r="17" spans="1:3">
      <c r="A17" s="4" t="s">
        <v>28</v>
      </c>
      <c r="B17" s="5" t="n">
        <v>116643976</v>
      </c>
    </row>
    <row r="18" spans="1:3">
      <c r="A18" s="4" t="s">
        <v>29</v>
      </c>
      <c r="C18" s="7" t="n">
        <v>466246730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35</v>
      </c>
      <c r="B1" s="2" t="s">
        <v>1</v>
      </c>
    </row>
    <row r="2" spans="1:2">
      <c r="B2" s="2" t="s">
        <v>2</v>
      </c>
    </row>
    <row r="3" spans="1:2">
      <c r="A3" s="3" t="s">
        <v>224</v>
      </c>
    </row>
    <row r="4" spans="1:2">
      <c r="A4" s="4" t="s">
        <v>35</v>
      </c>
      <c r="B4" s="4" t="s">
        <v>2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7" t="n">
        <v>318800</v>
      </c>
      <c r="C3" s="7" t="n">
        <v>385215</v>
      </c>
    </row>
    <row r="4" spans="1:3">
      <c r="A4" s="4" t="s">
        <v>34</v>
      </c>
      <c r="B4" s="5" t="n">
        <v>180827</v>
      </c>
      <c r="C4" s="5" t="n">
        <v>186344</v>
      </c>
    </row>
    <row r="5" spans="1:3">
      <c r="A5" s="4" t="s">
        <v>35</v>
      </c>
      <c r="B5" s="5" t="n">
        <v>637368</v>
      </c>
      <c r="C5" s="5" t="n">
        <v>624605</v>
      </c>
    </row>
    <row r="6" spans="1:3">
      <c r="A6" s="3" t="s">
        <v>36</v>
      </c>
    </row>
    <row r="7" spans="1:3">
      <c r="A7" s="4" t="s">
        <v>33</v>
      </c>
      <c r="B7" s="5" t="n">
        <v>73</v>
      </c>
      <c r="C7" s="5" t="n">
        <v>8963</v>
      </c>
    </row>
    <row r="8" spans="1:3">
      <c r="A8" s="4" t="s">
        <v>37</v>
      </c>
      <c r="B8" s="5" t="n">
        <v>1559</v>
      </c>
      <c r="C8" s="5" t="n">
        <v>147116</v>
      </c>
    </row>
    <row r="9" spans="1:3">
      <c r="A9" s="4" t="s">
        <v>38</v>
      </c>
      <c r="B9" s="5" t="n">
        <v>3549</v>
      </c>
      <c r="C9" s="5" t="n">
        <v>371</v>
      </c>
    </row>
    <row r="10" spans="1:3">
      <c r="A10" s="4" t="s">
        <v>39</v>
      </c>
      <c r="B10" s="5" t="n">
        <v>22845</v>
      </c>
      <c r="C10" s="5" t="n">
        <v>17841</v>
      </c>
    </row>
    <row r="11" spans="1:3">
      <c r="A11" s="4" t="s">
        <v>40</v>
      </c>
      <c r="B11" s="5" t="n">
        <v>43585</v>
      </c>
      <c r="C11" s="5" t="n">
        <v>46099</v>
      </c>
    </row>
    <row r="12" spans="1:3">
      <c r="A12" s="4" t="s">
        <v>41</v>
      </c>
      <c r="B12" s="5" t="n">
        <v>45428</v>
      </c>
      <c r="C12" s="5" t="n">
        <v>45651</v>
      </c>
    </row>
    <row r="13" spans="1:3">
      <c r="A13" s="4" t="s">
        <v>42</v>
      </c>
      <c r="B13" s="5" t="n">
        <v>57670</v>
      </c>
      <c r="C13" s="5" t="n">
        <v>65126</v>
      </c>
    </row>
    <row r="14" spans="1:3">
      <c r="A14" s="4" t="s">
        <v>43</v>
      </c>
      <c r="B14" s="5" t="n">
        <v>237961</v>
      </c>
      <c r="C14" s="5" t="n">
        <v>228876</v>
      </c>
    </row>
    <row r="15" spans="1:3">
      <c r="A15" s="4" t="s">
        <v>38</v>
      </c>
      <c r="B15" s="5" t="n">
        <v>76230</v>
      </c>
      <c r="C15" s="5" t="n">
        <v>103879</v>
      </c>
    </row>
    <row r="16" spans="1:3">
      <c r="A16" s="4" t="s">
        <v>44</v>
      </c>
      <c r="B16" s="5" t="n">
        <v>1625895</v>
      </c>
      <c r="C16" s="5" t="n">
        <v>1860086</v>
      </c>
    </row>
    <row r="17" spans="1:3">
      <c r="A17" s="3" t="s">
        <v>45</v>
      </c>
    </row>
    <row r="18" spans="1:3">
      <c r="A18" s="4" t="s">
        <v>46</v>
      </c>
      <c r="B18" s="5" t="n">
        <v>135615</v>
      </c>
      <c r="C18" s="5" t="n">
        <v>181064</v>
      </c>
    </row>
    <row r="19" spans="1:3">
      <c r="A19" s="4" t="s">
        <v>47</v>
      </c>
      <c r="B19" s="5" t="n">
        <v>64943</v>
      </c>
      <c r="C19" s="5" t="n">
        <v>64598</v>
      </c>
    </row>
    <row r="20" spans="1:3">
      <c r="A20" s="4" t="s">
        <v>48</v>
      </c>
      <c r="B20" s="5" t="n">
        <v>30931</v>
      </c>
      <c r="C20" s="5" t="n">
        <v>30057</v>
      </c>
    </row>
    <row r="21" spans="1:3">
      <c r="A21" s="4" t="s">
        <v>49</v>
      </c>
      <c r="B21" s="5" t="n">
        <v>573772</v>
      </c>
      <c r="C21" s="5" t="n">
        <v>573655</v>
      </c>
    </row>
    <row r="22" spans="1:3">
      <c r="A22" s="3" t="s">
        <v>50</v>
      </c>
    </row>
    <row r="23" spans="1:3">
      <c r="A23" s="4" t="s">
        <v>51</v>
      </c>
      <c r="B23" s="5" t="n">
        <v>4097</v>
      </c>
      <c r="C23" s="5" t="n">
        <v>151982</v>
      </c>
    </row>
    <row r="24" spans="1:3">
      <c r="A24" s="4" t="s">
        <v>52</v>
      </c>
      <c r="B24" s="5" t="n">
        <v>56</v>
      </c>
      <c r="C24" s="5" t="n">
        <v>298</v>
      </c>
    </row>
    <row r="25" spans="1:3">
      <c r="A25" s="4" t="s">
        <v>52</v>
      </c>
      <c r="B25" s="5" t="n">
        <v>84667</v>
      </c>
      <c r="C25" s="5" t="n">
        <v>93485</v>
      </c>
    </row>
    <row r="26" spans="1:3">
      <c r="A26" s="4" t="s">
        <v>53</v>
      </c>
      <c r="B26" s="7" t="n">
        <v>894081</v>
      </c>
      <c r="C26" s="7" t="n">
        <v>1095139</v>
      </c>
    </row>
    <row r="27" spans="1:3">
      <c r="A27" s="4" t="s">
        <v>54</v>
      </c>
    </row>
    <row r="28" spans="1:3">
      <c r="A28" s="3" t="s">
        <v>55</v>
      </c>
    </row>
    <row r="29" spans="1:3">
      <c r="A29" s="4" t="s">
        <v>56</v>
      </c>
      <c r="B29" s="7" t="n">
        <v>111694</v>
      </c>
      <c r="C29" s="7" t="n">
        <v>107466</v>
      </c>
    </row>
    <row r="30" spans="1:3">
      <c r="A30" s="3" t="s">
        <v>57</v>
      </c>
    </row>
    <row r="31" spans="1:3">
      <c r="A31" s="4" t="s">
        <v>58</v>
      </c>
      <c r="B31" s="5" t="n">
        <v>2</v>
      </c>
      <c r="C31" s="5" t="n">
        <v>2</v>
      </c>
    </row>
    <row r="32" spans="1:3">
      <c r="A32" s="4" t="s">
        <v>59</v>
      </c>
      <c r="B32" s="5" t="n">
        <v>454</v>
      </c>
      <c r="C32" s="5" t="n">
        <v>460</v>
      </c>
    </row>
    <row r="33" spans="1:3">
      <c r="A33" s="4" t="s">
        <v>60</v>
      </c>
      <c r="B33" s="5" t="n">
        <v>0</v>
      </c>
      <c r="C33" s="5" t="n">
        <v>0</v>
      </c>
    </row>
    <row r="34" spans="1:3">
      <c r="A34" s="4" t="s">
        <v>61</v>
      </c>
      <c r="B34" s="5" t="n">
        <v>-8360</v>
      </c>
      <c r="C34" s="5" t="n">
        <v>-8818</v>
      </c>
    </row>
    <row r="35" spans="1:3">
      <c r="A35" s="4" t="s">
        <v>62</v>
      </c>
      <c r="B35" s="5" t="n">
        <v>-47192</v>
      </c>
      <c r="C35" s="5" t="n">
        <v>-17996</v>
      </c>
    </row>
    <row r="36" spans="1:3">
      <c r="A36" s="4" t="s">
        <v>63</v>
      </c>
      <c r="B36" s="5" t="n">
        <v>1028</v>
      </c>
      <c r="C36" s="5" t="n">
        <v>2467</v>
      </c>
    </row>
    <row r="37" spans="1:3">
      <c r="A37" s="4" t="s">
        <v>64</v>
      </c>
      <c r="B37" s="5" t="n">
        <v>672538</v>
      </c>
      <c r="C37" s="5" t="n">
        <v>679061</v>
      </c>
    </row>
    <row r="38" spans="1:3">
      <c r="A38" s="4" t="s">
        <v>65</v>
      </c>
      <c r="B38" s="5" t="n">
        <v>618470</v>
      </c>
      <c r="C38" s="5" t="n">
        <v>655176</v>
      </c>
    </row>
    <row r="39" spans="1:3">
      <c r="A39" s="4" t="s">
        <v>66</v>
      </c>
      <c r="B39" s="5" t="n">
        <v>1650</v>
      </c>
      <c r="C39" s="5" t="n">
        <v>2305</v>
      </c>
    </row>
    <row r="40" spans="1:3">
      <c r="A40" s="4" t="s">
        <v>67</v>
      </c>
      <c r="B40" s="5" t="n">
        <v>620120</v>
      </c>
      <c r="C40" s="5" t="n">
        <v>657481</v>
      </c>
    </row>
    <row r="41" spans="1:3">
      <c r="A41" s="4" t="s">
        <v>68</v>
      </c>
      <c r="B41" s="7" t="n">
        <v>1625895</v>
      </c>
      <c r="C41" s="7" t="n">
        <v>186008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r="1" spans="1:2">
      <c r="A1" s="1" t="s">
        <v>273</v>
      </c>
      <c r="B1" s="2" t="s">
        <v>1</v>
      </c>
    </row>
    <row r="2" spans="1:2">
      <c r="B2" s="2" t="s">
        <v>2</v>
      </c>
    </row>
    <row r="3" spans="1:2">
      <c r="A3" s="3" t="s">
        <v>274</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79</v>
      </c>
      <c r="B1" s="2" t="s">
        <v>1</v>
      </c>
    </row>
    <row r="2" spans="1:2">
      <c r="B2" s="2" t="s">
        <v>2</v>
      </c>
    </row>
    <row r="3" spans="1:2">
      <c r="A3" s="3" t="s">
        <v>280</v>
      </c>
    </row>
    <row r="4" spans="1:2">
      <c r="A4" s="4" t="s">
        <v>281</v>
      </c>
      <c r="B4" s="4" t="s">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283</v>
      </c>
      <c r="B1" s="2" t="s">
        <v>1</v>
      </c>
    </row>
    <row r="2" spans="1:2">
      <c r="B2" s="2" t="s">
        <v>2</v>
      </c>
    </row>
    <row r="3" spans="1:2">
      <c r="A3" s="3" t="s">
        <v>284</v>
      </c>
    </row>
    <row r="4" spans="1:2">
      <c r="A4" s="4" t="s">
        <v>285</v>
      </c>
      <c r="B4" s="4" t="s">
        <v>286</v>
      </c>
    </row>
    <row r="5" spans="1:2">
      <c r="A5" s="4" t="s">
        <v>287</v>
      </c>
      <c r="B5" s="4" t="s">
        <v>288</v>
      </c>
    </row>
    <row r="6" spans="1:2">
      <c r="A6" s="4" t="s">
        <v>289</v>
      </c>
      <c r="B6" s="4" t="s">
        <v>290</v>
      </c>
    </row>
    <row r="7" spans="1:2">
      <c r="A7" s="4" t="s">
        <v>291</v>
      </c>
      <c r="B7" s="4" t="s">
        <v>292</v>
      </c>
    </row>
    <row r="8" spans="1:2">
      <c r="A8" s="4" t="s">
        <v>293</v>
      </c>
      <c r="B8" s="4" t="s">
        <v>2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8"/>
    <col customWidth="1" max="2" min="2" width="15"/>
    <col customWidth="1" max="3" min="3" width="15"/>
  </cols>
  <sheetData>
    <row r="1" spans="1:3">
      <c r="A1" s="1" t="s">
        <v>69</v>
      </c>
      <c r="B1" s="2" t="s">
        <v>2</v>
      </c>
      <c r="C1" s="2" t="s">
        <v>31</v>
      </c>
    </row>
    <row r="2" spans="1:3">
      <c r="A2" s="3" t="s">
        <v>70</v>
      </c>
    </row>
    <row r="3" spans="1:3">
      <c r="A3" s="4" t="s">
        <v>71</v>
      </c>
      <c r="B3" s="8" t="n">
        <v>0.00390625</v>
      </c>
      <c r="C3" s="8" t="n">
        <v>0.00390625</v>
      </c>
    </row>
    <row r="4" spans="1:3">
      <c r="A4" s="4" t="s">
        <v>72</v>
      </c>
      <c r="B4" s="5" t="n">
        <v>1280000</v>
      </c>
      <c r="C4" s="5" t="n">
        <v>1280000</v>
      </c>
    </row>
    <row r="5" spans="1:3">
      <c r="A5" s="4" t="s">
        <v>73</v>
      </c>
      <c r="B5" s="5" t="n">
        <v>429005</v>
      </c>
      <c r="C5" s="5" t="n">
        <v>415078</v>
      </c>
    </row>
    <row r="6" spans="1:3">
      <c r="A6" s="4" t="s">
        <v>74</v>
      </c>
      <c r="B6" s="8" t="n">
        <v>0.00390625</v>
      </c>
      <c r="C6" s="8" t="n">
        <v>0.00390625</v>
      </c>
    </row>
    <row r="7" spans="1:3">
      <c r="A7" s="4" t="s">
        <v>75</v>
      </c>
      <c r="B7" s="5" t="n">
        <v>190720000</v>
      </c>
      <c r="C7" s="5" t="n">
        <v>190720000</v>
      </c>
    </row>
    <row r="8" spans="1:3">
      <c r="A8" s="4" t="s">
        <v>76</v>
      </c>
      <c r="B8" s="5" t="n">
        <v>116214971</v>
      </c>
      <c r="C8" s="5" t="n">
        <v>11784627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95</v>
      </c>
      <c r="B1" s="2" t="s">
        <v>1</v>
      </c>
    </row>
    <row r="2" spans="1:2">
      <c r="B2" s="2" t="s">
        <v>2</v>
      </c>
    </row>
    <row r="3" spans="1:2">
      <c r="A3" s="3" t="s">
        <v>296</v>
      </c>
    </row>
    <row r="4" spans="1:2">
      <c r="A4" s="4" t="s">
        <v>297</v>
      </c>
      <c r="B4" s="4" t="s">
        <v>298</v>
      </c>
    </row>
    <row r="5" spans="1:2">
      <c r="A5" s="4" t="s">
        <v>299</v>
      </c>
      <c r="B5" s="4" t="s">
        <v>300</v>
      </c>
    </row>
    <row r="6" spans="1:2">
      <c r="A6" s="4" t="s">
        <v>301</v>
      </c>
      <c r="B6" s="4" t="s">
        <v>302</v>
      </c>
    </row>
    <row r="7" spans="1:2">
      <c r="A7" s="4" t="s">
        <v>303</v>
      </c>
      <c r="B7" s="4" t="s">
        <v>3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05</v>
      </c>
      <c r="B1" s="2" t="s">
        <v>1</v>
      </c>
    </row>
    <row r="2" spans="1:2">
      <c r="B2" s="2" t="s">
        <v>2</v>
      </c>
    </row>
    <row r="3" spans="1:2">
      <c r="A3" s="3" t="s">
        <v>306</v>
      </c>
    </row>
    <row r="4" spans="1:2">
      <c r="A4" s="4" t="s">
        <v>307</v>
      </c>
      <c r="B4" s="4" t="s">
        <v>30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09</v>
      </c>
      <c r="B1" s="2" t="s">
        <v>1</v>
      </c>
    </row>
    <row r="2" spans="1:2">
      <c r="B2" s="2" t="s">
        <v>2</v>
      </c>
    </row>
    <row r="3" spans="1:2">
      <c r="A3" s="3" t="s">
        <v>310</v>
      </c>
    </row>
    <row r="4" spans="1:2">
      <c r="A4" s="4" t="s">
        <v>311</v>
      </c>
      <c r="B4" s="4" t="s">
        <v>3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13</v>
      </c>
      <c r="B1" s="2" t="s">
        <v>1</v>
      </c>
    </row>
    <row r="2" spans="1:2">
      <c r="B2" s="2" t="s">
        <v>2</v>
      </c>
    </row>
    <row r="3" spans="1:2">
      <c r="A3" s="3" t="s">
        <v>314</v>
      </c>
    </row>
    <row r="4" spans="1:2">
      <c r="A4" s="4" t="s">
        <v>315</v>
      </c>
      <c r="B4" s="4" t="s">
        <v>316</v>
      </c>
    </row>
    <row r="5" spans="1:2">
      <c r="A5" s="4" t="s">
        <v>317</v>
      </c>
      <c r="B5" s="4" t="s">
        <v>31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19</v>
      </c>
      <c r="B1" s="2" t="s">
        <v>1</v>
      </c>
    </row>
    <row r="2" spans="1:2">
      <c r="B2" s="2" t="s">
        <v>2</v>
      </c>
    </row>
    <row r="3" spans="1:2">
      <c r="A3" s="3" t="s">
        <v>320</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3"/>
    <col customWidth="1" max="2" min="2" width="80"/>
  </cols>
  <sheetData>
    <row r="1" spans="1:2">
      <c r="A1" s="1" t="s">
        <v>325</v>
      </c>
      <c r="B1" s="2" t="s">
        <v>1</v>
      </c>
    </row>
    <row r="2" spans="1:2">
      <c r="B2" s="2" t="s">
        <v>2</v>
      </c>
    </row>
    <row r="3" spans="1:2">
      <c r="A3" s="3" t="s">
        <v>326</v>
      </c>
    </row>
    <row r="4" spans="1:2">
      <c r="A4" s="4" t="s">
        <v>327</v>
      </c>
      <c r="B4" s="4" t="s">
        <v>328</v>
      </c>
    </row>
    <row r="5" spans="1:2">
      <c r="A5" s="4" t="s">
        <v>329</v>
      </c>
      <c r="B5" s="4" t="s">
        <v>330</v>
      </c>
    </row>
    <row r="6" spans="1:2">
      <c r="A6" s="4" t="s">
        <v>331</v>
      </c>
      <c r="B6" s="4" t="s">
        <v>33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333</v>
      </c>
      <c r="B1" s="2" t="s">
        <v>1</v>
      </c>
    </row>
    <row r="2" spans="1:2">
      <c r="B2" s="2" t="s">
        <v>2</v>
      </c>
    </row>
    <row r="3" spans="1:2">
      <c r="A3" s="3" t="s">
        <v>334</v>
      </c>
    </row>
    <row r="4" spans="1:2">
      <c r="A4" s="4" t="s">
        <v>335</v>
      </c>
      <c r="B4" s="4" t="s">
        <v>33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37</v>
      </c>
      <c r="B1" s="2" t="s">
        <v>1</v>
      </c>
    </row>
    <row r="2" spans="1:2">
      <c r="B2" s="2" t="s">
        <v>2</v>
      </c>
    </row>
    <row r="3" spans="1:2">
      <c r="A3" s="3" t="s">
        <v>338</v>
      </c>
    </row>
    <row r="4" spans="1:2">
      <c r="A4" s="4" t="s">
        <v>339</v>
      </c>
      <c r="B4" s="4" t="s">
        <v>34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341</v>
      </c>
      <c r="B1" s="2" t="s">
        <v>1</v>
      </c>
    </row>
    <row r="2" spans="1:2">
      <c r="B2" s="2" t="s">
        <v>2</v>
      </c>
    </row>
    <row r="3" spans="1:2">
      <c r="A3" s="3" t="s">
        <v>342</v>
      </c>
    </row>
    <row r="4" spans="1:2">
      <c r="A4" s="4" t="s">
        <v>343</v>
      </c>
      <c r="B4" s="4" t="s">
        <v>34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45</v>
      </c>
      <c r="B1" s="2" t="s">
        <v>1</v>
      </c>
    </row>
    <row r="2" spans="1:2">
      <c r="B2" s="2" t="s">
        <v>2</v>
      </c>
    </row>
    <row r="3" spans="1:2">
      <c r="A3" s="3" t="s">
        <v>346</v>
      </c>
    </row>
    <row r="4" spans="1:2">
      <c r="A4" s="4" t="s">
        <v>347</v>
      </c>
      <c r="B4" s="4" t="s">
        <v>34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7</v>
      </c>
      <c r="B1" s="2" t="s">
        <v>78</v>
      </c>
      <c r="D1" s="2" t="s">
        <v>1</v>
      </c>
    </row>
    <row r="2" spans="1:5">
      <c r="B2" s="2" t="s">
        <v>2</v>
      </c>
      <c r="C2" s="2" t="s">
        <v>79</v>
      </c>
      <c r="D2" s="2" t="s">
        <v>2</v>
      </c>
      <c r="E2" s="2" t="s">
        <v>79</v>
      </c>
    </row>
    <row r="3" spans="1:5">
      <c r="A3" s="3" t="s">
        <v>80</v>
      </c>
    </row>
    <row r="4" spans="1:5">
      <c r="A4" s="4" t="s">
        <v>81</v>
      </c>
      <c r="B4" s="7" t="n">
        <v>303625</v>
      </c>
      <c r="C4" s="7" t="n">
        <v>311756</v>
      </c>
      <c r="D4" s="7" t="n">
        <v>906062</v>
      </c>
      <c r="E4" s="7" t="n">
        <v>916605</v>
      </c>
    </row>
    <row r="5" spans="1:5">
      <c r="A5" s="4" t="s">
        <v>82</v>
      </c>
      <c r="B5" s="5" t="n">
        <v>20285</v>
      </c>
      <c r="C5" s="5" t="n">
        <v>21548</v>
      </c>
      <c r="D5" s="5" t="n">
        <v>61369</v>
      </c>
      <c r="E5" s="5" t="n">
        <v>64381</v>
      </c>
    </row>
    <row r="6" spans="1:5">
      <c r="A6" s="4" t="s">
        <v>83</v>
      </c>
      <c r="B6" s="5" t="n">
        <v>29265</v>
      </c>
      <c r="C6" s="5" t="n">
        <v>31977</v>
      </c>
      <c r="D6" s="5" t="n">
        <v>87573</v>
      </c>
      <c r="E6" s="5" t="n">
        <v>95097</v>
      </c>
    </row>
    <row r="7" spans="1:5">
      <c r="A7" s="4" t="s">
        <v>84</v>
      </c>
      <c r="B7" s="5" t="n">
        <v>2336</v>
      </c>
      <c r="C7" s="5" t="n">
        <v>2309</v>
      </c>
      <c r="D7" s="5" t="n">
        <v>7101</v>
      </c>
      <c r="E7" s="5" t="n">
        <v>5829</v>
      </c>
    </row>
    <row r="8" spans="1:5">
      <c r="A8" s="4" t="s">
        <v>85</v>
      </c>
      <c r="B8" s="5" t="n">
        <v>355511</v>
      </c>
      <c r="C8" s="5" t="n">
        <v>367590</v>
      </c>
      <c r="D8" s="5" t="n">
        <v>1062105</v>
      </c>
      <c r="E8" s="5" t="n">
        <v>1081912</v>
      </c>
    </row>
    <row r="9" spans="1:5">
      <c r="A9" s="3" t="s">
        <v>86</v>
      </c>
    </row>
    <row r="10" spans="1:5">
      <c r="A10" s="4" t="s">
        <v>87</v>
      </c>
      <c r="B10" s="5" t="n">
        <v>124400</v>
      </c>
      <c r="C10" s="5" t="n">
        <v>117632</v>
      </c>
      <c r="D10" s="5" t="n">
        <v>364667</v>
      </c>
      <c r="E10" s="5" t="n">
        <v>351110</v>
      </c>
    </row>
    <row r="11" spans="1:5">
      <c r="A11" s="4" t="s">
        <v>88</v>
      </c>
      <c r="B11" s="5" t="n">
        <v>31300</v>
      </c>
      <c r="C11" s="5" t="n">
        <v>35591</v>
      </c>
      <c r="D11" s="5" t="n">
        <v>167649</v>
      </c>
      <c r="E11" s="5" t="n">
        <v>105924</v>
      </c>
    </row>
    <row r="12" spans="1:5">
      <c r="A12" s="4" t="s">
        <v>89</v>
      </c>
      <c r="B12" s="5" t="n">
        <v>26978</v>
      </c>
      <c r="C12" s="5" t="n">
        <v>29780</v>
      </c>
      <c r="D12" s="5" t="n">
        <v>81116</v>
      </c>
      <c r="E12" s="5" t="n">
        <v>87266</v>
      </c>
    </row>
    <row r="13" spans="1:5">
      <c r="A13" s="4" t="s">
        <v>90</v>
      </c>
      <c r="B13" s="5" t="n">
        <v>3767</v>
      </c>
      <c r="C13" s="5" t="n">
        <v>4084</v>
      </c>
      <c r="D13" s="5" t="n">
        <v>11187</v>
      </c>
      <c r="E13" s="5" t="n">
        <v>13408</v>
      </c>
    </row>
    <row r="14" spans="1:5">
      <c r="A14" s="4" t="s">
        <v>91</v>
      </c>
      <c r="B14" s="5" t="n">
        <v>9446</v>
      </c>
      <c r="C14" s="5" t="n">
        <v>9380</v>
      </c>
      <c r="D14" s="5" t="n">
        <v>27084</v>
      </c>
      <c r="E14" s="5" t="n">
        <v>26288</v>
      </c>
    </row>
    <row r="15" spans="1:5">
      <c r="A15" s="4" t="s">
        <v>92</v>
      </c>
      <c r="B15" s="5" t="n">
        <v>42887</v>
      </c>
      <c r="C15" s="5" t="n">
        <v>39945</v>
      </c>
      <c r="D15" s="5" t="n">
        <v>120888</v>
      </c>
      <c r="E15" s="5" t="n">
        <v>117235</v>
      </c>
    </row>
    <row r="16" spans="1:5">
      <c r="A16" s="4" t="s">
        <v>93</v>
      </c>
      <c r="B16" s="5" t="n">
        <v>238778</v>
      </c>
      <c r="C16" s="5" t="n">
        <v>236412</v>
      </c>
      <c r="D16" s="5" t="n">
        <v>772591</v>
      </c>
      <c r="E16" s="5" t="n">
        <v>701231</v>
      </c>
    </row>
    <row r="17" spans="1:5">
      <c r="A17" s="4" t="s">
        <v>94</v>
      </c>
      <c r="B17" s="5" t="n">
        <v>116733</v>
      </c>
      <c r="C17" s="5" t="n">
        <v>131178</v>
      </c>
      <c r="D17" s="5" t="n">
        <v>289514</v>
      </c>
      <c r="E17" s="5" t="n">
        <v>380681</v>
      </c>
    </row>
    <row r="18" spans="1:5">
      <c r="A18" s="3" t="s">
        <v>95</v>
      </c>
    </row>
    <row r="19" spans="1:5">
      <c r="A19" s="4" t="s">
        <v>96</v>
      </c>
      <c r="B19" s="5" t="n">
        <v>-850</v>
      </c>
      <c r="C19" s="5" t="n">
        <v>2917</v>
      </c>
      <c r="D19" s="5" t="n">
        <v>2299</v>
      </c>
      <c r="E19" s="5" t="n">
        <v>2592</v>
      </c>
    </row>
    <row r="20" spans="1:5">
      <c r="A20" s="4" t="s">
        <v>97</v>
      </c>
      <c r="B20" s="5" t="n">
        <v>-7344</v>
      </c>
      <c r="C20" s="5" t="n">
        <v>-7443</v>
      </c>
      <c r="D20" s="5" t="n">
        <v>-22017</v>
      </c>
      <c r="E20" s="5" t="n">
        <v>-22247</v>
      </c>
    </row>
    <row r="21" spans="1:5">
      <c r="A21" s="3" t="s">
        <v>98</v>
      </c>
    </row>
    <row r="22" spans="1:5">
      <c r="A22" s="4" t="s">
        <v>99</v>
      </c>
      <c r="B22" s="5" t="n">
        <v>1771</v>
      </c>
      <c r="C22" s="5" t="n">
        <v>1434</v>
      </c>
      <c r="D22" s="5" t="n">
        <v>5284</v>
      </c>
      <c r="E22" s="5" t="n">
        <v>15247</v>
      </c>
    </row>
    <row r="23" spans="1:5">
      <c r="A23" s="4" t="s">
        <v>100</v>
      </c>
      <c r="B23" s="5" t="n">
        <v>-1161</v>
      </c>
      <c r="C23" s="5" t="n">
        <v>-1758</v>
      </c>
      <c r="D23" s="5" t="n">
        <v>-2966</v>
      </c>
      <c r="E23" s="5" t="n">
        <v>-13781</v>
      </c>
    </row>
    <row r="24" spans="1:5">
      <c r="A24" s="4" t="s">
        <v>101</v>
      </c>
      <c r="B24" s="5" t="n">
        <v>-7584</v>
      </c>
      <c r="C24" s="5" t="n">
        <v>-4850</v>
      </c>
      <c r="D24" s="5" t="n">
        <v>-17400</v>
      </c>
      <c r="E24" s="5" t="n">
        <v>-18189</v>
      </c>
    </row>
    <row r="25" spans="1:5">
      <c r="A25" s="4" t="s">
        <v>102</v>
      </c>
      <c r="B25" s="5" t="n">
        <v>109149</v>
      </c>
      <c r="C25" s="5" t="n">
        <v>126328</v>
      </c>
      <c r="D25" s="5" t="n">
        <v>272114</v>
      </c>
      <c r="E25" s="5" t="n">
        <v>362492</v>
      </c>
    </row>
    <row r="26" spans="1:5">
      <c r="A26" s="4" t="s">
        <v>103</v>
      </c>
      <c r="B26" s="5" t="n">
        <v>-43435</v>
      </c>
      <c r="C26" s="5" t="n">
        <v>-48899</v>
      </c>
      <c r="D26" s="5" t="n">
        <v>-104101</v>
      </c>
      <c r="E26" s="5" t="n">
        <v>-138790</v>
      </c>
    </row>
    <row r="27" spans="1:5">
      <c r="A27" s="4" t="s">
        <v>104</v>
      </c>
      <c r="B27" s="5" t="n">
        <v>3260</v>
      </c>
      <c r="C27" s="5" t="n">
        <v>3840</v>
      </c>
      <c r="D27" s="5" t="n">
        <v>9363</v>
      </c>
      <c r="E27" s="5" t="n">
        <v>12344</v>
      </c>
    </row>
    <row r="28" spans="1:5">
      <c r="A28" s="4" t="s">
        <v>105</v>
      </c>
      <c r="B28" s="5" t="n">
        <v>68974</v>
      </c>
      <c r="C28" s="5" t="n">
        <v>81269</v>
      </c>
      <c r="D28" s="5" t="n">
        <v>177376</v>
      </c>
      <c r="E28" s="5" t="n">
        <v>236046</v>
      </c>
    </row>
    <row r="29" spans="1:5">
      <c r="A29" s="4" t="s">
        <v>106</v>
      </c>
      <c r="B29" s="5" t="n">
        <v>-265</v>
      </c>
      <c r="C29" s="5" t="n">
        <v>-3334</v>
      </c>
      <c r="D29" s="5" t="n">
        <v>-9280</v>
      </c>
      <c r="E29" s="5" t="n">
        <v>-11852</v>
      </c>
    </row>
    <row r="30" spans="1:5">
      <c r="A30" s="4" t="s">
        <v>107</v>
      </c>
      <c r="B30" s="7" t="n">
        <v>68709</v>
      </c>
      <c r="C30" s="7" t="n">
        <v>77935</v>
      </c>
      <c r="D30" s="7" t="n">
        <v>168096</v>
      </c>
      <c r="E30" s="7" t="n">
        <v>224194</v>
      </c>
    </row>
    <row r="31" spans="1:5">
      <c r="A31" s="3" t="s">
        <v>108</v>
      </c>
    </row>
    <row r="32" spans="1:5">
      <c r="A32" s="4" t="s">
        <v>109</v>
      </c>
      <c r="B32" s="9" t="n">
        <v>0.6</v>
      </c>
      <c r="C32" s="9" t="n">
        <v>0.66</v>
      </c>
      <c r="D32" s="9" t="n">
        <v>1.45</v>
      </c>
      <c r="E32" s="9" t="n">
        <v>1.86</v>
      </c>
    </row>
    <row r="33" spans="1:5">
      <c r="A33" s="4" t="s">
        <v>110</v>
      </c>
      <c r="B33" s="9" t="n">
        <v>0.57</v>
      </c>
      <c r="C33" s="9" t="n">
        <v>0.63</v>
      </c>
      <c r="D33" s="9" t="n">
        <v>1.39</v>
      </c>
      <c r="E33" s="9" t="n">
        <v>1.78</v>
      </c>
    </row>
    <row r="34" spans="1:5">
      <c r="A34" s="3" t="s">
        <v>111</v>
      </c>
    </row>
    <row r="35" spans="1:5">
      <c r="A35" s="4" t="s">
        <v>109</v>
      </c>
      <c r="B35" s="5" t="n">
        <v>113406</v>
      </c>
      <c r="C35" s="5" t="n">
        <v>116145</v>
      </c>
      <c r="D35" s="5" t="n">
        <v>113890</v>
      </c>
      <c r="E35" s="5" t="n">
        <v>117248</v>
      </c>
    </row>
    <row r="36" spans="1:5">
      <c r="A36" s="4" t="s">
        <v>110</v>
      </c>
      <c r="B36" s="5" t="n">
        <v>118281</v>
      </c>
      <c r="C36" s="5" t="n">
        <v>121013</v>
      </c>
      <c r="D36" s="5" t="n">
        <v>119013</v>
      </c>
      <c r="E36" s="5" t="n">
        <v>122550</v>
      </c>
    </row>
    <row r="37" spans="1:5">
      <c r="A37" s="4" t="s">
        <v>112</v>
      </c>
      <c r="B37" s="9" t="n">
        <v>0.25</v>
      </c>
      <c r="C37" s="9" t="n">
        <v>0.22</v>
      </c>
      <c r="D37" s="9" t="n">
        <v>0.75</v>
      </c>
      <c r="E37" s="9" t="n">
        <v>0.6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49</v>
      </c>
      <c r="B1" s="2" t="s">
        <v>1</v>
      </c>
    </row>
    <row r="2" spans="1:2">
      <c r="B2" s="2" t="s">
        <v>2</v>
      </c>
    </row>
    <row r="3" spans="1:2">
      <c r="A3" s="3" t="s">
        <v>350</v>
      </c>
    </row>
    <row r="4" spans="1:2">
      <c r="A4" s="4" t="s">
        <v>351</v>
      </c>
      <c r="B4" s="4" t="s">
        <v>352</v>
      </c>
    </row>
    <row r="5" spans="1:2">
      <c r="A5" s="4" t="s">
        <v>353</v>
      </c>
      <c r="B5" s="4" t="s">
        <v>35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21"/>
  </cols>
  <sheetData>
    <row r="1" spans="1:2">
      <c r="A1" s="1" t="s">
        <v>355</v>
      </c>
      <c r="B1" s="2" t="s">
        <v>1</v>
      </c>
    </row>
    <row r="2" spans="1:2">
      <c r="B2" s="2" t="s">
        <v>356</v>
      </c>
    </row>
    <row r="3" spans="1:2">
      <c r="A3" s="3" t="s">
        <v>216</v>
      </c>
    </row>
    <row r="4" spans="1:2">
      <c r="A4" s="4" t="s">
        <v>357</v>
      </c>
      <c r="B4" s="7" t="n">
        <v>7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54"/>
    <col customWidth="1" max="2" min="2" width="27"/>
    <col customWidth="1" max="3" min="3" width="20"/>
    <col customWidth="1" max="4" min="4" width="21"/>
  </cols>
  <sheetData>
    <row r="1" spans="1:4">
      <c r="A1" s="1" t="s">
        <v>358</v>
      </c>
      <c r="B1" s="2" t="s">
        <v>1</v>
      </c>
    </row>
    <row r="2" spans="1:4">
      <c r="B2" s="2" t="s">
        <v>359</v>
      </c>
      <c r="C2" s="2" t="s">
        <v>360</v>
      </c>
      <c r="D2" s="2" t="s">
        <v>361</v>
      </c>
    </row>
    <row r="3" spans="1:4">
      <c r="A3" s="3" t="s">
        <v>362</v>
      </c>
    </row>
    <row r="4" spans="1:4">
      <c r="A4" s="4" t="s">
        <v>35</v>
      </c>
      <c r="B4" s="7" t="n">
        <v>637368</v>
      </c>
      <c r="D4" s="7" t="n">
        <v>624605</v>
      </c>
    </row>
    <row r="5" spans="1:4">
      <c r="A5" s="4" t="s">
        <v>38</v>
      </c>
      <c r="B5" s="5" t="n">
        <v>76230</v>
      </c>
      <c r="D5" s="5" t="n">
        <v>103879</v>
      </c>
    </row>
    <row r="6" spans="1:4">
      <c r="A6" s="4" t="s">
        <v>52</v>
      </c>
      <c r="B6" s="5" t="n">
        <v>-84667</v>
      </c>
      <c r="D6" s="5" t="n">
        <v>-93485</v>
      </c>
    </row>
    <row r="7" spans="1:4">
      <c r="A7" s="4" t="s">
        <v>56</v>
      </c>
      <c r="B7" s="7" t="n">
        <v>-111694</v>
      </c>
      <c r="D7" s="5" t="n">
        <v>-107466</v>
      </c>
    </row>
    <row r="8" spans="1:4">
      <c r="A8" s="4" t="s">
        <v>363</v>
      </c>
      <c r="B8" s="5" t="n">
        <v>2</v>
      </c>
      <c r="C8" s="5" t="n">
        <v>3</v>
      </c>
    </row>
    <row r="9" spans="1:4">
      <c r="A9" s="4" t="s">
        <v>364</v>
      </c>
    </row>
    <row r="10" spans="1:4">
      <c r="A10" s="3" t="s">
        <v>362</v>
      </c>
    </row>
    <row r="11" spans="1:4">
      <c r="A11" s="4" t="s">
        <v>35</v>
      </c>
      <c r="B11" s="7" t="n">
        <v>248345</v>
      </c>
      <c r="D11" s="5" t="n">
        <v>172413</v>
      </c>
    </row>
    <row r="12" spans="1:4">
      <c r="A12" s="4" t="s">
        <v>38</v>
      </c>
      <c r="B12" s="5" t="n">
        <v>10967</v>
      </c>
      <c r="D12" s="5" t="n">
        <v>19474</v>
      </c>
    </row>
    <row r="13" spans="1:4">
      <c r="A13" s="4" t="s">
        <v>52</v>
      </c>
      <c r="B13" s="5" t="n">
        <v>-31284</v>
      </c>
      <c r="D13" s="5" t="n">
        <v>-32559</v>
      </c>
    </row>
    <row r="14" spans="1:4">
      <c r="A14" s="4" t="s">
        <v>56</v>
      </c>
      <c r="B14" s="5" t="n">
        <v>-17820</v>
      </c>
      <c r="D14" s="5" t="n">
        <v>-8983</v>
      </c>
    </row>
    <row r="15" spans="1:4">
      <c r="A15" s="4" t="s">
        <v>365</v>
      </c>
      <c r="B15" s="7" t="n">
        <v>210208</v>
      </c>
      <c r="D15" s="7" t="n">
        <v>15034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r="A1" s="1" t="s">
        <v>366</v>
      </c>
      <c r="B1" s="2" t="s">
        <v>2</v>
      </c>
      <c r="C1" s="2" t="s">
        <v>31</v>
      </c>
    </row>
    <row r="2" spans="1:3">
      <c r="A2" s="3" t="s">
        <v>367</v>
      </c>
    </row>
    <row r="3" spans="1:3">
      <c r="A3" s="4" t="s">
        <v>35</v>
      </c>
      <c r="B3" s="7" t="n">
        <v>637368</v>
      </c>
      <c r="C3" s="7" t="n">
        <v>624605</v>
      </c>
    </row>
    <row r="4" spans="1:3">
      <c r="A4" s="4" t="s">
        <v>368</v>
      </c>
      <c r="B4" s="5" t="n">
        <v>435233</v>
      </c>
      <c r="C4" s="5" t="n">
        <v>381045</v>
      </c>
    </row>
    <row r="5" spans="1:3">
      <c r="A5" s="4" t="s">
        <v>369</v>
      </c>
    </row>
    <row r="6" spans="1:3">
      <c r="A6" s="3" t="s">
        <v>367</v>
      </c>
    </row>
    <row r="7" spans="1:3">
      <c r="A7" s="4" t="s">
        <v>368</v>
      </c>
      <c r="B7" s="5" t="n">
        <v>177692</v>
      </c>
      <c r="C7" s="5" t="n">
        <v>140249</v>
      </c>
    </row>
    <row r="8" spans="1:3">
      <c r="A8" s="4" t="s">
        <v>370</v>
      </c>
    </row>
    <row r="9" spans="1:3">
      <c r="A9" s="3" t="s">
        <v>367</v>
      </c>
    </row>
    <row r="10" spans="1:3">
      <c r="A10" s="4" t="s">
        <v>368</v>
      </c>
      <c r="B10" s="5" t="n">
        <v>142141</v>
      </c>
      <c r="C10" s="5" t="n">
        <v>83824</v>
      </c>
    </row>
    <row r="11" spans="1:3">
      <c r="A11" s="4" t="s">
        <v>371</v>
      </c>
    </row>
    <row r="12" spans="1:3">
      <c r="A12" s="3" t="s">
        <v>367</v>
      </c>
    </row>
    <row r="13" spans="1:3">
      <c r="A13" s="4" t="s">
        <v>368</v>
      </c>
      <c r="B13" s="5" t="n">
        <v>435233</v>
      </c>
      <c r="C13" s="5" t="n">
        <v>381045</v>
      </c>
    </row>
    <row r="14" spans="1:3">
      <c r="A14" s="4" t="s">
        <v>372</v>
      </c>
    </row>
    <row r="15" spans="1:3">
      <c r="A15" s="3" t="s">
        <v>367</v>
      </c>
    </row>
    <row r="16" spans="1:3">
      <c r="A16" s="4" t="s">
        <v>35</v>
      </c>
      <c r="B16" s="5" t="n">
        <v>115400</v>
      </c>
      <c r="C16" s="5" t="n">
        <v>156972</v>
      </c>
    </row>
    <row r="17" spans="1:3">
      <c r="A17" s="4" t="s">
        <v>373</v>
      </c>
    </row>
    <row r="18" spans="1:3">
      <c r="A18" s="3" t="s">
        <v>367</v>
      </c>
    </row>
    <row r="19" spans="1:3">
      <c r="A19" s="4" t="s">
        <v>35</v>
      </c>
      <c r="B19" s="5" t="n">
        <v>248345</v>
      </c>
      <c r="C19" s="5" t="n">
        <v>172413</v>
      </c>
    </row>
    <row r="20" spans="1:3">
      <c r="A20" s="4" t="s">
        <v>374</v>
      </c>
    </row>
    <row r="21" spans="1:3">
      <c r="A21" s="3" t="s">
        <v>367</v>
      </c>
    </row>
    <row r="22" spans="1:3">
      <c r="A22" s="4" t="s">
        <v>35</v>
      </c>
      <c r="B22" s="5" t="n">
        <v>71488</v>
      </c>
      <c r="C22" s="5" t="n">
        <v>51660</v>
      </c>
    </row>
    <row r="23" spans="1:3">
      <c r="A23" s="4" t="s">
        <v>375</v>
      </c>
    </row>
    <row r="24" spans="1:3">
      <c r="A24" s="3" t="s">
        <v>367</v>
      </c>
    </row>
    <row r="25" spans="1:3">
      <c r="A25" s="4" t="s">
        <v>35</v>
      </c>
      <c r="B25" s="5" t="n">
        <v>18035</v>
      </c>
      <c r="C25" s="5" t="n">
        <v>30167</v>
      </c>
    </row>
    <row r="26" spans="1:3">
      <c r="A26" s="4" t="s">
        <v>376</v>
      </c>
    </row>
    <row r="27" spans="1:3">
      <c r="A27" s="3" t="s">
        <v>367</v>
      </c>
    </row>
    <row r="28" spans="1:3">
      <c r="A28" s="4" t="s">
        <v>35</v>
      </c>
      <c r="B28" s="5" t="n">
        <v>9204</v>
      </c>
      <c r="C28" s="5" t="n">
        <v>4033</v>
      </c>
    </row>
    <row r="29" spans="1:3">
      <c r="A29" s="4" t="s">
        <v>377</v>
      </c>
    </row>
    <row r="30" spans="1:3">
      <c r="A30" s="3" t="s">
        <v>367</v>
      </c>
    </row>
    <row r="31" spans="1:3">
      <c r="A31" s="4" t="s">
        <v>35</v>
      </c>
      <c r="B31" s="5" t="n">
        <v>172019</v>
      </c>
      <c r="C31" s="5" t="n">
        <v>206352</v>
      </c>
    </row>
    <row r="32" spans="1:3">
      <c r="A32" s="4" t="s">
        <v>378</v>
      </c>
    </row>
    <row r="33" spans="1:3">
      <c r="A33" s="3" t="s">
        <v>367</v>
      </c>
    </row>
    <row r="34" spans="1:3">
      <c r="A34" s="4" t="s">
        <v>35</v>
      </c>
      <c r="B34" s="7" t="n">
        <v>2877</v>
      </c>
      <c r="C34" s="7" t="n">
        <v>3008</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69"/>
    <col customWidth="1" max="2" min="2" width="21"/>
    <col customWidth="1" max="3" min="3" width="21"/>
    <col customWidth="1" max="4" min="4" width="27"/>
    <col customWidth="1" max="5" min="5" width="27"/>
    <col customWidth="1" max="6" min="6" width="21"/>
  </cols>
  <sheetData>
    <row r="1" spans="1:6">
      <c r="A1" s="1" t="s">
        <v>379</v>
      </c>
      <c r="B1" s="2" t="s">
        <v>78</v>
      </c>
      <c r="D1" s="2" t="s">
        <v>1</v>
      </c>
    </row>
    <row r="2" spans="1:6">
      <c r="B2" s="2" t="s">
        <v>356</v>
      </c>
      <c r="C2" s="2" t="s">
        <v>380</v>
      </c>
      <c r="D2" s="2" t="s">
        <v>359</v>
      </c>
      <c r="E2" s="2" t="s">
        <v>381</v>
      </c>
      <c r="F2" s="2" t="s">
        <v>361</v>
      </c>
    </row>
    <row r="3" spans="1:6">
      <c r="A3" s="3" t="s">
        <v>382</v>
      </c>
    </row>
    <row r="4" spans="1:6">
      <c r="A4" s="4" t="s">
        <v>368</v>
      </c>
      <c r="B4" s="7" t="n">
        <v>435233</v>
      </c>
      <c r="D4" s="7" t="n">
        <v>435233</v>
      </c>
      <c r="F4" s="7" t="n">
        <v>381045</v>
      </c>
    </row>
    <row r="5" spans="1:6">
      <c r="A5" s="4" t="s">
        <v>383</v>
      </c>
      <c r="B5" s="5" t="n">
        <v>15000</v>
      </c>
      <c r="C5" s="7" t="n">
        <v>800</v>
      </c>
      <c r="D5" s="7" t="n">
        <v>13800</v>
      </c>
    </row>
    <row r="6" spans="1:6">
      <c r="A6" s="4" t="s">
        <v>384</v>
      </c>
      <c r="E6" s="7" t="n">
        <v>1100</v>
      </c>
    </row>
    <row r="7" spans="1:6">
      <c r="A7" s="4" t="s">
        <v>385</v>
      </c>
      <c r="D7" s="5" t="n">
        <v>9</v>
      </c>
      <c r="E7" s="5" t="n">
        <v>9</v>
      </c>
    </row>
    <row r="8" spans="1:6">
      <c r="A8" s="4" t="s">
        <v>386</v>
      </c>
      <c r="D8" s="5" t="n">
        <v>13</v>
      </c>
    </row>
    <row r="9" spans="1:6">
      <c r="A9" s="4" t="s">
        <v>387</v>
      </c>
    </row>
    <row r="10" spans="1:6">
      <c r="A10" s="3" t="s">
        <v>382</v>
      </c>
    </row>
    <row r="11" spans="1:6">
      <c r="A11" s="4" t="s">
        <v>368</v>
      </c>
      <c r="B11" s="5" t="n">
        <v>115400</v>
      </c>
      <c r="D11" s="7" t="n">
        <v>115400</v>
      </c>
      <c r="F11" s="5" t="n">
        <v>156972</v>
      </c>
    </row>
    <row r="12" spans="1:6">
      <c r="A12" s="4" t="s">
        <v>370</v>
      </c>
    </row>
    <row r="13" spans="1:6">
      <c r="A13" s="3" t="s">
        <v>382</v>
      </c>
    </row>
    <row r="14" spans="1:6">
      <c r="A14" s="4" t="s">
        <v>368</v>
      </c>
      <c r="B14" s="5" t="n">
        <v>142141</v>
      </c>
      <c r="D14" s="5" t="n">
        <v>142141</v>
      </c>
      <c r="F14" s="5" t="n">
        <v>83824</v>
      </c>
    </row>
    <row r="15" spans="1:6">
      <c r="A15" s="4" t="s">
        <v>369</v>
      </c>
    </row>
    <row r="16" spans="1:6">
      <c r="A16" s="3" t="s">
        <v>382</v>
      </c>
    </row>
    <row r="17" spans="1:6">
      <c r="A17" s="4" t="s">
        <v>368</v>
      </c>
      <c r="B17" s="7" t="n">
        <v>177692</v>
      </c>
      <c r="D17" s="7" t="n">
        <v>177692</v>
      </c>
      <c r="F17" s="7" t="n">
        <v>140249</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388</v>
      </c>
      <c r="B1" s="2" t="s">
        <v>78</v>
      </c>
      <c r="D1" s="2" t="s">
        <v>1</v>
      </c>
    </row>
    <row r="2" spans="1:6">
      <c r="B2" s="2" t="s">
        <v>2</v>
      </c>
      <c r="C2" s="2" t="s">
        <v>79</v>
      </c>
      <c r="D2" s="2" t="s">
        <v>2</v>
      </c>
      <c r="E2" s="2" t="s">
        <v>79</v>
      </c>
      <c r="F2" s="2" t="s">
        <v>31</v>
      </c>
    </row>
    <row r="3" spans="1:6">
      <c r="A3" s="3" t="s">
        <v>389</v>
      </c>
    </row>
    <row r="4" spans="1:6">
      <c r="A4" s="4" t="s">
        <v>390</v>
      </c>
      <c r="B4" s="7" t="n">
        <v>7144</v>
      </c>
      <c r="C4" s="7" t="n">
        <v>108</v>
      </c>
      <c r="D4" s="7" t="n">
        <v>7801</v>
      </c>
      <c r="E4" s="7" t="n">
        <v>670</v>
      </c>
    </row>
    <row r="5" spans="1:6">
      <c r="A5" s="4" t="s">
        <v>391</v>
      </c>
      <c r="B5" s="5" t="n">
        <v>-3569</v>
      </c>
      <c r="C5" s="5" t="n">
        <v>0</v>
      </c>
      <c r="D5" s="5" t="n">
        <v>-3885</v>
      </c>
      <c r="E5" s="5" t="n">
        <v>-898</v>
      </c>
    </row>
    <row r="6" spans="1:6">
      <c r="A6" s="4" t="s">
        <v>392</v>
      </c>
      <c r="B6" s="5" t="n">
        <v>3575</v>
      </c>
      <c r="C6" s="5" t="n">
        <v>108</v>
      </c>
      <c r="D6" s="5" t="n">
        <v>3916</v>
      </c>
      <c r="E6" s="5" t="n">
        <v>-228</v>
      </c>
    </row>
    <row r="7" spans="1:6">
      <c r="A7" s="3" t="s">
        <v>393</v>
      </c>
    </row>
    <row r="8" spans="1:6">
      <c r="A8" s="4" t="s">
        <v>394</v>
      </c>
      <c r="B8" s="5" t="n">
        <v>200</v>
      </c>
      <c r="C8" s="7" t="n">
        <v>400</v>
      </c>
      <c r="D8" s="5" t="n">
        <v>400</v>
      </c>
      <c r="E8" s="7" t="n">
        <v>1000</v>
      </c>
    </row>
    <row r="9" spans="1:6">
      <c r="A9" s="4" t="s">
        <v>375</v>
      </c>
    </row>
    <row r="10" spans="1:6">
      <c r="A10" s="3" t="s">
        <v>395</v>
      </c>
    </row>
    <row r="11" spans="1:6">
      <c r="A11" s="4" t="s">
        <v>396</v>
      </c>
      <c r="B11" s="5" t="n">
        <v>11538</v>
      </c>
      <c r="D11" s="5" t="n">
        <v>11538</v>
      </c>
      <c r="F11" s="7" t="n">
        <v>21032</v>
      </c>
    </row>
    <row r="12" spans="1:6">
      <c r="A12" s="4" t="s">
        <v>397</v>
      </c>
      <c r="B12" s="5" t="n">
        <v>6701</v>
      </c>
      <c r="D12" s="5" t="n">
        <v>6701</v>
      </c>
      <c r="F12" s="5" t="n">
        <v>9159</v>
      </c>
    </row>
    <row r="13" spans="1:6">
      <c r="A13" s="4" t="s">
        <v>398</v>
      </c>
      <c r="B13" s="5" t="n">
        <v>-204</v>
      </c>
      <c r="D13" s="5" t="n">
        <v>-204</v>
      </c>
      <c r="F13" s="5" t="n">
        <v>-24</v>
      </c>
    </row>
    <row r="14" spans="1:6">
      <c r="A14" s="4" t="s">
        <v>399</v>
      </c>
      <c r="B14" s="5" t="n">
        <v>18035</v>
      </c>
      <c r="D14" s="5" t="n">
        <v>18035</v>
      </c>
      <c r="F14" s="7" t="n">
        <v>30167</v>
      </c>
    </row>
    <row r="15" spans="1:6">
      <c r="A15" s="4" t="s">
        <v>400</v>
      </c>
      <c r="B15" s="7" t="n">
        <v>5400</v>
      </c>
      <c r="D15" s="7" t="n">
        <v>54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01</v>
      </c>
      <c r="B1" s="2" t="s">
        <v>2</v>
      </c>
      <c r="C1" s="2" t="s">
        <v>31</v>
      </c>
    </row>
    <row r="2" spans="1:3">
      <c r="A2" s="3" t="s">
        <v>402</v>
      </c>
    </row>
    <row r="3" spans="1:3">
      <c r="A3" s="4" t="s">
        <v>403</v>
      </c>
      <c r="B3" s="7" t="n">
        <v>26850</v>
      </c>
      <c r="C3" s="7" t="n">
        <v>36178</v>
      </c>
    </row>
    <row r="4" spans="1:3">
      <c r="A4" s="4" t="s">
        <v>404</v>
      </c>
    </row>
    <row r="5" spans="1:3">
      <c r="A5" s="3" t="s">
        <v>402</v>
      </c>
    </row>
    <row r="6" spans="1:3">
      <c r="A6" s="4" t="s">
        <v>405</v>
      </c>
      <c r="B6" s="4" t="s">
        <v>406</v>
      </c>
      <c r="C6" s="4" t="s">
        <v>406</v>
      </c>
    </row>
    <row r="7" spans="1:3">
      <c r="A7" s="4" t="s">
        <v>407</v>
      </c>
      <c r="B7" s="7" t="n">
        <v>2000</v>
      </c>
      <c r="C7" s="7" t="n">
        <v>4200</v>
      </c>
    </row>
    <row r="8" spans="1:3">
      <c r="A8" s="4" t="s">
        <v>408</v>
      </c>
    </row>
    <row r="9" spans="1:3">
      <c r="A9" s="3" t="s">
        <v>402</v>
      </c>
    </row>
    <row r="10" spans="1:3">
      <c r="A10" s="4" t="s">
        <v>405</v>
      </c>
      <c r="B10" s="4" t="s">
        <v>409</v>
      </c>
      <c r="C10" s="4" t="s">
        <v>410</v>
      </c>
    </row>
    <row r="11" spans="1:3">
      <c r="A11" s="4" t="s">
        <v>407</v>
      </c>
      <c r="B11" s="7" t="n">
        <v>26850</v>
      </c>
      <c r="C11" s="7" t="n">
        <v>0</v>
      </c>
    </row>
    <row r="12" spans="1:3">
      <c r="A12" s="4" t="s">
        <v>411</v>
      </c>
    </row>
    <row r="13" spans="1:3">
      <c r="A13" s="3" t="s">
        <v>402</v>
      </c>
    </row>
    <row r="14" spans="1:3">
      <c r="A14" s="4" t="s">
        <v>405</v>
      </c>
      <c r="B14" s="4" t="s">
        <v>410</v>
      </c>
      <c r="C14" s="4" t="s">
        <v>412</v>
      </c>
    </row>
    <row r="15" spans="1:3">
      <c r="A15" s="4" t="s">
        <v>407</v>
      </c>
      <c r="B15" s="7" t="n">
        <v>0</v>
      </c>
      <c r="C15" s="7" t="n">
        <v>11953</v>
      </c>
    </row>
    <row r="16" spans="1:3">
      <c r="A16" s="4" t="s">
        <v>413</v>
      </c>
    </row>
    <row r="17" spans="1:3">
      <c r="A17" s="3" t="s">
        <v>402</v>
      </c>
    </row>
    <row r="18" spans="1:3">
      <c r="A18" s="4" t="s">
        <v>405</v>
      </c>
      <c r="B18" s="4" t="s">
        <v>410</v>
      </c>
      <c r="C18" s="4" t="s">
        <v>414</v>
      </c>
    </row>
    <row r="19" spans="1:3">
      <c r="A19" s="4" t="s">
        <v>407</v>
      </c>
      <c r="B19" s="7" t="n">
        <v>0</v>
      </c>
      <c r="C19" s="7" t="n">
        <v>9559</v>
      </c>
    </row>
    <row r="20" spans="1:3">
      <c r="A20" s="4" t="s">
        <v>415</v>
      </c>
    </row>
    <row r="21" spans="1:3">
      <c r="A21" s="3" t="s">
        <v>402</v>
      </c>
    </row>
    <row r="22" spans="1:3">
      <c r="A22" s="4" t="s">
        <v>405</v>
      </c>
      <c r="B22" s="4" t="s">
        <v>410</v>
      </c>
      <c r="C22" s="4" t="s">
        <v>416</v>
      </c>
    </row>
    <row r="23" spans="1:3">
      <c r="A23" s="4" t="s">
        <v>407</v>
      </c>
      <c r="B23" s="7" t="n">
        <v>0</v>
      </c>
      <c r="C23" s="7" t="n">
        <v>7588</v>
      </c>
    </row>
    <row r="24" spans="1:3">
      <c r="A24" s="4" t="s">
        <v>417</v>
      </c>
    </row>
    <row r="25" spans="1:3">
      <c r="A25" s="3" t="s">
        <v>402</v>
      </c>
    </row>
    <row r="26" spans="1:3">
      <c r="A26" s="4" t="s">
        <v>405</v>
      </c>
      <c r="B26" s="4" t="s">
        <v>410</v>
      </c>
      <c r="C26" s="4" t="s">
        <v>418</v>
      </c>
    </row>
    <row r="27" spans="1:3">
      <c r="A27" s="4" t="s">
        <v>407</v>
      </c>
      <c r="B27" s="7" t="n">
        <v>0</v>
      </c>
      <c r="C27" s="7" t="n">
        <v>6105</v>
      </c>
    </row>
    <row r="28" spans="1:3">
      <c r="A28" s="4" t="s">
        <v>419</v>
      </c>
    </row>
    <row r="29" spans="1:3">
      <c r="A29" s="3" t="s">
        <v>402</v>
      </c>
    </row>
    <row r="30" spans="1:3">
      <c r="A30" s="4" t="s">
        <v>405</v>
      </c>
      <c r="B30" s="4" t="s">
        <v>410</v>
      </c>
      <c r="C30" s="4" t="s">
        <v>420</v>
      </c>
    </row>
    <row r="31" spans="1:3">
      <c r="A31" s="4" t="s">
        <v>407</v>
      </c>
      <c r="B31" s="7" t="n">
        <v>0</v>
      </c>
      <c r="C31" s="7" t="n">
        <v>973</v>
      </c>
    </row>
    <row r="32" spans="1:3">
      <c r="A32" s="4" t="s">
        <v>421</v>
      </c>
    </row>
    <row r="33" spans="1:3">
      <c r="A33" s="3" t="s">
        <v>402</v>
      </c>
    </row>
    <row r="34" spans="1:3">
      <c r="A34" s="4" t="s">
        <v>405</v>
      </c>
      <c r="B34" s="4" t="s">
        <v>422</v>
      </c>
      <c r="C34" s="4" t="s">
        <v>422</v>
      </c>
    </row>
    <row r="35" spans="1:3">
      <c r="A35" s="4" t="s">
        <v>407</v>
      </c>
      <c r="B35" s="7" t="n">
        <v>143200</v>
      </c>
      <c r="C35" s="7" t="n">
        <v>166000</v>
      </c>
    </row>
    <row r="36" spans="1:3">
      <c r="A36" s="4" t="s">
        <v>423</v>
      </c>
      <c r="B36" s="5" t="n">
        <v>5500</v>
      </c>
      <c r="C36" s="5" t="n">
        <v>5900</v>
      </c>
    </row>
    <row r="37" spans="1:3">
      <c r="A37" s="4" t="s">
        <v>424</v>
      </c>
      <c r="B37" s="5" t="n">
        <v>27600</v>
      </c>
      <c r="C37" s="5" t="n">
        <v>33500</v>
      </c>
    </row>
    <row r="38" spans="1:3">
      <c r="A38" s="4" t="s">
        <v>425</v>
      </c>
      <c r="B38" s="5" t="n">
        <v>117500</v>
      </c>
      <c r="C38" s="5" t="n">
        <v>135600</v>
      </c>
    </row>
    <row r="39" spans="1:3">
      <c r="A39" s="4" t="s">
        <v>426</v>
      </c>
      <c r="B39" s="7" t="n">
        <v>7400</v>
      </c>
      <c r="C39" s="7" t="n">
        <v>9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27</v>
      </c>
      <c r="B1" s="2" t="s">
        <v>2</v>
      </c>
      <c r="C1" s="2" t="s">
        <v>31</v>
      </c>
    </row>
    <row r="2" spans="1:3">
      <c r="A2" s="3" t="s">
        <v>428</v>
      </c>
    </row>
    <row r="3" spans="1:3">
      <c r="A3" s="4" t="s">
        <v>35</v>
      </c>
      <c r="B3" s="7" t="n">
        <v>637368</v>
      </c>
      <c r="C3" s="7" t="n">
        <v>624605</v>
      </c>
    </row>
    <row r="4" spans="1:3">
      <c r="A4" s="4" t="s">
        <v>37</v>
      </c>
      <c r="B4" s="5" t="n">
        <v>1559</v>
      </c>
      <c r="C4" s="5" t="n">
        <v>147116</v>
      </c>
    </row>
    <row r="5" spans="1:3">
      <c r="A5" s="4" t="s">
        <v>51</v>
      </c>
      <c r="B5" s="5" t="n">
        <v>4097</v>
      </c>
      <c r="C5" s="5" t="n">
        <v>151982</v>
      </c>
    </row>
    <row r="6" spans="1:3">
      <c r="A6" s="4" t="s">
        <v>375</v>
      </c>
    </row>
    <row r="7" spans="1:3">
      <c r="A7" s="3" t="s">
        <v>428</v>
      </c>
    </row>
    <row r="8" spans="1:3">
      <c r="A8" s="4" t="s">
        <v>35</v>
      </c>
      <c r="B8" s="5" t="n">
        <v>18035</v>
      </c>
      <c r="C8" s="5" t="n">
        <v>30167</v>
      </c>
    </row>
    <row r="9" spans="1:3">
      <c r="A9" s="4" t="s">
        <v>376</v>
      </c>
    </row>
    <row r="10" spans="1:3">
      <c r="A10" s="3" t="s">
        <v>428</v>
      </c>
    </row>
    <row r="11" spans="1:3">
      <c r="A11" s="4" t="s">
        <v>35</v>
      </c>
      <c r="B11" s="5" t="n">
        <v>9204</v>
      </c>
      <c r="C11" s="5" t="n">
        <v>4033</v>
      </c>
    </row>
    <row r="12" spans="1:3">
      <c r="A12" s="4" t="s">
        <v>377</v>
      </c>
    </row>
    <row r="13" spans="1:3">
      <c r="A13" s="3" t="s">
        <v>428</v>
      </c>
    </row>
    <row r="14" spans="1:3">
      <c r="A14" s="4" t="s">
        <v>35</v>
      </c>
      <c r="B14" s="5" t="n">
        <v>172019</v>
      </c>
      <c r="C14" s="5" t="n">
        <v>206352</v>
      </c>
    </row>
    <row r="15" spans="1:3">
      <c r="A15" s="4" t="s">
        <v>378</v>
      </c>
    </row>
    <row r="16" spans="1:3">
      <c r="A16" s="3" t="s">
        <v>428</v>
      </c>
    </row>
    <row r="17" spans="1:3">
      <c r="A17" s="4" t="s">
        <v>35</v>
      </c>
      <c r="B17" s="5" t="n">
        <v>2877</v>
      </c>
      <c r="C17" s="5" t="n">
        <v>3008</v>
      </c>
    </row>
    <row r="18" spans="1:3">
      <c r="A18" s="4" t="s">
        <v>429</v>
      </c>
    </row>
    <row r="19" spans="1:3">
      <c r="A19" s="3" t="s">
        <v>428</v>
      </c>
    </row>
    <row r="20" spans="1:3">
      <c r="A20" s="4" t="s">
        <v>430</v>
      </c>
      <c r="B20" s="5" t="n">
        <v>15918</v>
      </c>
      <c r="C20" s="5" t="n">
        <v>19599</v>
      </c>
    </row>
    <row r="21" spans="1:3">
      <c r="A21" s="4" t="s">
        <v>431</v>
      </c>
      <c r="B21" s="5" t="n">
        <v>143927</v>
      </c>
      <c r="C21" s="5" t="n">
        <v>149199</v>
      </c>
    </row>
    <row r="22" spans="1:3">
      <c r="A22" s="4" t="s">
        <v>432</v>
      </c>
    </row>
    <row r="23" spans="1:3">
      <c r="A23" s="3" t="s">
        <v>428</v>
      </c>
    </row>
    <row r="24" spans="1:3">
      <c r="A24" s="4" t="s">
        <v>430</v>
      </c>
      <c r="C24" s="5" t="n">
        <v>8697</v>
      </c>
    </row>
    <row r="25" spans="1:3">
      <c r="A25" s="4" t="s">
        <v>433</v>
      </c>
    </row>
    <row r="26" spans="1:3">
      <c r="A26" s="3" t="s">
        <v>428</v>
      </c>
    </row>
    <row r="27" spans="1:3">
      <c r="A27" s="4" t="s">
        <v>35</v>
      </c>
      <c r="B27" s="5" t="n">
        <v>110347</v>
      </c>
      <c r="C27" s="5" t="n">
        <v>86504</v>
      </c>
    </row>
    <row r="28" spans="1:3">
      <c r="A28" s="4" t="s">
        <v>434</v>
      </c>
    </row>
    <row r="29" spans="1:3">
      <c r="A29" s="3" t="s">
        <v>428</v>
      </c>
    </row>
    <row r="30" spans="1:3">
      <c r="A30" s="4" t="s">
        <v>35</v>
      </c>
      <c r="B30" s="5" t="n">
        <v>1814</v>
      </c>
      <c r="C30" s="5" t="n">
        <v>10799</v>
      </c>
    </row>
    <row r="31" spans="1:3">
      <c r="A31" s="4" t="s">
        <v>435</v>
      </c>
    </row>
    <row r="32" spans="1:3">
      <c r="A32" s="3" t="s">
        <v>428</v>
      </c>
    </row>
    <row r="33" spans="1:3">
      <c r="A33" s="4" t="s">
        <v>35</v>
      </c>
      <c r="B33" s="5" t="n">
        <v>15848</v>
      </c>
      <c r="C33" s="5" t="n">
        <v>23600</v>
      </c>
    </row>
    <row r="34" spans="1:3">
      <c r="A34" s="4" t="s">
        <v>436</v>
      </c>
    </row>
    <row r="35" spans="1:3">
      <c r="A35" s="3" t="s">
        <v>428</v>
      </c>
    </row>
    <row r="36" spans="1:3">
      <c r="A36" s="4" t="s">
        <v>430</v>
      </c>
      <c r="B36" s="5" t="n">
        <v>21559</v>
      </c>
      <c r="C36" s="5" t="n">
        <v>60312</v>
      </c>
    </row>
    <row r="37" spans="1:3">
      <c r="A37" s="4" t="s">
        <v>437</v>
      </c>
      <c r="B37" s="5" t="n">
        <v>4464</v>
      </c>
      <c r="C37" s="5" t="n">
        <v>4416</v>
      </c>
    </row>
    <row r="38" spans="1:3">
      <c r="A38" s="4" t="s">
        <v>431</v>
      </c>
      <c r="B38" s="5" t="n">
        <v>352944</v>
      </c>
      <c r="C38" s="5" t="n">
        <v>501413</v>
      </c>
    </row>
    <row r="39" spans="1:3">
      <c r="A39" s="4" t="s">
        <v>438</v>
      </c>
    </row>
    <row r="40" spans="1:3">
      <c r="A40" s="3" t="s">
        <v>428</v>
      </c>
    </row>
    <row r="41" spans="1:3">
      <c r="A41" s="4" t="s">
        <v>437</v>
      </c>
      <c r="B41" s="5" t="n">
        <v>1621</v>
      </c>
      <c r="C41" s="5" t="n">
        <v>2618</v>
      </c>
    </row>
    <row r="42" spans="1:3">
      <c r="A42" s="4" t="s">
        <v>439</v>
      </c>
      <c r="B42" s="5" t="n">
        <v>6999</v>
      </c>
      <c r="C42" s="5" t="n">
        <v>981</v>
      </c>
    </row>
    <row r="43" spans="1:3">
      <c r="A43" s="4" t="s">
        <v>440</v>
      </c>
      <c r="B43" s="5" t="n">
        <v>8620</v>
      </c>
      <c r="C43" s="5" t="n">
        <v>6271</v>
      </c>
    </row>
    <row r="44" spans="1:3">
      <c r="A44" s="4" t="s">
        <v>441</v>
      </c>
    </row>
    <row r="45" spans="1:3">
      <c r="A45" s="3" t="s">
        <v>428</v>
      </c>
    </row>
    <row r="46" spans="1:3">
      <c r="A46" s="4" t="s">
        <v>51</v>
      </c>
      <c r="C46" s="5" t="n">
        <v>2672</v>
      </c>
    </row>
    <row r="47" spans="1:3">
      <c r="A47" s="4" t="s">
        <v>442</v>
      </c>
    </row>
    <row r="48" spans="1:3">
      <c r="A48" s="3" t="s">
        <v>428</v>
      </c>
    </row>
    <row r="49" spans="1:3">
      <c r="A49" s="4" t="s">
        <v>37</v>
      </c>
      <c r="B49" s="5" t="n">
        <v>1559</v>
      </c>
      <c r="C49" s="5" t="n">
        <v>146315</v>
      </c>
    </row>
    <row r="50" spans="1:3">
      <c r="A50" s="4" t="s">
        <v>443</v>
      </c>
    </row>
    <row r="51" spans="1:3">
      <c r="A51" s="3" t="s">
        <v>428</v>
      </c>
    </row>
    <row r="52" spans="1:3">
      <c r="A52" s="4" t="s">
        <v>35</v>
      </c>
      <c r="B52" s="5" t="n">
        <v>67345</v>
      </c>
      <c r="C52" s="5" t="n">
        <v>53745</v>
      </c>
    </row>
    <row r="53" spans="1:3">
      <c r="A53" s="4" t="s">
        <v>444</v>
      </c>
    </row>
    <row r="54" spans="1:3">
      <c r="A54" s="3" t="s">
        <v>428</v>
      </c>
    </row>
    <row r="55" spans="1:3">
      <c r="A55" s="4" t="s">
        <v>35</v>
      </c>
      <c r="B55" s="5" t="n">
        <v>140327</v>
      </c>
      <c r="C55" s="5" t="n">
        <v>73025</v>
      </c>
    </row>
    <row r="56" spans="1:3">
      <c r="A56" s="4" t="s">
        <v>445</v>
      </c>
    </row>
    <row r="57" spans="1:3">
      <c r="A57" s="3" t="s">
        <v>428</v>
      </c>
    </row>
    <row r="58" spans="1:3">
      <c r="A58" s="4" t="s">
        <v>35</v>
      </c>
      <c r="B58" s="5" t="n">
        <v>115400</v>
      </c>
      <c r="C58" s="5" t="n">
        <v>156972</v>
      </c>
    </row>
    <row r="59" spans="1:3">
      <c r="A59" s="4" t="s">
        <v>446</v>
      </c>
    </row>
    <row r="60" spans="1:3">
      <c r="A60" s="3" t="s">
        <v>428</v>
      </c>
    </row>
    <row r="61" spans="1:3">
      <c r="A61" s="4" t="s">
        <v>35</v>
      </c>
      <c r="B61" s="5" t="n">
        <v>2187</v>
      </c>
      <c r="C61" s="5" t="n">
        <v>6567</v>
      </c>
    </row>
    <row r="62" spans="1:3">
      <c r="A62" s="4" t="s">
        <v>447</v>
      </c>
    </row>
    <row r="63" spans="1:3">
      <c r="A63" s="3" t="s">
        <v>428</v>
      </c>
    </row>
    <row r="64" spans="1:3">
      <c r="A64" s="4" t="s">
        <v>35</v>
      </c>
      <c r="B64" s="5" t="n">
        <v>103</v>
      </c>
      <c r="C64" s="5" t="n">
        <v>61</v>
      </c>
    </row>
    <row r="65" spans="1:3">
      <c r="A65" s="4" t="s">
        <v>448</v>
      </c>
    </row>
    <row r="66" spans="1:3">
      <c r="A66" s="3" t="s">
        <v>428</v>
      </c>
    </row>
    <row r="67" spans="1:3">
      <c r="A67" s="4" t="s">
        <v>431</v>
      </c>
      <c r="C67" s="5" t="n">
        <v>801</v>
      </c>
    </row>
    <row r="68" spans="1:3">
      <c r="A68" s="4" t="s">
        <v>449</v>
      </c>
    </row>
    <row r="69" spans="1:3">
      <c r="A69" s="3" t="s">
        <v>428</v>
      </c>
    </row>
    <row r="70" spans="1:3">
      <c r="A70" s="4" t="s">
        <v>440</v>
      </c>
      <c r="B70" s="5" t="n">
        <v>4097</v>
      </c>
      <c r="C70" s="5" t="n">
        <v>149310</v>
      </c>
    </row>
    <row r="71" spans="1:3">
      <c r="A71" s="4" t="s">
        <v>450</v>
      </c>
    </row>
    <row r="72" spans="1:3">
      <c r="A72" s="3" t="s">
        <v>428</v>
      </c>
    </row>
    <row r="73" spans="1:3">
      <c r="A73" s="4" t="s">
        <v>51</v>
      </c>
      <c r="B73" s="5" t="n">
        <v>4097</v>
      </c>
      <c r="C73" s="5" t="n">
        <v>149310</v>
      </c>
    </row>
    <row r="74" spans="1:3">
      <c r="A74" s="4" t="s">
        <v>451</v>
      </c>
    </row>
    <row r="75" spans="1:3">
      <c r="A75" s="3" t="s">
        <v>428</v>
      </c>
    </row>
    <row r="76" spans="1:3">
      <c r="A76" s="4" t="s">
        <v>37</v>
      </c>
      <c r="C76" s="5" t="n">
        <v>801</v>
      </c>
    </row>
    <row r="77" spans="1:3">
      <c r="A77" s="4" t="s">
        <v>452</v>
      </c>
    </row>
    <row r="78" spans="1:3">
      <c r="A78" s="3" t="s">
        <v>428</v>
      </c>
    </row>
    <row r="79" spans="1:3">
      <c r="A79" s="4" t="s">
        <v>431</v>
      </c>
      <c r="B79" s="5" t="n">
        <v>183997</v>
      </c>
      <c r="C79" s="5" t="n">
        <v>213332</v>
      </c>
    </row>
    <row r="80" spans="1:3">
      <c r="A80" s="4" t="s">
        <v>453</v>
      </c>
    </row>
    <row r="81" spans="1:3">
      <c r="A81" s="3" t="s">
        <v>428</v>
      </c>
    </row>
    <row r="82" spans="1:3">
      <c r="A82" s="4" t="s">
        <v>35</v>
      </c>
      <c r="B82" s="5" t="n">
        <v>9204</v>
      </c>
      <c r="C82" s="5" t="n">
        <v>4033</v>
      </c>
    </row>
    <row r="83" spans="1:3">
      <c r="A83" s="4" t="s">
        <v>454</v>
      </c>
    </row>
    <row r="84" spans="1:3">
      <c r="A84" s="3" t="s">
        <v>428</v>
      </c>
    </row>
    <row r="85" spans="1:3">
      <c r="A85" s="4" t="s">
        <v>35</v>
      </c>
      <c r="B85" s="5" t="n">
        <v>172019</v>
      </c>
      <c r="C85" s="5" t="n">
        <v>206352</v>
      </c>
    </row>
    <row r="86" spans="1:3">
      <c r="A86" s="4" t="s">
        <v>455</v>
      </c>
    </row>
    <row r="87" spans="1:3">
      <c r="A87" s="3" t="s">
        <v>428</v>
      </c>
    </row>
    <row r="88" spans="1:3">
      <c r="A88" s="4" t="s">
        <v>35</v>
      </c>
      <c r="B88" s="5" t="n">
        <v>2774</v>
      </c>
      <c r="C88" s="5" t="n">
        <v>2947</v>
      </c>
    </row>
    <row r="89" spans="1:3">
      <c r="A89" s="4" t="s">
        <v>456</v>
      </c>
    </row>
    <row r="90" spans="1:3">
      <c r="A90" s="3" t="s">
        <v>428</v>
      </c>
    </row>
    <row r="91" spans="1:3">
      <c r="A91" s="4" t="s">
        <v>430</v>
      </c>
      <c r="B91" s="5" t="n">
        <v>37477</v>
      </c>
      <c r="C91" s="5" t="n">
        <v>79911</v>
      </c>
    </row>
    <row r="92" spans="1:3">
      <c r="A92" s="4" t="s">
        <v>437</v>
      </c>
      <c r="B92" s="5" t="n">
        <v>4464</v>
      </c>
      <c r="C92" s="5" t="n">
        <v>4416</v>
      </c>
    </row>
    <row r="93" spans="1:3">
      <c r="A93" s="4" t="s">
        <v>431</v>
      </c>
      <c r="B93" s="5" t="n">
        <v>680868</v>
      </c>
      <c r="C93" s="5" t="n">
        <v>864745</v>
      </c>
    </row>
    <row r="94" spans="1:3">
      <c r="A94" s="4" t="s">
        <v>457</v>
      </c>
    </row>
    <row r="95" spans="1:3">
      <c r="A95" s="3" t="s">
        <v>428</v>
      </c>
    </row>
    <row r="96" spans="1:3">
      <c r="A96" s="4" t="s">
        <v>437</v>
      </c>
      <c r="B96" s="5" t="n">
        <v>1621</v>
      </c>
      <c r="C96" s="5" t="n">
        <v>2618</v>
      </c>
    </row>
    <row r="97" spans="1:3">
      <c r="A97" s="4" t="s">
        <v>439</v>
      </c>
      <c r="B97" s="5" t="n">
        <v>6999</v>
      </c>
      <c r="C97" s="5" t="n">
        <v>981</v>
      </c>
    </row>
    <row r="98" spans="1:3">
      <c r="A98" s="4" t="s">
        <v>440</v>
      </c>
      <c r="B98" s="5" t="n">
        <v>12717</v>
      </c>
      <c r="C98" s="5" t="n">
        <v>155581</v>
      </c>
    </row>
    <row r="99" spans="1:3">
      <c r="A99" s="4" t="s">
        <v>458</v>
      </c>
    </row>
    <row r="100" spans="1:3">
      <c r="A100" s="3" t="s">
        <v>428</v>
      </c>
    </row>
    <row r="101" spans="1:3">
      <c r="A101" s="4" t="s">
        <v>51</v>
      </c>
      <c r="B101" s="5" t="n">
        <v>4097</v>
      </c>
      <c r="C101" s="5" t="n">
        <v>151982</v>
      </c>
    </row>
    <row r="102" spans="1:3">
      <c r="A102" s="4" t="s">
        <v>459</v>
      </c>
    </row>
    <row r="103" spans="1:3">
      <c r="A103" s="3" t="s">
        <v>428</v>
      </c>
    </row>
    <row r="104" spans="1:3">
      <c r="A104" s="4" t="s">
        <v>430</v>
      </c>
      <c r="C104" s="5" t="n">
        <v>8697</v>
      </c>
    </row>
    <row r="105" spans="1:3">
      <c r="A105" s="4" t="s">
        <v>37</v>
      </c>
      <c r="B105" s="5" t="n">
        <v>1559</v>
      </c>
      <c r="C105" s="5" t="n">
        <v>147116</v>
      </c>
    </row>
    <row r="106" spans="1:3">
      <c r="A106" s="4" t="s">
        <v>460</v>
      </c>
    </row>
    <row r="107" spans="1:3">
      <c r="A107" s="3" t="s">
        <v>428</v>
      </c>
    </row>
    <row r="108" spans="1:3">
      <c r="A108" s="4" t="s">
        <v>35</v>
      </c>
      <c r="B108" s="5" t="n">
        <v>177692</v>
      </c>
      <c r="C108" s="5" t="n">
        <v>140249</v>
      </c>
    </row>
    <row r="109" spans="1:3">
      <c r="A109" s="4" t="s">
        <v>461</v>
      </c>
    </row>
    <row r="110" spans="1:3">
      <c r="A110" s="3" t="s">
        <v>428</v>
      </c>
    </row>
    <row r="111" spans="1:3">
      <c r="A111" s="4" t="s">
        <v>35</v>
      </c>
      <c r="B111" s="5" t="n">
        <v>142141</v>
      </c>
      <c r="C111" s="5" t="n">
        <v>83824</v>
      </c>
    </row>
    <row r="112" spans="1:3">
      <c r="A112" s="4" t="s">
        <v>462</v>
      </c>
    </row>
    <row r="113" spans="1:3">
      <c r="A113" s="3" t="s">
        <v>428</v>
      </c>
    </row>
    <row r="114" spans="1:3">
      <c r="A114" s="4" t="s">
        <v>35</v>
      </c>
      <c r="B114" s="5" t="n">
        <v>115400</v>
      </c>
      <c r="C114" s="5" t="n">
        <v>156972</v>
      </c>
    </row>
    <row r="115" spans="1:3">
      <c r="A115" s="4" t="s">
        <v>463</v>
      </c>
    </row>
    <row r="116" spans="1:3">
      <c r="A116" s="3" t="s">
        <v>428</v>
      </c>
    </row>
    <row r="117" spans="1:3">
      <c r="A117" s="4" t="s">
        <v>35</v>
      </c>
      <c r="B117" s="5" t="n">
        <v>18035</v>
      </c>
      <c r="C117" s="5" t="n">
        <v>30167</v>
      </c>
    </row>
    <row r="118" spans="1:3">
      <c r="A118" s="4" t="s">
        <v>464</v>
      </c>
    </row>
    <row r="119" spans="1:3">
      <c r="A119" s="3" t="s">
        <v>428</v>
      </c>
    </row>
    <row r="120" spans="1:3">
      <c r="A120" s="4" t="s">
        <v>35</v>
      </c>
      <c r="B120" s="5" t="n">
        <v>9204</v>
      </c>
      <c r="C120" s="5" t="n">
        <v>4033</v>
      </c>
    </row>
    <row r="121" spans="1:3">
      <c r="A121" s="4" t="s">
        <v>465</v>
      </c>
    </row>
    <row r="122" spans="1:3">
      <c r="A122" s="3" t="s">
        <v>428</v>
      </c>
    </row>
    <row r="123" spans="1:3">
      <c r="A123" s="4" t="s">
        <v>35</v>
      </c>
      <c r="B123" s="5" t="n">
        <v>172019</v>
      </c>
      <c r="C123" s="5" t="n">
        <v>206352</v>
      </c>
    </row>
    <row r="124" spans="1:3">
      <c r="A124" s="4" t="s">
        <v>466</v>
      </c>
    </row>
    <row r="125" spans="1:3">
      <c r="A125" s="3" t="s">
        <v>428</v>
      </c>
    </row>
    <row r="126" spans="1:3">
      <c r="A126" s="4" t="s">
        <v>35</v>
      </c>
      <c r="B126" s="7" t="n">
        <v>2877</v>
      </c>
      <c r="C126" s="7" t="n">
        <v>3008</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r="1" spans="1:5">
      <c r="A1" s="1" t="s">
        <v>467</v>
      </c>
      <c r="B1" s="2" t="s">
        <v>78</v>
      </c>
      <c r="D1" s="2" t="s">
        <v>1</v>
      </c>
    </row>
    <row r="2" spans="1:5">
      <c r="B2" s="2" t="s">
        <v>2</v>
      </c>
      <c r="C2" s="2" t="s">
        <v>79</v>
      </c>
      <c r="D2" s="2" t="s">
        <v>2</v>
      </c>
      <c r="E2" s="2" t="s">
        <v>79</v>
      </c>
    </row>
    <row r="3" spans="1:5">
      <c r="A3" s="3" t="s">
        <v>468</v>
      </c>
    </row>
    <row r="4" spans="1:5">
      <c r="A4" s="4" t="s">
        <v>469</v>
      </c>
      <c r="B4" s="7" t="n">
        <v>21538</v>
      </c>
      <c r="C4" s="7" t="n">
        <v>1107</v>
      </c>
      <c r="D4" s="7" t="n">
        <v>6001</v>
      </c>
      <c r="E4" s="7" t="n">
        <v>609</v>
      </c>
    </row>
    <row r="5" spans="1:5">
      <c r="A5" s="4" t="s">
        <v>470</v>
      </c>
      <c r="B5" s="7" t="n">
        <v>81</v>
      </c>
      <c r="C5" s="7" t="n">
        <v>257</v>
      </c>
      <c r="D5" s="7" t="n">
        <v>91</v>
      </c>
      <c r="E5" s="7" t="n">
        <v>843</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s="1" t="s">
        <v>471</v>
      </c>
      <c r="B1" s="2" t="s">
        <v>78</v>
      </c>
      <c r="D1" s="2" t="s">
        <v>1</v>
      </c>
      <c r="F1" s="2" t="s">
        <v>472</v>
      </c>
    </row>
    <row r="2" spans="1:6">
      <c r="B2" s="2" t="s">
        <v>2</v>
      </c>
      <c r="C2" s="2" t="s">
        <v>79</v>
      </c>
      <c r="D2" s="2" t="s">
        <v>2</v>
      </c>
      <c r="E2" s="2" t="s">
        <v>79</v>
      </c>
      <c r="F2" s="2" t="s">
        <v>31</v>
      </c>
    </row>
    <row r="3" spans="1:6">
      <c r="A3" s="3" t="s">
        <v>473</v>
      </c>
    </row>
    <row r="4" spans="1:6">
      <c r="A4" s="4" t="s">
        <v>192</v>
      </c>
      <c r="D4" s="7" t="n">
        <v>-144166</v>
      </c>
      <c r="E4" s="7" t="n">
        <v>-97769</v>
      </c>
    </row>
    <row r="5" spans="1:6">
      <c r="A5" s="4" t="s">
        <v>474</v>
      </c>
    </row>
    <row r="6" spans="1:6">
      <c r="A6" s="3" t="s">
        <v>473</v>
      </c>
    </row>
    <row r="7" spans="1:6">
      <c r="A7" s="4" t="s">
        <v>475</v>
      </c>
      <c r="B7" s="7" t="n">
        <v>43</v>
      </c>
      <c r="C7" s="7" t="n">
        <v>7</v>
      </c>
      <c r="D7" s="5" t="n">
        <v>801</v>
      </c>
      <c r="E7" s="5" t="n">
        <v>1245</v>
      </c>
      <c r="F7" s="7" t="n">
        <v>1245</v>
      </c>
    </row>
    <row r="8" spans="1:6">
      <c r="A8" s="4" t="s">
        <v>476</v>
      </c>
      <c r="B8" s="5" t="n">
        <v>94</v>
      </c>
      <c r="C8" s="5" t="n">
        <v>15</v>
      </c>
      <c r="D8" s="5" t="n">
        <v>-281</v>
      </c>
      <c r="E8" s="5" t="n">
        <v>-171</v>
      </c>
    </row>
    <row r="9" spans="1:6">
      <c r="A9" s="4" t="s">
        <v>477</v>
      </c>
      <c r="B9" s="5" t="n">
        <v>-137</v>
      </c>
      <c r="C9" s="5" t="n">
        <v>-9</v>
      </c>
      <c r="D9" s="5" t="n">
        <v>-137</v>
      </c>
      <c r="E9" s="5" t="n">
        <v>-1061</v>
      </c>
    </row>
    <row r="10" spans="1:6">
      <c r="A10" s="4" t="s">
        <v>478</v>
      </c>
      <c r="D10" s="5" t="n">
        <v>-383</v>
      </c>
    </row>
    <row r="11" spans="1:6">
      <c r="A11" s="4" t="s">
        <v>479</v>
      </c>
      <c r="B11" s="5" t="n">
        <v>0</v>
      </c>
      <c r="C11" s="5" t="n">
        <v>13</v>
      </c>
      <c r="D11" s="5" t="n">
        <v>0</v>
      </c>
      <c r="E11" s="5" t="n">
        <v>13</v>
      </c>
      <c r="F11" s="5" t="n">
        <v>801</v>
      </c>
    </row>
    <row r="12" spans="1:6">
      <c r="A12" s="4" t="s">
        <v>480</v>
      </c>
      <c r="B12" s="5" t="n">
        <v>0</v>
      </c>
      <c r="C12" s="5" t="n">
        <v>0</v>
      </c>
      <c r="D12" s="5" t="n">
        <v>0</v>
      </c>
      <c r="E12" s="5" t="n">
        <v>0</v>
      </c>
    </row>
    <row r="13" spans="1:6">
      <c r="A13" s="4" t="s">
        <v>481</v>
      </c>
    </row>
    <row r="14" spans="1:6">
      <c r="A14" s="3" t="s">
        <v>473</v>
      </c>
    </row>
    <row r="15" spans="1:6">
      <c r="A15" s="4" t="s">
        <v>482</v>
      </c>
      <c r="B15" s="5" t="n">
        <v>123231</v>
      </c>
      <c r="C15" s="5" t="n">
        <v>633159</v>
      </c>
      <c r="D15" s="5" t="n">
        <v>149310</v>
      </c>
      <c r="E15" s="5" t="n">
        <v>276476</v>
      </c>
      <c r="F15" s="5" t="n">
        <v>276476</v>
      </c>
    </row>
    <row r="16" spans="1:6">
      <c r="A16" s="4" t="s">
        <v>483</v>
      </c>
      <c r="E16" s="5" t="n">
        <v>421523</v>
      </c>
    </row>
    <row r="17" spans="1:6">
      <c r="A17" s="4" t="s">
        <v>484</v>
      </c>
      <c r="C17" s="5" t="n">
        <v>-419193</v>
      </c>
      <c r="E17" s="5" t="n">
        <v>-419193</v>
      </c>
    </row>
    <row r="18" spans="1:6">
      <c r="A18" s="4" t="s">
        <v>476</v>
      </c>
      <c r="B18" s="5" t="n">
        <v>-912</v>
      </c>
      <c r="C18" s="5" t="n">
        <v>76</v>
      </c>
      <c r="D18" s="5" t="n">
        <v>-2426</v>
      </c>
      <c r="E18" s="5" t="n">
        <v>-1059</v>
      </c>
    </row>
    <row r="19" spans="1:6">
      <c r="A19" s="4" t="s">
        <v>485</v>
      </c>
      <c r="D19" s="5" t="n">
        <v>1379</v>
      </c>
    </row>
    <row r="20" spans="1:6">
      <c r="A20" s="4" t="s">
        <v>486</v>
      </c>
      <c r="E20" s="5" t="n">
        <v>75</v>
      </c>
    </row>
    <row r="21" spans="1:6">
      <c r="A21" s="4" t="s">
        <v>192</v>
      </c>
      <c r="B21" s="5" t="n">
        <v>-118222</v>
      </c>
      <c r="C21" s="5" t="n">
        <v>-33989</v>
      </c>
      <c r="D21" s="5" t="n">
        <v>-144166</v>
      </c>
      <c r="E21" s="5" t="n">
        <v>-97769</v>
      </c>
    </row>
    <row r="22" spans="1:6">
      <c r="A22" s="4" t="s">
        <v>487</v>
      </c>
      <c r="B22" s="5" t="n">
        <v>4097</v>
      </c>
      <c r="C22" s="5" t="n">
        <v>180053</v>
      </c>
      <c r="D22" s="5" t="n">
        <v>4097</v>
      </c>
      <c r="E22" s="5" t="n">
        <v>180053</v>
      </c>
      <c r="F22" s="7" t="n">
        <v>149310</v>
      </c>
    </row>
    <row r="23" spans="1:6">
      <c r="A23" s="4" t="s">
        <v>488</v>
      </c>
      <c r="B23" s="7" t="n">
        <v>-1160</v>
      </c>
      <c r="C23" s="7" t="n">
        <v>76</v>
      </c>
      <c r="D23" s="7" t="n">
        <v>-2689</v>
      </c>
      <c r="E23" s="7" t="n">
        <v>-1346</v>
      </c>
    </row>
    <row r="24" spans="1:6">
      <c r="A24" s="4" t="s">
        <v>489</v>
      </c>
      <c r="F24" s="4" t="s">
        <v>490</v>
      </c>
    </row>
    <row r="25" spans="1:6">
      <c r="A25" s="4" t="s">
        <v>491</v>
      </c>
      <c r="F25" s="4" t="s">
        <v>492</v>
      </c>
    </row>
    <row r="26" spans="1:6">
      <c r="A26" s="4" t="s">
        <v>493</v>
      </c>
      <c r="F26" s="4" t="s">
        <v>494</v>
      </c>
    </row>
    <row r="27" spans="1:6">
      <c r="A27" s="4" t="s">
        <v>495</v>
      </c>
      <c r="F27" s="4" t="s">
        <v>496</v>
      </c>
    </row>
    <row r="28" spans="1:6">
      <c r="A28" s="4" t="s">
        <v>497</v>
      </c>
      <c r="F28" s="4" t="s">
        <v>49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13</v>
      </c>
      <c r="B1" s="2" t="s">
        <v>78</v>
      </c>
      <c r="D1" s="2" t="s">
        <v>1</v>
      </c>
    </row>
    <row r="2" spans="1:5">
      <c r="B2" s="2" t="s">
        <v>2</v>
      </c>
      <c r="C2" s="2" t="s">
        <v>79</v>
      </c>
      <c r="D2" s="2" t="s">
        <v>2</v>
      </c>
      <c r="E2" s="2" t="s">
        <v>79</v>
      </c>
    </row>
    <row r="3" spans="1:5">
      <c r="A3" s="3" t="s">
        <v>114</v>
      </c>
    </row>
    <row r="4" spans="1:5">
      <c r="A4" s="4" t="s">
        <v>105</v>
      </c>
      <c r="B4" s="7" t="n">
        <v>68974</v>
      </c>
      <c r="C4" s="7" t="n">
        <v>81269</v>
      </c>
      <c r="D4" s="7" t="n">
        <v>177376</v>
      </c>
      <c r="E4" s="7" t="n">
        <v>236046</v>
      </c>
    </row>
    <row r="5" spans="1:5">
      <c r="A5" s="3" t="s">
        <v>115</v>
      </c>
    </row>
    <row r="6" spans="1:5">
      <c r="A6" s="4" t="s">
        <v>116</v>
      </c>
      <c r="B6" s="5" t="n">
        <v>3</v>
      </c>
      <c r="C6" s="5" t="n">
        <v>4</v>
      </c>
      <c r="D6" s="5" t="n">
        <v>10</v>
      </c>
      <c r="E6" s="5" t="n">
        <v>10</v>
      </c>
    </row>
    <row r="7" spans="1:5">
      <c r="A7" s="4" t="s">
        <v>117</v>
      </c>
      <c r="B7" s="5" t="n">
        <v>-1965</v>
      </c>
      <c r="C7" s="5" t="n">
        <v>228</v>
      </c>
      <c r="D7" s="5" t="n">
        <v>-1650</v>
      </c>
      <c r="E7" s="5" t="n">
        <v>607</v>
      </c>
    </row>
    <row r="8" spans="1:5">
      <c r="A8" s="4" t="s">
        <v>118</v>
      </c>
      <c r="B8" s="5" t="n">
        <v>-12858</v>
      </c>
      <c r="C8" s="5" t="n">
        <v>905</v>
      </c>
      <c r="D8" s="5" t="n">
        <v>-27556</v>
      </c>
      <c r="E8" s="5" t="n">
        <v>-4948</v>
      </c>
    </row>
    <row r="9" spans="1:5">
      <c r="A9" s="4" t="s">
        <v>119</v>
      </c>
      <c r="B9" s="5" t="n">
        <v>-14820</v>
      </c>
      <c r="C9" s="5" t="n">
        <v>1137</v>
      </c>
      <c r="D9" s="5" t="n">
        <v>-29196</v>
      </c>
      <c r="E9" s="5" t="n">
        <v>-4331</v>
      </c>
    </row>
    <row r="10" spans="1:5">
      <c r="A10" s="4" t="s">
        <v>120</v>
      </c>
      <c r="B10" s="5" t="n">
        <v>54154</v>
      </c>
      <c r="C10" s="5" t="n">
        <v>82406</v>
      </c>
      <c r="D10" s="5" t="n">
        <v>148180</v>
      </c>
      <c r="E10" s="5" t="n">
        <v>231715</v>
      </c>
    </row>
    <row r="11" spans="1:5">
      <c r="A11" s="4" t="s">
        <v>121</v>
      </c>
      <c r="B11" s="5" t="n">
        <v>-265</v>
      </c>
      <c r="C11" s="5" t="n">
        <v>-3334</v>
      </c>
      <c r="D11" s="5" t="n">
        <v>-9280</v>
      </c>
      <c r="E11" s="5" t="n">
        <v>-11852</v>
      </c>
    </row>
    <row r="12" spans="1:5">
      <c r="A12" s="4" t="s">
        <v>122</v>
      </c>
      <c r="B12" s="7" t="n">
        <v>53889</v>
      </c>
      <c r="C12" s="7" t="n">
        <v>79072</v>
      </c>
      <c r="D12" s="7" t="n">
        <v>138900</v>
      </c>
      <c r="E12" s="7" t="n">
        <v>21986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99</v>
      </c>
      <c r="B1" s="2" t="s">
        <v>78</v>
      </c>
      <c r="D1" s="2" t="s">
        <v>1</v>
      </c>
    </row>
    <row r="2" spans="1:5">
      <c r="B2" s="2" t="s">
        <v>2</v>
      </c>
      <c r="C2" s="2" t="s">
        <v>79</v>
      </c>
      <c r="D2" s="2" t="s">
        <v>2</v>
      </c>
      <c r="E2" s="2" t="s">
        <v>79</v>
      </c>
    </row>
    <row r="3" spans="1:5">
      <c r="A3" s="4" t="s">
        <v>500</v>
      </c>
    </row>
    <row r="4" spans="1:5">
      <c r="A4" s="3" t="s">
        <v>501</v>
      </c>
    </row>
    <row r="5" spans="1:5">
      <c r="A5" s="4" t="s">
        <v>502</v>
      </c>
      <c r="B5" s="7" t="n">
        <v>50000</v>
      </c>
      <c r="C5" s="7" t="n">
        <v>50000</v>
      </c>
      <c r="D5" s="7" t="n">
        <v>200000</v>
      </c>
      <c r="E5" s="7" t="n">
        <v>200000</v>
      </c>
    </row>
    <row r="6" spans="1:5">
      <c r="A6" s="4" t="s">
        <v>503</v>
      </c>
      <c r="D6" s="5" t="n">
        <v>200000</v>
      </c>
    </row>
    <row r="7" spans="1:5">
      <c r="A7" s="4" t="s">
        <v>504</v>
      </c>
      <c r="D7" s="5" t="n">
        <v>1600000</v>
      </c>
    </row>
    <row r="8" spans="1:5">
      <c r="A8" s="4" t="s">
        <v>505</v>
      </c>
    </row>
    <row r="9" spans="1:5">
      <c r="A9" s="3" t="s">
        <v>501</v>
      </c>
    </row>
    <row r="10" spans="1:5">
      <c r="A10" s="4" t="s">
        <v>503</v>
      </c>
      <c r="D10" s="5" t="n">
        <v>-200000</v>
      </c>
    </row>
    <row r="11" spans="1:5">
      <c r="A11" s="4" t="s">
        <v>504</v>
      </c>
      <c r="D11" s="5" t="n">
        <v>-500000</v>
      </c>
    </row>
    <row r="12" spans="1:5">
      <c r="A12" s="4" t="s">
        <v>506</v>
      </c>
      <c r="B12" s="7" t="n">
        <v>56000</v>
      </c>
      <c r="C12" s="7" t="n">
        <v>56000</v>
      </c>
      <c r="D12" s="7" t="n">
        <v>200000</v>
      </c>
      <c r="E12" s="7" t="n">
        <v>2000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49"/>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7"/>
    <col customWidth="1" max="5" min="5" width="21"/>
    <col customWidth="1" max="6" min="6" width="27"/>
  </cols>
  <sheetData>
    <row r="1" spans="1:6">
      <c r="A1" s="1" t="s">
        <v>507</v>
      </c>
      <c r="B1" s="2" t="s">
        <v>78</v>
      </c>
      <c r="D1" s="2" t="s">
        <v>1</v>
      </c>
    </row>
    <row r="2" spans="1:6">
      <c r="B2" s="2" t="s">
        <v>359</v>
      </c>
      <c r="C2" s="2" t="s">
        <v>380</v>
      </c>
      <c r="D2" s="2" t="s">
        <v>359</v>
      </c>
      <c r="E2" s="2" t="s">
        <v>380</v>
      </c>
      <c r="F2" s="2" t="s">
        <v>508</v>
      </c>
    </row>
    <row r="3" spans="1:6">
      <c r="A3" s="4" t="s">
        <v>509</v>
      </c>
    </row>
    <row r="4" spans="1:6">
      <c r="A4" s="3" t="s">
        <v>510</v>
      </c>
    </row>
    <row r="5" spans="1:6">
      <c r="A5" s="4" t="s">
        <v>511</v>
      </c>
      <c r="B5" s="5" t="n">
        <v>4</v>
      </c>
      <c r="D5" s="5" t="n">
        <v>4</v>
      </c>
      <c r="F5" s="5" t="n">
        <v>4</v>
      </c>
    </row>
    <row r="6" spans="1:6">
      <c r="A6" s="4" t="s">
        <v>512</v>
      </c>
      <c r="B6" s="7" t="n">
        <v>31400</v>
      </c>
      <c r="D6" s="7" t="n">
        <v>31400</v>
      </c>
      <c r="F6" s="7" t="n">
        <v>16800</v>
      </c>
    </row>
    <row r="7" spans="1:6">
      <c r="A7" s="4" t="s">
        <v>513</v>
      </c>
      <c r="B7" s="5" t="n">
        <v>897</v>
      </c>
      <c r="D7" s="5" t="n">
        <v>897</v>
      </c>
      <c r="F7" s="5" t="n">
        <v>289</v>
      </c>
    </row>
    <row r="8" spans="1:6">
      <c r="A8" s="4" t="s">
        <v>514</v>
      </c>
      <c r="B8" s="5" t="n">
        <v>278</v>
      </c>
      <c r="D8" s="5" t="n">
        <v>278</v>
      </c>
      <c r="F8" s="7" t="n">
        <v>290</v>
      </c>
    </row>
    <row r="9" spans="1:6">
      <c r="A9" s="4" t="s">
        <v>515</v>
      </c>
      <c r="B9" s="7" t="n">
        <v>1039</v>
      </c>
      <c r="C9" s="7" t="n">
        <v>-103</v>
      </c>
      <c r="D9" s="7" t="n">
        <v>1489</v>
      </c>
      <c r="E9" s="7" t="n">
        <v>35</v>
      </c>
    </row>
    <row r="10" spans="1:6">
      <c r="A10" s="4" t="s">
        <v>516</v>
      </c>
    </row>
    <row r="11" spans="1:6">
      <c r="A11" s="3" t="s">
        <v>510</v>
      </c>
    </row>
    <row r="12" spans="1:6">
      <c r="A12" s="4" t="s">
        <v>517</v>
      </c>
      <c r="B12" s="5" t="n">
        <v>1</v>
      </c>
      <c r="D12" s="5" t="n">
        <v>1</v>
      </c>
      <c r="F12" s="5" t="n">
        <v>1</v>
      </c>
    </row>
    <row r="13" spans="1:6">
      <c r="A13" s="4" t="s">
        <v>512</v>
      </c>
      <c r="B13" s="7" t="n">
        <v>151200</v>
      </c>
      <c r="D13" s="7" t="n">
        <v>151200</v>
      </c>
      <c r="F13" s="7" t="n">
        <v>177300</v>
      </c>
    </row>
    <row r="14" spans="1:6">
      <c r="A14" s="4" t="s">
        <v>513</v>
      </c>
      <c r="B14" s="5" t="n">
        <v>2217</v>
      </c>
      <c r="D14" s="5" t="n">
        <v>2217</v>
      </c>
      <c r="F14" s="5" t="n">
        <v>2685</v>
      </c>
    </row>
    <row r="15" spans="1:6">
      <c r="A15" s="4" t="s">
        <v>514</v>
      </c>
      <c r="B15" s="5" t="n">
        <v>887</v>
      </c>
      <c r="D15" s="5" t="n">
        <v>887</v>
      </c>
      <c r="F15" s="7" t="n">
        <v>1614</v>
      </c>
    </row>
    <row r="16" spans="1:6">
      <c r="A16" s="4" t="s">
        <v>515</v>
      </c>
      <c r="B16" s="7" t="n">
        <v>3281</v>
      </c>
      <c r="C16" s="5" t="n">
        <v>-3772</v>
      </c>
      <c r="D16" s="7" t="n">
        <v>-4027</v>
      </c>
      <c r="E16" s="5" t="n">
        <v>-11310</v>
      </c>
    </row>
    <row r="17" spans="1:6">
      <c r="A17" s="4" t="s">
        <v>518</v>
      </c>
    </row>
    <row r="18" spans="1:6">
      <c r="A18" s="3" t="s">
        <v>510</v>
      </c>
    </row>
    <row r="19" spans="1:6">
      <c r="A19" s="4" t="s">
        <v>519</v>
      </c>
      <c r="B19" s="5" t="n">
        <v>1</v>
      </c>
      <c r="D19" s="5" t="n">
        <v>1</v>
      </c>
      <c r="F19" s="5" t="n">
        <v>1</v>
      </c>
    </row>
    <row r="20" spans="1:6">
      <c r="A20" s="4" t="s">
        <v>512</v>
      </c>
      <c r="B20" s="7" t="n">
        <v>13900</v>
      </c>
      <c r="D20" s="7" t="n">
        <v>13900</v>
      </c>
      <c r="F20" s="7" t="n">
        <v>32300</v>
      </c>
    </row>
    <row r="21" spans="1:6">
      <c r="A21" s="4" t="s">
        <v>513</v>
      </c>
      <c r="B21" s="5" t="n">
        <v>1288</v>
      </c>
      <c r="D21" s="5" t="n">
        <v>1288</v>
      </c>
      <c r="F21" s="5" t="n">
        <v>1442</v>
      </c>
    </row>
    <row r="22" spans="1:6">
      <c r="A22" s="4" t="s">
        <v>514</v>
      </c>
      <c r="B22" s="5" t="n">
        <v>362</v>
      </c>
      <c r="D22" s="5" t="n">
        <v>362</v>
      </c>
      <c r="F22" s="7" t="n">
        <v>631</v>
      </c>
    </row>
    <row r="23" spans="1:6">
      <c r="A23" s="4" t="s">
        <v>515</v>
      </c>
      <c r="B23" s="7" t="n">
        <v>866</v>
      </c>
      <c r="C23" s="5" t="n">
        <v>431</v>
      </c>
      <c r="D23" s="7" t="n">
        <v>3190</v>
      </c>
      <c r="E23" s="5" t="n">
        <v>-892</v>
      </c>
    </row>
    <row r="24" spans="1:6">
      <c r="A24" s="4" t="s">
        <v>520</v>
      </c>
    </row>
    <row r="25" spans="1:6">
      <c r="A25" s="3" t="s">
        <v>510</v>
      </c>
    </row>
    <row r="26" spans="1:6">
      <c r="A26" s="4" t="s">
        <v>521</v>
      </c>
      <c r="B26" s="5" t="n">
        <v>1</v>
      </c>
      <c r="D26" s="5" t="n">
        <v>1</v>
      </c>
      <c r="F26" s="5" t="n">
        <v>1</v>
      </c>
    </row>
    <row r="27" spans="1:6">
      <c r="A27" s="4" t="s">
        <v>512</v>
      </c>
      <c r="B27" s="7" t="n">
        <v>5600</v>
      </c>
      <c r="D27" s="7" t="n">
        <v>5600</v>
      </c>
      <c r="F27" s="7" t="n">
        <v>12400</v>
      </c>
    </row>
    <row r="28" spans="1:6">
      <c r="A28" s="4" t="s">
        <v>513</v>
      </c>
      <c r="B28" s="5" t="n">
        <v>0</v>
      </c>
      <c r="D28" s="5" t="n">
        <v>0</v>
      </c>
      <c r="F28" s="5" t="n">
        <v>0</v>
      </c>
    </row>
    <row r="29" spans="1:6">
      <c r="A29" s="4" t="s">
        <v>514</v>
      </c>
      <c r="B29" s="5" t="n">
        <v>46</v>
      </c>
      <c r="D29" s="5" t="n">
        <v>46</v>
      </c>
      <c r="F29" s="5" t="n">
        <v>83</v>
      </c>
    </row>
    <row r="30" spans="1:6">
      <c r="A30" s="4" t="s">
        <v>515</v>
      </c>
      <c r="B30" s="7" t="n">
        <v>135</v>
      </c>
      <c r="C30" s="5" t="n">
        <v>0</v>
      </c>
      <c r="D30" s="7" t="n">
        <v>-123</v>
      </c>
      <c r="E30" s="5" t="n">
        <v>0</v>
      </c>
    </row>
    <row r="31" spans="1:6">
      <c r="A31" s="4" t="s">
        <v>522</v>
      </c>
    </row>
    <row r="32" spans="1:6">
      <c r="A32" s="3" t="s">
        <v>510</v>
      </c>
    </row>
    <row r="33" spans="1:6">
      <c r="A33" s="4" t="s">
        <v>523</v>
      </c>
      <c r="B33" s="5" t="n">
        <v>1</v>
      </c>
      <c r="D33" s="5" t="n">
        <v>1</v>
      </c>
    </row>
    <row r="34" spans="1:6">
      <c r="A34" s="4" t="s">
        <v>512</v>
      </c>
      <c r="B34" s="7" t="n">
        <v>41700</v>
      </c>
      <c r="D34" s="7" t="n">
        <v>41700</v>
      </c>
    </row>
    <row r="35" spans="1:6">
      <c r="A35" s="4" t="s">
        <v>513</v>
      </c>
      <c r="B35" s="5" t="n">
        <v>62</v>
      </c>
      <c r="D35" s="5" t="n">
        <v>62</v>
      </c>
    </row>
    <row r="36" spans="1:6">
      <c r="A36" s="4" t="s">
        <v>514</v>
      </c>
      <c r="B36" s="5" t="n">
        <v>40</v>
      </c>
      <c r="D36" s="5" t="n">
        <v>40</v>
      </c>
    </row>
    <row r="37" spans="1:6">
      <c r="A37" s="4" t="s">
        <v>515</v>
      </c>
      <c r="B37" s="7" t="n">
        <v>549</v>
      </c>
      <c r="C37" s="5" t="n">
        <v>0</v>
      </c>
      <c r="D37" s="7" t="n">
        <v>-105</v>
      </c>
      <c r="E37" s="5" t="n">
        <v>0</v>
      </c>
    </row>
    <row r="38" spans="1:6">
      <c r="A38" s="4" t="s">
        <v>524</v>
      </c>
    </row>
    <row r="39" spans="1:6">
      <c r="A39" s="3" t="s">
        <v>510</v>
      </c>
    </row>
    <row r="40" spans="1:6">
      <c r="A40" s="4" t="s">
        <v>523</v>
      </c>
      <c r="B40" s="5" t="n">
        <v>1</v>
      </c>
      <c r="D40" s="5" t="n">
        <v>1</v>
      </c>
    </row>
    <row r="41" spans="1:6">
      <c r="A41" s="4" t="s">
        <v>512</v>
      </c>
      <c r="B41" s="7" t="n">
        <v>2900</v>
      </c>
      <c r="D41" s="7" t="n">
        <v>2900</v>
      </c>
    </row>
    <row r="42" spans="1:6">
      <c r="A42" s="4" t="s">
        <v>513</v>
      </c>
      <c r="B42" s="5" t="n">
        <v>0</v>
      </c>
      <c r="D42" s="5" t="n">
        <v>0</v>
      </c>
    </row>
    <row r="43" spans="1:6">
      <c r="A43" s="4" t="s">
        <v>514</v>
      </c>
      <c r="B43" s="5" t="n">
        <v>8</v>
      </c>
      <c r="D43" s="5" t="n">
        <v>8</v>
      </c>
    </row>
    <row r="44" spans="1:6">
      <c r="A44" s="4" t="s">
        <v>515</v>
      </c>
      <c r="B44" s="5" t="n">
        <v>-8</v>
      </c>
      <c r="C44" s="5" t="n">
        <v>0</v>
      </c>
      <c r="D44" s="5" t="n">
        <v>-8</v>
      </c>
      <c r="E44" s="5" t="n">
        <v>0</v>
      </c>
    </row>
    <row r="45" spans="1:6">
      <c r="A45" s="4" t="s">
        <v>525</v>
      </c>
    </row>
    <row r="46" spans="1:6">
      <c r="A46" s="3" t="s">
        <v>510</v>
      </c>
    </row>
    <row r="47" spans="1:6">
      <c r="A47" s="4" t="s">
        <v>513</v>
      </c>
      <c r="B47" s="5" t="n">
        <v>4464</v>
      </c>
      <c r="D47" s="5" t="n">
        <v>4464</v>
      </c>
      <c r="F47" s="5" t="n">
        <v>4416</v>
      </c>
    </row>
    <row r="48" spans="1:6">
      <c r="A48" s="4" t="s">
        <v>514</v>
      </c>
      <c r="B48" s="5" t="n">
        <v>1621</v>
      </c>
      <c r="D48" s="5" t="n">
        <v>1621</v>
      </c>
      <c r="F48" s="7" t="n">
        <v>2618</v>
      </c>
    </row>
    <row r="49" spans="1:6">
      <c r="A49" s="4" t="s">
        <v>515</v>
      </c>
      <c r="B49" s="7" t="n">
        <v>5862</v>
      </c>
      <c r="C49" s="7" t="n">
        <v>-3444</v>
      </c>
      <c r="D49" s="7" t="n">
        <v>416</v>
      </c>
      <c r="E49" s="7" t="n">
        <v>-12167</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26</v>
      </c>
      <c r="B1" s="2" t="s">
        <v>2</v>
      </c>
      <c r="C1" s="2" t="s">
        <v>31</v>
      </c>
    </row>
    <row r="2" spans="1:3">
      <c r="A2" s="3" t="s">
        <v>527</v>
      </c>
    </row>
    <row r="3" spans="1:3">
      <c r="A3" s="4" t="s">
        <v>528</v>
      </c>
      <c r="B3" s="7" t="n">
        <v>2774</v>
      </c>
      <c r="C3" s="7" t="n">
        <v>2947</v>
      </c>
    </row>
    <row r="4" spans="1:3">
      <c r="A4" s="4" t="s">
        <v>529</v>
      </c>
      <c r="B4" s="5" t="n">
        <v>6381</v>
      </c>
      <c r="C4" s="5" t="n">
        <v>7363</v>
      </c>
    </row>
    <row r="5" spans="1:3">
      <c r="A5" s="4" t="s">
        <v>530</v>
      </c>
      <c r="B5" s="5" t="n">
        <v>573772</v>
      </c>
      <c r="C5" s="5" t="n">
        <v>573655</v>
      </c>
    </row>
    <row r="6" spans="1:3">
      <c r="A6" s="4" t="s">
        <v>531</v>
      </c>
      <c r="B6" s="5" t="n">
        <v>1100</v>
      </c>
      <c r="C6" s="5" t="n">
        <v>1300</v>
      </c>
    </row>
    <row r="7" spans="1:3">
      <c r="A7" s="4" t="s">
        <v>436</v>
      </c>
    </row>
    <row r="8" spans="1:3">
      <c r="A8" s="3" t="s">
        <v>527</v>
      </c>
    </row>
    <row r="9" spans="1:3">
      <c r="A9" s="4" t="s">
        <v>532</v>
      </c>
      <c r="B9" s="5" t="n">
        <v>602847</v>
      </c>
      <c r="C9" s="5" t="n">
        <v>611015</v>
      </c>
    </row>
    <row r="10" spans="1:3">
      <c r="A10" s="4" t="s">
        <v>448</v>
      </c>
    </row>
    <row r="11" spans="1:3">
      <c r="A11" s="3" t="s">
        <v>527</v>
      </c>
    </row>
    <row r="12" spans="1:3">
      <c r="A12" s="4" t="s">
        <v>533</v>
      </c>
      <c r="B12" s="5" t="n">
        <v>2774</v>
      </c>
      <c r="C12" s="5" t="n">
        <v>2947</v>
      </c>
    </row>
    <row r="13" spans="1:3">
      <c r="A13" s="4" t="s">
        <v>534</v>
      </c>
      <c r="B13" s="5" t="n">
        <v>6381</v>
      </c>
      <c r="C13" s="5" t="n">
        <v>7363</v>
      </c>
    </row>
    <row r="14" spans="1:3">
      <c r="A14" s="4" t="s">
        <v>535</v>
      </c>
      <c r="B14" s="7" t="n">
        <v>1100</v>
      </c>
      <c r="C14" s="7" t="n">
        <v>1300</v>
      </c>
    </row>
    <row r="15" spans="1:3">
      <c r="A15" s="4" t="s">
        <v>421</v>
      </c>
    </row>
    <row r="16" spans="1:3">
      <c r="A16" s="3" t="s">
        <v>527</v>
      </c>
    </row>
    <row r="17" spans="1:3">
      <c r="A17" s="4" t="s">
        <v>536</v>
      </c>
      <c r="B17" s="4" t="s">
        <v>537</v>
      </c>
      <c r="C17" s="4" t="s">
        <v>537</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F5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538</v>
      </c>
      <c r="B1" s="2" t="s">
        <v>78</v>
      </c>
      <c r="D1" s="2" t="s">
        <v>1</v>
      </c>
    </row>
    <row r="2" spans="1:6">
      <c r="B2" s="2" t="s">
        <v>2</v>
      </c>
      <c r="C2" s="2" t="s">
        <v>79</v>
      </c>
      <c r="D2" s="2" t="s">
        <v>2</v>
      </c>
      <c r="E2" s="2" t="s">
        <v>79</v>
      </c>
      <c r="F2" s="2" t="s">
        <v>31</v>
      </c>
    </row>
    <row r="3" spans="1:6">
      <c r="A3" s="3" t="s">
        <v>539</v>
      </c>
    </row>
    <row r="4" spans="1:6">
      <c r="A4" s="4" t="s">
        <v>51</v>
      </c>
      <c r="B4" s="7" t="n">
        <v>4097000</v>
      </c>
      <c r="D4" s="7" t="n">
        <v>4097000</v>
      </c>
      <c r="F4" s="7" t="n">
        <v>151982000</v>
      </c>
    </row>
    <row r="5" spans="1:6">
      <c r="A5" s="3" t="s">
        <v>540</v>
      </c>
    </row>
    <row r="6" spans="1:6">
      <c r="A6" s="4" t="s">
        <v>33</v>
      </c>
      <c r="B6" s="5" t="n">
        <v>73000</v>
      </c>
      <c r="D6" s="5" t="n">
        <v>73000</v>
      </c>
      <c r="F6" s="5" t="n">
        <v>8963000</v>
      </c>
    </row>
    <row r="7" spans="1:6">
      <c r="A7" s="4" t="s">
        <v>37</v>
      </c>
      <c r="B7" s="5" t="n">
        <v>1559000</v>
      </c>
      <c r="D7" s="5" t="n">
        <v>1559000</v>
      </c>
      <c r="F7" s="5" t="n">
        <v>147116000</v>
      </c>
    </row>
    <row r="8" spans="1:6">
      <c r="A8" s="4" t="s">
        <v>38</v>
      </c>
      <c r="B8" s="5" t="n">
        <v>3549000</v>
      </c>
      <c r="D8" s="5" t="n">
        <v>3549000</v>
      </c>
      <c r="F8" s="5" t="n">
        <v>371000</v>
      </c>
    </row>
    <row r="9" spans="1:6">
      <c r="A9" s="3" t="s">
        <v>45</v>
      </c>
    </row>
    <row r="10" spans="1:6">
      <c r="A10" s="4" t="s">
        <v>51</v>
      </c>
      <c r="B10" s="5" t="n">
        <v>4097000</v>
      </c>
      <c r="D10" s="5" t="n">
        <v>4097000</v>
      </c>
      <c r="F10" s="5" t="n">
        <v>151982000</v>
      </c>
    </row>
    <row r="11" spans="1:6">
      <c r="A11" s="4" t="s">
        <v>52</v>
      </c>
      <c r="B11" s="5" t="n">
        <v>56000</v>
      </c>
      <c r="D11" s="5" t="n">
        <v>56000</v>
      </c>
      <c r="F11" s="5" t="n">
        <v>298000</v>
      </c>
    </row>
    <row r="12" spans="1:6">
      <c r="A12" s="4" t="s">
        <v>541</v>
      </c>
    </row>
    <row r="13" spans="1:6">
      <c r="A13" s="3" t="s">
        <v>539</v>
      </c>
    </row>
    <row r="14" spans="1:6">
      <c r="A14" s="4" t="s">
        <v>542</v>
      </c>
      <c r="B14" s="5" t="n">
        <v>1832000</v>
      </c>
      <c r="D14" s="5" t="n">
        <v>1832000</v>
      </c>
      <c r="F14" s="5" t="n">
        <v>144723000</v>
      </c>
    </row>
    <row r="15" spans="1:6">
      <c r="A15" s="4" t="s">
        <v>543</v>
      </c>
      <c r="B15" s="5" t="n">
        <v>-781000</v>
      </c>
      <c r="D15" s="5" t="n">
        <v>-781000</v>
      </c>
      <c r="F15" s="5" t="n">
        <v>-3282000</v>
      </c>
    </row>
    <row r="16" spans="1:6">
      <c r="A16" s="4" t="s">
        <v>544</v>
      </c>
      <c r="B16" s="5" t="n">
        <v>1051000</v>
      </c>
      <c r="D16" s="5" t="n">
        <v>1051000</v>
      </c>
      <c r="F16" s="5" t="n">
        <v>141441000</v>
      </c>
    </row>
    <row r="17" spans="1:6">
      <c r="A17" s="4" t="s">
        <v>545</v>
      </c>
      <c r="B17" s="5" t="n">
        <v>0</v>
      </c>
      <c r="D17" s="5" t="n">
        <v>0</v>
      </c>
      <c r="F17" s="5" t="n">
        <v>500000</v>
      </c>
    </row>
    <row r="18" spans="1:6">
      <c r="A18" s="4" t="s">
        <v>546</v>
      </c>
      <c r="B18" s="5" t="n">
        <v>0</v>
      </c>
      <c r="D18" s="5" t="n">
        <v>0</v>
      </c>
      <c r="F18" s="5" t="n">
        <v>-500000</v>
      </c>
    </row>
    <row r="19" spans="1:6">
      <c r="A19" s="4" t="s">
        <v>547</v>
      </c>
      <c r="B19" s="5" t="n">
        <v>0</v>
      </c>
      <c r="D19" s="5" t="n">
        <v>0</v>
      </c>
      <c r="F19" s="5" t="n">
        <v>0</v>
      </c>
    </row>
    <row r="20" spans="1:6">
      <c r="A20" s="4" t="s">
        <v>548</v>
      </c>
      <c r="B20" s="5" t="n">
        <v>21358000</v>
      </c>
      <c r="D20" s="5" t="n">
        <v>21358000</v>
      </c>
      <c r="F20" s="5" t="n">
        <v>165696000</v>
      </c>
    </row>
    <row r="21" spans="1:6">
      <c r="A21" s="4" t="s">
        <v>549</v>
      </c>
      <c r="B21" s="5" t="n">
        <v>-17261000</v>
      </c>
      <c r="D21" s="5" t="n">
        <v>-17261000</v>
      </c>
      <c r="F21" s="5" t="n">
        <v>-13714000</v>
      </c>
    </row>
    <row r="22" spans="1:6">
      <c r="A22" s="4" t="s">
        <v>51</v>
      </c>
      <c r="B22" s="5" t="n">
        <v>4097000</v>
      </c>
      <c r="D22" s="5" t="n">
        <v>4097000</v>
      </c>
      <c r="F22" s="5" t="n">
        <v>151982000</v>
      </c>
    </row>
    <row r="23" spans="1:6">
      <c r="A23" s="4" t="s">
        <v>550</v>
      </c>
      <c r="B23" s="5" t="n">
        <v>-2900000</v>
      </c>
      <c r="C23" s="7" t="n">
        <v>-100000</v>
      </c>
      <c r="D23" s="5" t="n">
        <v>-3200000</v>
      </c>
      <c r="E23" s="7" t="n">
        <v>-300000</v>
      </c>
    </row>
    <row r="24" spans="1:6">
      <c r="A24" s="4" t="s">
        <v>551</v>
      </c>
      <c r="B24" s="5" t="n">
        <v>3600000</v>
      </c>
      <c r="C24" s="5" t="n">
        <v>-100000</v>
      </c>
      <c r="D24" s="5" t="n">
        <v>5100000</v>
      </c>
      <c r="E24" s="5" t="n">
        <v>-1400000</v>
      </c>
    </row>
    <row r="25" spans="1:6">
      <c r="A25" s="4" t="s">
        <v>552</v>
      </c>
      <c r="B25" s="5" t="n">
        <v>700000</v>
      </c>
      <c r="C25" s="5" t="n">
        <v>-200000</v>
      </c>
      <c r="D25" s="5" t="n">
        <v>1900000</v>
      </c>
      <c r="E25" s="5" t="n">
        <v>-1700000</v>
      </c>
    </row>
    <row r="26" spans="1:6">
      <c r="A26" s="4" t="s">
        <v>553</v>
      </c>
      <c r="B26" s="5" t="n">
        <v>2800000</v>
      </c>
      <c r="C26" s="5" t="n">
        <v>900000</v>
      </c>
      <c r="D26" s="5" t="n">
        <v>1400000</v>
      </c>
      <c r="E26" s="5" t="n">
        <v>3000000</v>
      </c>
    </row>
    <row r="27" spans="1:6">
      <c r="A27" s="4" t="s">
        <v>554</v>
      </c>
      <c r="B27" s="5" t="n">
        <v>400000</v>
      </c>
      <c r="C27" s="5" t="n">
        <v>-300000</v>
      </c>
      <c r="D27" s="5" t="n">
        <v>2000000</v>
      </c>
      <c r="E27" s="5" t="n">
        <v>-700000</v>
      </c>
    </row>
    <row r="28" spans="1:6">
      <c r="A28" s="4" t="s">
        <v>555</v>
      </c>
      <c r="B28" s="5" t="n">
        <v>3200000</v>
      </c>
      <c r="C28" s="7" t="n">
        <v>600000</v>
      </c>
      <c r="D28" s="5" t="n">
        <v>3400000</v>
      </c>
      <c r="E28" s="5" t="n">
        <v>2300000</v>
      </c>
    </row>
    <row r="29" spans="1:6">
      <c r="A29" s="4" t="s">
        <v>556</v>
      </c>
      <c r="D29" s="5" t="n">
        <v>300000</v>
      </c>
    </row>
    <row r="30" spans="1:6">
      <c r="A30" s="3" t="s">
        <v>540</v>
      </c>
    </row>
    <row r="31" spans="1:6">
      <c r="A31" s="4" t="s">
        <v>33</v>
      </c>
      <c r="B31" s="5" t="n">
        <v>73000</v>
      </c>
      <c r="D31" s="5" t="n">
        <v>73000</v>
      </c>
      <c r="F31" s="5" t="n">
        <v>8963000</v>
      </c>
    </row>
    <row r="32" spans="1:6">
      <c r="A32" s="4" t="s">
        <v>37</v>
      </c>
      <c r="B32" s="5" t="n">
        <v>1559000</v>
      </c>
      <c r="D32" s="5" t="n">
        <v>1559000</v>
      </c>
      <c r="F32" s="5" t="n">
        <v>147116000</v>
      </c>
    </row>
    <row r="33" spans="1:6">
      <c r="A33" s="4" t="s">
        <v>38</v>
      </c>
      <c r="B33" s="5" t="n">
        <v>3549000</v>
      </c>
      <c r="D33" s="5" t="n">
        <v>3549000</v>
      </c>
      <c r="F33" s="5" t="n">
        <v>371000</v>
      </c>
    </row>
    <row r="34" spans="1:6">
      <c r="A34" s="3" t="s">
        <v>45</v>
      </c>
    </row>
    <row r="35" spans="1:6">
      <c r="A35" s="4" t="s">
        <v>51</v>
      </c>
      <c r="B35" s="5" t="n">
        <v>4097000</v>
      </c>
      <c r="D35" s="5" t="n">
        <v>4097000</v>
      </c>
      <c r="F35" s="5" t="n">
        <v>151982000</v>
      </c>
    </row>
    <row r="36" spans="1:6">
      <c r="A36" s="4" t="s">
        <v>52</v>
      </c>
      <c r="B36" s="5" t="n">
        <v>56000</v>
      </c>
      <c r="D36" s="5" t="n">
        <v>56000</v>
      </c>
      <c r="F36" s="5" t="n">
        <v>298000</v>
      </c>
    </row>
    <row r="37" spans="1:6">
      <c r="A37" s="4" t="s">
        <v>63</v>
      </c>
      <c r="B37" s="5" t="n">
        <v>1028000</v>
      </c>
      <c r="D37" s="5" t="n">
        <v>1028000</v>
      </c>
      <c r="F37" s="5" t="n">
        <v>2467000</v>
      </c>
    </row>
    <row r="38" spans="1:6">
      <c r="A38" s="4" t="s">
        <v>557</v>
      </c>
      <c r="B38" s="7" t="n">
        <v>0</v>
      </c>
      <c r="D38" s="7" t="n">
        <v>0</v>
      </c>
      <c r="F38" s="5" t="n">
        <v>1703000</v>
      </c>
    </row>
    <row r="39" spans="1:6">
      <c r="A39" s="4" t="s">
        <v>558</v>
      </c>
      <c r="F39" s="7" t="n">
        <v>1400000</v>
      </c>
    </row>
    <row r="40" spans="1:6">
      <c r="A40" s="4" t="s">
        <v>559</v>
      </c>
      <c r="D40" s="4" t="s">
        <v>560</v>
      </c>
    </row>
    <row r="41" spans="1:6">
      <c r="A41" s="4" t="s">
        <v>561</v>
      </c>
    </row>
    <row r="42" spans="1:6">
      <c r="A42" s="3" t="s">
        <v>539</v>
      </c>
    </row>
    <row r="43" spans="1:6">
      <c r="A43" s="4" t="s">
        <v>550</v>
      </c>
      <c r="E43" s="5" t="n">
        <v>-39000</v>
      </c>
    </row>
    <row r="44" spans="1:6">
      <c r="A44" s="4" t="s">
        <v>551</v>
      </c>
      <c r="E44" s="5" t="n">
        <v>2400000</v>
      </c>
    </row>
    <row r="45" spans="1:6">
      <c r="A45" s="4" t="s">
        <v>552</v>
      </c>
      <c r="E45" s="5" t="n">
        <v>2400000</v>
      </c>
    </row>
    <row r="46" spans="1:6">
      <c r="A46" s="4" t="s">
        <v>553</v>
      </c>
      <c r="E46" s="5" t="n">
        <v>-1100000</v>
      </c>
    </row>
    <row r="47" spans="1:6">
      <c r="A47" s="4" t="s">
        <v>554</v>
      </c>
      <c r="E47" s="5" t="n">
        <v>2000000</v>
      </c>
    </row>
    <row r="48" spans="1:6">
      <c r="A48" s="4" t="s">
        <v>555</v>
      </c>
      <c r="E48" s="7" t="n">
        <v>900000</v>
      </c>
    </row>
    <row r="49" spans="1:6">
      <c r="A49" s="3" t="s">
        <v>45</v>
      </c>
    </row>
    <row r="50" spans="1:6">
      <c r="A50" s="4" t="s">
        <v>559</v>
      </c>
      <c r="E50" s="4" t="s">
        <v>562</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63</v>
      </c>
      <c r="B1" s="2" t="s">
        <v>2</v>
      </c>
      <c r="C1" s="2" t="s">
        <v>31</v>
      </c>
    </row>
    <row r="2" spans="1:3">
      <c r="A2" s="3" t="s">
        <v>564</v>
      </c>
    </row>
    <row r="3" spans="1:3">
      <c r="A3" s="4" t="s">
        <v>565</v>
      </c>
      <c r="B3" s="7" t="n">
        <v>2300</v>
      </c>
      <c r="C3" s="7" t="n">
        <v>2400</v>
      </c>
    </row>
    <row r="4" spans="1:3">
      <c r="A4" s="4" t="s">
        <v>566</v>
      </c>
      <c r="B4" s="10" t="n">
        <v>1.9</v>
      </c>
      <c r="C4" s="10" t="n">
        <v>2.6</v>
      </c>
    </row>
    <row r="5" spans="1:3">
      <c r="A5" s="3" t="s">
        <v>567</v>
      </c>
    </row>
    <row r="6" spans="1:3">
      <c r="A6" s="4" t="s">
        <v>568</v>
      </c>
      <c r="B6" s="5" t="n">
        <v>12300</v>
      </c>
      <c r="C6" s="5" t="n">
        <v>11300</v>
      </c>
    </row>
    <row r="7" spans="1:3">
      <c r="A7" s="4" t="s">
        <v>569</v>
      </c>
      <c r="B7" s="10" t="n">
        <v>2.2</v>
      </c>
      <c r="C7" s="10" t="n">
        <v>6.6</v>
      </c>
    </row>
    <row r="8" spans="1:3">
      <c r="A8" s="4" t="s">
        <v>570</v>
      </c>
      <c r="B8" s="11" t="n">
        <v>0.7</v>
      </c>
      <c r="C8" s="11" t="n">
        <v>0.6</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s="1" t="s">
        <v>571</v>
      </c>
      <c r="B1" s="2" t="s">
        <v>78</v>
      </c>
      <c r="C1" s="2" t="s">
        <v>1</v>
      </c>
    </row>
    <row r="2" spans="1:4">
      <c r="B2" s="2" t="s">
        <v>572</v>
      </c>
      <c r="C2" s="2" t="s">
        <v>2</v>
      </c>
      <c r="D2" s="2" t="s">
        <v>31</v>
      </c>
    </row>
    <row r="3" spans="1:4">
      <c r="A3" s="4" t="s">
        <v>573</v>
      </c>
    </row>
    <row r="4" spans="1:4">
      <c r="A4" s="3" t="s">
        <v>574</v>
      </c>
    </row>
    <row r="5" spans="1:4">
      <c r="A5" s="4" t="s">
        <v>575</v>
      </c>
      <c r="C5" s="4" t="s">
        <v>576</v>
      </c>
    </row>
    <row r="6" spans="1:4">
      <c r="A6" s="4" t="s">
        <v>577</v>
      </c>
      <c r="C6" s="4" t="s">
        <v>578</v>
      </c>
    </row>
    <row r="7" spans="1:4">
      <c r="A7" s="4" t="s">
        <v>579</v>
      </c>
    </row>
    <row r="8" spans="1:4">
      <c r="A8" s="3" t="s">
        <v>574</v>
      </c>
    </row>
    <row r="9" spans="1:4">
      <c r="A9" s="4" t="s">
        <v>580</v>
      </c>
      <c r="C9" s="4" t="s">
        <v>581</v>
      </c>
    </row>
    <row r="10" spans="1:4">
      <c r="A10" s="4" t="s">
        <v>152</v>
      </c>
      <c r="B10" s="11" t="n">
        <v>1.4</v>
      </c>
    </row>
    <row r="11" spans="1:4">
      <c r="A11" s="4" t="s">
        <v>582</v>
      </c>
    </row>
    <row r="12" spans="1:4">
      <c r="A12" s="3" t="s">
        <v>574</v>
      </c>
    </row>
    <row r="13" spans="1:4">
      <c r="A13" s="4" t="s">
        <v>583</v>
      </c>
      <c r="D13" s="4" t="s">
        <v>584</v>
      </c>
    </row>
    <row r="14" spans="1:4">
      <c r="A14" s="4" t="s">
        <v>580</v>
      </c>
      <c r="D14" s="4" t="s">
        <v>585</v>
      </c>
    </row>
    <row r="15" spans="1:4">
      <c r="A15" s="4" t="s">
        <v>586</v>
      </c>
      <c r="D15" s="4" t="s">
        <v>587</v>
      </c>
    </row>
    <row r="16" spans="1:4">
      <c r="A16" s="4" t="s">
        <v>152</v>
      </c>
      <c r="C16" s="11" t="n">
        <v>6.6</v>
      </c>
    </row>
    <row r="17" spans="1:4">
      <c r="A17" s="4" t="s">
        <v>588</v>
      </c>
      <c r="C17" s="11" t="n">
        <v>0.3</v>
      </c>
    </row>
    <row r="18" spans="1:4">
      <c r="A18" s="4" t="s">
        <v>589</v>
      </c>
    </row>
    <row r="19" spans="1:4">
      <c r="A19" s="3" t="s">
        <v>574</v>
      </c>
    </row>
    <row r="20" spans="1:4">
      <c r="A20" s="4" t="s">
        <v>583</v>
      </c>
      <c r="C20" s="4" t="s">
        <v>590</v>
      </c>
    </row>
    <row r="21" spans="1:4">
      <c r="A21" s="4" t="s">
        <v>580</v>
      </c>
      <c r="C21" s="4" t="s">
        <v>590</v>
      </c>
    </row>
    <row r="22" spans="1:4">
      <c r="A22" s="4" t="s">
        <v>591</v>
      </c>
      <c r="C22" s="4" t="s">
        <v>592</v>
      </c>
    </row>
    <row r="23" spans="1:4">
      <c r="A23" s="4" t="s">
        <v>593</v>
      </c>
      <c r="C23" s="4" t="s">
        <v>594</v>
      </c>
    </row>
    <row r="24" spans="1:4">
      <c r="A24" s="4" t="s">
        <v>577</v>
      </c>
      <c r="C24" s="4" t="s">
        <v>590</v>
      </c>
    </row>
    <row r="25" spans="1:4">
      <c r="A25" s="4" t="s">
        <v>152</v>
      </c>
      <c r="C25" s="11" t="n">
        <v>6.7</v>
      </c>
    </row>
    <row r="26" spans="1:4">
      <c r="A26" s="4" t="s">
        <v>595</v>
      </c>
    </row>
    <row r="27" spans="1:4">
      <c r="A27" s="3" t="s">
        <v>574</v>
      </c>
    </row>
    <row r="28" spans="1:4">
      <c r="A28" s="4" t="s">
        <v>580</v>
      </c>
      <c r="D28" s="4" t="s">
        <v>590</v>
      </c>
    </row>
    <row r="29" spans="1:4">
      <c r="A29" s="4" t="s">
        <v>588</v>
      </c>
      <c r="C29" s="10" t="n">
        <v>5.7</v>
      </c>
    </row>
    <row r="30" spans="1:4">
      <c r="A30" s="4" t="s">
        <v>596</v>
      </c>
    </row>
    <row r="31" spans="1:4">
      <c r="A31" s="3" t="s">
        <v>574</v>
      </c>
    </row>
    <row r="32" spans="1:4">
      <c r="A32" s="4" t="s">
        <v>597</v>
      </c>
      <c r="C32" s="11" t="n">
        <v>9.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r="A1" s="1" t="s">
        <v>598</v>
      </c>
      <c r="B1" s="2" t="s">
        <v>2</v>
      </c>
      <c r="C1" s="2" t="s">
        <v>31</v>
      </c>
    </row>
    <row r="2" spans="1:3">
      <c r="A2" s="3" t="s">
        <v>599</v>
      </c>
    </row>
    <row r="3" spans="1:3">
      <c r="A3" s="4" t="s">
        <v>600</v>
      </c>
      <c r="B3" s="7" t="n">
        <v>-84865</v>
      </c>
      <c r="C3" s="7" t="n">
        <v>-77409</v>
      </c>
    </row>
    <row r="4" spans="1:3">
      <c r="A4" s="3" t="s">
        <v>601</v>
      </c>
    </row>
    <row r="5" spans="1:3">
      <c r="A5" s="4" t="s">
        <v>602</v>
      </c>
      <c r="B5" s="5" t="n">
        <v>142535</v>
      </c>
      <c r="C5" s="5" t="n">
        <v>142535</v>
      </c>
    </row>
    <row r="6" spans="1:3">
      <c r="A6" s="4" t="s">
        <v>600</v>
      </c>
      <c r="B6" s="5" t="n">
        <v>-84865</v>
      </c>
      <c r="C6" s="5" t="n">
        <v>-77409</v>
      </c>
    </row>
    <row r="7" spans="1:3">
      <c r="A7" s="4" t="s">
        <v>42</v>
      </c>
      <c r="B7" s="5" t="n">
        <v>57670</v>
      </c>
      <c r="C7" s="5" t="n">
        <v>65126</v>
      </c>
    </row>
    <row r="8" spans="1:3">
      <c r="A8" s="4" t="s">
        <v>603</v>
      </c>
    </row>
    <row r="9" spans="1:3">
      <c r="A9" s="3" t="s">
        <v>604</v>
      </c>
    </row>
    <row r="10" spans="1:3">
      <c r="A10" s="4" t="s">
        <v>605</v>
      </c>
      <c r="B10" s="5" t="n">
        <v>6708</v>
      </c>
      <c r="C10" s="5" t="n">
        <v>6708</v>
      </c>
    </row>
    <row r="11" spans="1:3">
      <c r="A11" s="4" t="s">
        <v>606</v>
      </c>
    </row>
    <row r="12" spans="1:3">
      <c r="A12" s="3" t="s">
        <v>599</v>
      </c>
    </row>
    <row r="13" spans="1:3">
      <c r="A13" s="4" t="s">
        <v>607</v>
      </c>
      <c r="B13" s="5" t="n">
        <v>133927</v>
      </c>
      <c r="C13" s="5" t="n">
        <v>133927</v>
      </c>
    </row>
    <row r="14" spans="1:3">
      <c r="A14" s="4" t="s">
        <v>600</v>
      </c>
      <c r="B14" s="5" t="n">
        <v>-84230</v>
      </c>
      <c r="C14" s="5" t="n">
        <v>-76918</v>
      </c>
    </row>
    <row r="15" spans="1:3">
      <c r="A15" s="4" t="s">
        <v>605</v>
      </c>
      <c r="B15" s="5" t="n">
        <v>49697</v>
      </c>
      <c r="C15" s="5" t="n">
        <v>57009</v>
      </c>
    </row>
    <row r="16" spans="1:3">
      <c r="A16" s="3" t="s">
        <v>601</v>
      </c>
    </row>
    <row r="17" spans="1:3">
      <c r="A17" s="4" t="s">
        <v>600</v>
      </c>
      <c r="B17" s="5" t="n">
        <v>-84230</v>
      </c>
      <c r="C17" s="5" t="n">
        <v>-76918</v>
      </c>
    </row>
    <row r="18" spans="1:3">
      <c r="A18" s="4" t="s">
        <v>608</v>
      </c>
    </row>
    <row r="19" spans="1:3">
      <c r="A19" s="3" t="s">
        <v>599</v>
      </c>
    </row>
    <row r="20" spans="1:3">
      <c r="A20" s="4" t="s">
        <v>607</v>
      </c>
      <c r="B20" s="5" t="n">
        <v>1000</v>
      </c>
      <c r="C20" s="5" t="n">
        <v>1000</v>
      </c>
    </row>
    <row r="21" spans="1:3">
      <c r="A21" s="4" t="s">
        <v>600</v>
      </c>
      <c r="B21" s="5" t="n">
        <v>-303</v>
      </c>
      <c r="C21" s="5" t="n">
        <v>-255</v>
      </c>
    </row>
    <row r="22" spans="1:3">
      <c r="A22" s="4" t="s">
        <v>605</v>
      </c>
      <c r="B22" s="5" t="n">
        <v>697</v>
      </c>
      <c r="C22" s="5" t="n">
        <v>745</v>
      </c>
    </row>
    <row r="23" spans="1:3">
      <c r="A23" s="3" t="s">
        <v>601</v>
      </c>
    </row>
    <row r="24" spans="1:3">
      <c r="A24" s="4" t="s">
        <v>600</v>
      </c>
      <c r="B24" s="5" t="n">
        <v>-303</v>
      </c>
      <c r="C24" s="5" t="n">
        <v>-255</v>
      </c>
    </row>
    <row r="25" spans="1:3">
      <c r="A25" s="4" t="s">
        <v>609</v>
      </c>
    </row>
    <row r="26" spans="1:3">
      <c r="A26" s="3" t="s">
        <v>599</v>
      </c>
    </row>
    <row r="27" spans="1:3">
      <c r="A27" s="4" t="s">
        <v>607</v>
      </c>
      <c r="B27" s="5" t="n">
        <v>900</v>
      </c>
      <c r="C27" s="5" t="n">
        <v>900</v>
      </c>
    </row>
    <row r="28" spans="1:3">
      <c r="A28" s="4" t="s">
        <v>600</v>
      </c>
      <c r="B28" s="5" t="n">
        <v>-332</v>
      </c>
      <c r="C28" s="5" t="n">
        <v>-236</v>
      </c>
    </row>
    <row r="29" spans="1:3">
      <c r="A29" s="4" t="s">
        <v>605</v>
      </c>
      <c r="B29" s="5" t="n">
        <v>568</v>
      </c>
      <c r="C29" s="5" t="n">
        <v>664</v>
      </c>
    </row>
    <row r="30" spans="1:3">
      <c r="A30" s="3" t="s">
        <v>601</v>
      </c>
    </row>
    <row r="31" spans="1:3">
      <c r="A31" s="4" t="s">
        <v>600</v>
      </c>
      <c r="B31" s="7" t="n">
        <v>-332</v>
      </c>
      <c r="C31" s="7" t="n">
        <v>-236</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s>
  <sheetData>
    <row r="1" spans="1:5">
      <c r="A1" s="1" t="s">
        <v>610</v>
      </c>
      <c r="B1" s="2" t="s">
        <v>78</v>
      </c>
      <c r="D1" s="2" t="s">
        <v>1</v>
      </c>
    </row>
    <row r="2" spans="1:5">
      <c r="B2" s="2" t="s">
        <v>2</v>
      </c>
      <c r="C2" s="2" t="s">
        <v>79</v>
      </c>
      <c r="D2" s="2" t="s">
        <v>2</v>
      </c>
      <c r="E2" s="2" t="s">
        <v>79</v>
      </c>
    </row>
    <row r="3" spans="1:5">
      <c r="A3" s="3" t="s">
        <v>611</v>
      </c>
    </row>
    <row r="4" spans="1:5">
      <c r="A4" s="4" t="s">
        <v>612</v>
      </c>
      <c r="B4" s="7" t="n">
        <v>2800</v>
      </c>
      <c r="C4" s="7" t="n">
        <v>2400</v>
      </c>
      <c r="D4" s="7" t="n">
        <v>7500</v>
      </c>
      <c r="E4" s="7" t="n">
        <v>7100</v>
      </c>
    </row>
    <row r="5" spans="1:5">
      <c r="A5" s="3" t="s">
        <v>613</v>
      </c>
    </row>
    <row r="6" spans="1:5">
      <c r="A6" s="12" t="n">
        <v>2015</v>
      </c>
      <c r="B6" s="5" t="n">
        <v>2237</v>
      </c>
      <c r="D6" s="5" t="n">
        <v>2237</v>
      </c>
    </row>
    <row r="7" spans="1:5">
      <c r="A7" s="5" t="n">
        <v>2016</v>
      </c>
      <c r="B7" s="5" t="n">
        <v>8647</v>
      </c>
      <c r="D7" s="5" t="n">
        <v>8647</v>
      </c>
    </row>
    <row r="8" spans="1:5">
      <c r="A8" s="5" t="n">
        <v>2017</v>
      </c>
      <c r="B8" s="5" t="n">
        <v>8534</v>
      </c>
      <c r="D8" s="5" t="n">
        <v>8534</v>
      </c>
    </row>
    <row r="9" spans="1:5">
      <c r="A9" s="5" t="n">
        <v>2018</v>
      </c>
      <c r="B9" s="5" t="n">
        <v>8505</v>
      </c>
      <c r="D9" s="5" t="n">
        <v>8505</v>
      </c>
    </row>
    <row r="10" spans="1:5">
      <c r="A10" s="5" t="n">
        <v>2019</v>
      </c>
      <c r="B10" s="5" t="n">
        <v>4529</v>
      </c>
      <c r="D10" s="5" t="n">
        <v>4529</v>
      </c>
    </row>
    <row r="11" spans="1:5">
      <c r="A11" s="5" t="n">
        <v>2020</v>
      </c>
      <c r="B11" s="7" t="n">
        <v>3508</v>
      </c>
      <c r="D11" s="7" t="n">
        <v>3508</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r="1" spans="1:5">
      <c r="A1" s="1" t="s">
        <v>614</v>
      </c>
      <c r="B1" s="2" t="s">
        <v>78</v>
      </c>
      <c r="D1" s="2" t="s">
        <v>1</v>
      </c>
    </row>
    <row r="2" spans="1:5">
      <c r="B2" s="2" t="s">
        <v>2</v>
      </c>
      <c r="C2" s="2" t="s">
        <v>79</v>
      </c>
      <c r="D2" s="2" t="s">
        <v>2</v>
      </c>
      <c r="E2" s="2" t="s">
        <v>79</v>
      </c>
    </row>
    <row r="3" spans="1:5">
      <c r="A3" s="3" t="s">
        <v>615</v>
      </c>
    </row>
    <row r="4" spans="1:5">
      <c r="A4" s="4" t="s">
        <v>616</v>
      </c>
      <c r="B4" s="7" t="n">
        <v>4718</v>
      </c>
      <c r="C4" s="7" t="n">
        <v>4541</v>
      </c>
      <c r="D4" s="7" t="n">
        <v>13347</v>
      </c>
      <c r="E4" s="7" t="n">
        <v>12733</v>
      </c>
    </row>
    <row r="5" spans="1:5">
      <c r="A5" s="4" t="s">
        <v>617</v>
      </c>
      <c r="B5" s="5" t="n">
        <v>11637</v>
      </c>
      <c r="C5" s="5" t="n">
        <v>10606</v>
      </c>
      <c r="D5" s="5" t="n">
        <v>31811</v>
      </c>
      <c r="E5" s="5" t="n">
        <v>27051</v>
      </c>
    </row>
    <row r="6" spans="1:5">
      <c r="A6" s="4" t="s">
        <v>618</v>
      </c>
      <c r="B6" s="5" t="n">
        <v>48</v>
      </c>
      <c r="C6" s="5" t="n">
        <v>62</v>
      </c>
      <c r="D6" s="5" t="n">
        <v>197</v>
      </c>
      <c r="E6" s="5" t="n">
        <v>176</v>
      </c>
    </row>
    <row r="7" spans="1:5">
      <c r="A7" s="4" t="s">
        <v>619</v>
      </c>
      <c r="B7" s="5" t="n">
        <v>444</v>
      </c>
      <c r="C7" s="5" t="n">
        <v>224</v>
      </c>
      <c r="D7" s="5" t="n">
        <v>624</v>
      </c>
      <c r="E7" s="5" t="n">
        <v>607</v>
      </c>
    </row>
    <row r="8" spans="1:5">
      <c r="A8" s="4" t="s">
        <v>620</v>
      </c>
      <c r="B8" s="5" t="n">
        <v>68</v>
      </c>
      <c r="C8" s="5" t="n">
        <v>56</v>
      </c>
      <c r="D8" s="5" t="n">
        <v>470</v>
      </c>
      <c r="E8" s="5" t="n">
        <v>335</v>
      </c>
    </row>
    <row r="9" spans="1:5">
      <c r="A9" s="4" t="s">
        <v>621</v>
      </c>
      <c r="B9" s="5" t="n">
        <v>601</v>
      </c>
      <c r="C9" s="5" t="n">
        <v>579</v>
      </c>
      <c r="D9" s="5" t="n">
        <v>1891</v>
      </c>
      <c r="E9" s="5" t="n">
        <v>1805</v>
      </c>
    </row>
    <row r="10" spans="1:5">
      <c r="A10" s="4" t="s">
        <v>622</v>
      </c>
      <c r="B10" s="5" t="n">
        <v>1550</v>
      </c>
      <c r="C10" s="5" t="n">
        <v>997</v>
      </c>
      <c r="D10" s="5" t="n">
        <v>4660</v>
      </c>
      <c r="E10" s="5" t="n">
        <v>3961</v>
      </c>
    </row>
    <row r="11" spans="1:5">
      <c r="A11" s="4" t="s">
        <v>623</v>
      </c>
      <c r="B11" s="5" t="n">
        <v>19066</v>
      </c>
      <c r="C11" s="5" t="n">
        <v>17065</v>
      </c>
      <c r="D11" s="5" t="n">
        <v>53000</v>
      </c>
      <c r="E11" s="5" t="n">
        <v>46668</v>
      </c>
    </row>
    <row r="12" spans="1:5">
      <c r="A12" s="4" t="s">
        <v>624</v>
      </c>
      <c r="B12" s="7" t="n">
        <v>6100</v>
      </c>
      <c r="C12" s="7" t="n">
        <v>5500</v>
      </c>
      <c r="D12" s="7" t="n">
        <v>17600</v>
      </c>
      <c r="E12" s="7" t="n">
        <v>1540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8"/>
    <col customWidth="1" max="3" min="3" width="14"/>
  </cols>
  <sheetData>
    <row r="1" spans="1:3">
      <c r="A1" s="1" t="s">
        <v>625</v>
      </c>
      <c r="B1" s="2" t="s">
        <v>1</v>
      </c>
    </row>
    <row r="2" spans="1:3">
      <c r="B2" s="2" t="s">
        <v>2</v>
      </c>
      <c r="C2" s="2" t="s">
        <v>79</v>
      </c>
    </row>
    <row r="3" spans="1:3">
      <c r="A3" s="3" t="s">
        <v>626</v>
      </c>
    </row>
    <row r="4" spans="1:3">
      <c r="A4" s="4" t="s">
        <v>627</v>
      </c>
      <c r="B4" s="5" t="n">
        <v>21892</v>
      </c>
    </row>
    <row r="5" spans="1:3">
      <c r="A5" s="4" t="s">
        <v>628</v>
      </c>
      <c r="B5" s="5" t="n">
        <v>2782</v>
      </c>
    </row>
    <row r="6" spans="1:3">
      <c r="A6" s="4" t="s">
        <v>629</v>
      </c>
      <c r="B6" s="5" t="n">
        <v>-1600</v>
      </c>
    </row>
    <row r="7" spans="1:3">
      <c r="A7" s="4" t="s">
        <v>630</v>
      </c>
      <c r="B7" s="5" t="n">
        <v>-80</v>
      </c>
    </row>
    <row r="8" spans="1:3">
      <c r="A8" s="4" t="s">
        <v>631</v>
      </c>
      <c r="B8" s="5" t="n">
        <v>22994</v>
      </c>
    </row>
    <row r="9" spans="1:3">
      <c r="A9" s="4" t="s">
        <v>632</v>
      </c>
      <c r="B9" s="5" t="n">
        <v>14736</v>
      </c>
    </row>
    <row r="10" spans="1:3">
      <c r="A10" s="4" t="s">
        <v>633</v>
      </c>
      <c r="B10" s="5" t="n">
        <v>22952</v>
      </c>
    </row>
    <row r="11" spans="1:3">
      <c r="A11" s="4" t="s">
        <v>634</v>
      </c>
      <c r="B11" s="9" t="n">
        <v>30.49</v>
      </c>
    </row>
    <row r="12" spans="1:3">
      <c r="A12" s="4" t="s">
        <v>635</v>
      </c>
      <c r="B12" s="13" t="n">
        <v>36.99</v>
      </c>
    </row>
    <row r="13" spans="1:3">
      <c r="A13" s="4" t="s">
        <v>636</v>
      </c>
      <c r="B13" s="13" t="n">
        <v>25.82</v>
      </c>
    </row>
    <row r="14" spans="1:3">
      <c r="A14" s="4" t="s">
        <v>637</v>
      </c>
      <c r="B14" s="13" t="n">
        <v>35.74</v>
      </c>
    </row>
    <row r="15" spans="1:3">
      <c r="A15" s="4" t="s">
        <v>638</v>
      </c>
      <c r="B15" s="13" t="n">
        <v>31.58</v>
      </c>
    </row>
    <row r="16" spans="1:3">
      <c r="A16" s="4" t="s">
        <v>639</v>
      </c>
      <c r="B16" s="13" t="n">
        <v>30.74</v>
      </c>
    </row>
    <row r="17" spans="1:3">
      <c r="A17" s="4" t="s">
        <v>640</v>
      </c>
      <c r="B17" s="9" t="n">
        <v>31.58</v>
      </c>
    </row>
    <row r="18" spans="1:3">
      <c r="A18" s="4" t="s">
        <v>641</v>
      </c>
      <c r="B18" s="4" t="s">
        <v>642</v>
      </c>
    </row>
    <row r="19" spans="1:3">
      <c r="A19" s="4" t="s">
        <v>643</v>
      </c>
      <c r="B19" s="4" t="s">
        <v>644</v>
      </c>
    </row>
    <row r="20" spans="1:3">
      <c r="A20" s="4" t="s">
        <v>645</v>
      </c>
      <c r="B20" s="4" t="s">
        <v>642</v>
      </c>
    </row>
    <row r="21" spans="1:3">
      <c r="A21" s="4" t="s">
        <v>646</v>
      </c>
      <c r="B21" s="7" t="n">
        <v>187798</v>
      </c>
    </row>
    <row r="22" spans="1:3">
      <c r="A22" s="4" t="s">
        <v>647</v>
      </c>
      <c r="B22" s="5" t="n">
        <v>138416</v>
      </c>
    </row>
    <row r="23" spans="1:3">
      <c r="A23" s="4" t="s">
        <v>648</v>
      </c>
      <c r="B23" s="5" t="n">
        <v>187697</v>
      </c>
    </row>
    <row r="24" spans="1:3">
      <c r="A24" s="4" t="s">
        <v>649</v>
      </c>
      <c r="B24" s="5" t="n">
        <v>40100</v>
      </c>
      <c r="C24" s="7" t="n">
        <v>37300</v>
      </c>
    </row>
    <row r="25" spans="1:3">
      <c r="A25" s="4" t="s">
        <v>650</v>
      </c>
      <c r="B25" s="7" t="n">
        <v>48300</v>
      </c>
    </row>
    <row r="26" spans="1:3">
      <c r="A26" s="4" t="s">
        <v>651</v>
      </c>
      <c r="B26" s="4" t="s">
        <v>65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L43"/>
  <sheetViews>
    <sheetView workbookViewId="0">
      <selection activeCell="A1" sqref="A1"/>
    </sheetView>
  </sheetViews>
  <sheetFormatPr baseColWidth="10" defaultRowHeight="15"/>
  <cols>
    <col customWidth="1" max="1" min="1" width="80"/>
    <col customWidth="1" max="2" min="2" width="11"/>
    <col customWidth="1" max="3" min="3" width="29"/>
    <col customWidth="1" max="4" min="4" width="33"/>
    <col customWidth="1" max="5" min="5" width="36"/>
    <col customWidth="1" max="6" min="6" width="54"/>
    <col customWidth="1" max="7" min="7" width="46"/>
    <col customWidth="1" max="8" min="8" width="40"/>
    <col customWidth="1" max="9" min="9" width="27"/>
    <col customWidth="1" max="10" min="10" width="50"/>
    <col customWidth="1" max="11" min="11" width="32"/>
    <col customWidth="1" max="12" min="12" width="46"/>
  </cols>
  <sheetData>
    <row r="1" spans="1:12">
      <c r="A1" s="1" t="s">
        <v>123</v>
      </c>
      <c r="B1" s="2" t="s">
        <v>124</v>
      </c>
      <c r="C1" s="2" t="s">
        <v>125</v>
      </c>
      <c r="D1" s="2" t="s">
        <v>126</v>
      </c>
      <c r="E1" s="2" t="s">
        <v>127</v>
      </c>
      <c r="F1" s="2" t="s">
        <v>128</v>
      </c>
      <c r="G1" s="2" t="s">
        <v>129</v>
      </c>
      <c r="H1" s="2" t="s">
        <v>130</v>
      </c>
      <c r="I1" s="2" t="s">
        <v>131</v>
      </c>
      <c r="J1" s="2" t="s">
        <v>132</v>
      </c>
      <c r="K1" s="2" t="s">
        <v>133</v>
      </c>
      <c r="L1" s="2" t="s">
        <v>134</v>
      </c>
    </row>
    <row r="2" spans="1:12">
      <c r="A2" s="4" t="s">
        <v>135</v>
      </c>
      <c r="C2" s="7" t="n">
        <v>2</v>
      </c>
      <c r="D2" s="7" t="n">
        <v>474</v>
      </c>
      <c r="E2" s="7" t="n">
        <v>124837</v>
      </c>
      <c r="F2" s="7" t="n">
        <v>-7122</v>
      </c>
      <c r="G2" s="7" t="n">
        <v>-177</v>
      </c>
      <c r="H2" s="7" t="n">
        <v>10249</v>
      </c>
      <c r="I2" s="7" t="n">
        <v>541521</v>
      </c>
      <c r="J2" s="7" t="n">
        <v>1755</v>
      </c>
      <c r="K2" s="7" t="n">
        <v>671539</v>
      </c>
      <c r="L2" s="7" t="n">
        <v>74856</v>
      </c>
    </row>
    <row r="3" spans="1:12">
      <c r="A3" s="4" t="s">
        <v>105</v>
      </c>
      <c r="B3" s="7" t="n">
        <v>236046</v>
      </c>
      <c r="H3" s="5" t="n">
        <v>-2005</v>
      </c>
      <c r="I3" s="5" t="n">
        <v>224194</v>
      </c>
      <c r="J3" s="5" t="n">
        <v>4396</v>
      </c>
      <c r="K3" s="5" t="n">
        <v>226585</v>
      </c>
      <c r="L3" s="5" t="n">
        <v>9461</v>
      </c>
    </row>
    <row r="4" spans="1:12">
      <c r="A4" s="4" t="s">
        <v>136</v>
      </c>
      <c r="B4" s="5" t="n">
        <v>-4331</v>
      </c>
      <c r="G4" s="5" t="n">
        <v>-4331</v>
      </c>
      <c r="K4" s="5" t="n">
        <v>-4331</v>
      </c>
    </row>
    <row r="5" spans="1:12">
      <c r="A5" s="4" t="s">
        <v>137</v>
      </c>
      <c r="I5" s="5" t="n">
        <v>-79626</v>
      </c>
      <c r="K5" s="5" t="n">
        <v>-79626</v>
      </c>
    </row>
    <row r="6" spans="1:12">
      <c r="A6" s="4" t="s">
        <v>138</v>
      </c>
      <c r="E6" s="5" t="n">
        <v>162</v>
      </c>
      <c r="K6" s="5" t="n">
        <v>162</v>
      </c>
    </row>
    <row r="7" spans="1:12">
      <c r="A7" s="3" t="s">
        <v>139</v>
      </c>
    </row>
    <row r="8" spans="1:12">
      <c r="A8" s="4" t="s">
        <v>140</v>
      </c>
      <c r="D8" s="5" t="n">
        <v>7</v>
      </c>
      <c r="E8" s="5" t="n">
        <v>39501</v>
      </c>
      <c r="F8" s="5" t="n">
        <v>-2216</v>
      </c>
      <c r="K8" s="5" t="n">
        <v>37292</v>
      </c>
    </row>
    <row r="9" spans="1:12">
      <c r="A9" s="4" t="s">
        <v>141</v>
      </c>
      <c r="E9" s="5" t="n">
        <v>3709</v>
      </c>
      <c r="K9" s="5" t="n">
        <v>3709</v>
      </c>
    </row>
    <row r="10" spans="1:12">
      <c r="A10" s="4" t="s">
        <v>142</v>
      </c>
      <c r="E10" s="5" t="n">
        <v>2946</v>
      </c>
      <c r="K10" s="5" t="n">
        <v>2946</v>
      </c>
    </row>
    <row r="11" spans="1:12">
      <c r="A11" s="4" t="s">
        <v>143</v>
      </c>
      <c r="D11" s="5" t="n">
        <v>4</v>
      </c>
      <c r="K11" s="5" t="n">
        <v>4</v>
      </c>
    </row>
    <row r="12" spans="1:12">
      <c r="A12" s="4" t="s">
        <v>144</v>
      </c>
      <c r="E12" s="5" t="n">
        <v>46492</v>
      </c>
      <c r="K12" s="5" t="n">
        <v>46492</v>
      </c>
    </row>
    <row r="13" spans="1:12">
      <c r="A13" s="4" t="s">
        <v>145</v>
      </c>
      <c r="E13" s="5" t="n">
        <v>12723</v>
      </c>
      <c r="K13" s="5" t="n">
        <v>12723</v>
      </c>
    </row>
    <row r="14" spans="1:12">
      <c r="A14" s="4" t="s">
        <v>146</v>
      </c>
      <c r="E14" s="5" t="n">
        <v>-77</v>
      </c>
      <c r="K14" s="5" t="n">
        <v>-77</v>
      </c>
    </row>
    <row r="15" spans="1:12">
      <c r="A15" s="4" t="s">
        <v>147</v>
      </c>
      <c r="B15" s="5" t="n">
        <v>227914</v>
      </c>
      <c r="D15" s="5" t="n">
        <v>-23</v>
      </c>
      <c r="E15" s="5" t="n">
        <v>-216294</v>
      </c>
      <c r="I15" s="5" t="n">
        <v>-11597</v>
      </c>
      <c r="K15" s="5" t="n">
        <v>-227914</v>
      </c>
    </row>
    <row r="16" spans="1:12">
      <c r="A16" s="4" t="s">
        <v>148</v>
      </c>
      <c r="F16" s="5" t="n">
        <v>1769</v>
      </c>
      <c r="K16" s="5" t="n">
        <v>1769</v>
      </c>
    </row>
    <row r="17" spans="1:12">
      <c r="A17" s="4" t="s">
        <v>149</v>
      </c>
      <c r="J17" s="5" t="n">
        <v>-3996</v>
      </c>
      <c r="K17" s="5" t="n">
        <v>-3996</v>
      </c>
      <c r="L17" s="5" t="n">
        <v>2313</v>
      </c>
    </row>
    <row r="18" spans="1:12">
      <c r="A18" s="4" t="s">
        <v>150</v>
      </c>
      <c r="H18" s="5" t="n">
        <v>-3687</v>
      </c>
      <c r="K18" s="5" t="n">
        <v>-3687</v>
      </c>
      <c r="L18" s="5" t="n">
        <v>-4111</v>
      </c>
    </row>
    <row r="19" spans="1:12">
      <c r="A19" s="4" t="s">
        <v>151</v>
      </c>
      <c r="J19" s="5" t="n">
        <v>-352</v>
      </c>
      <c r="K19" s="5" t="n">
        <v>-352</v>
      </c>
      <c r="L19" s="5" t="n">
        <v>352</v>
      </c>
    </row>
    <row r="20" spans="1:12">
      <c r="A20" s="4" t="s">
        <v>152</v>
      </c>
      <c r="L20" s="5" t="n">
        <v>-6839</v>
      </c>
    </row>
    <row r="21" spans="1:12">
      <c r="A21" s="4" t="s">
        <v>153</v>
      </c>
      <c r="L21" s="5" t="n">
        <v>9935</v>
      </c>
    </row>
    <row r="22" spans="1:12">
      <c r="A22" s="4" t="s">
        <v>154</v>
      </c>
      <c r="E22" s="5" t="n">
        <v>-13999</v>
      </c>
      <c r="K22" s="5" t="n">
        <v>-13999</v>
      </c>
      <c r="L22" s="5" t="n">
        <v>13999</v>
      </c>
    </row>
    <row r="23" spans="1:12">
      <c r="A23" s="4" t="s">
        <v>155</v>
      </c>
      <c r="C23" s="5" t="n">
        <v>2</v>
      </c>
      <c r="D23" s="5" t="n">
        <v>462</v>
      </c>
      <c r="E23" s="5" t="n">
        <v>0</v>
      </c>
      <c r="F23" s="5" t="n">
        <v>-7569</v>
      </c>
      <c r="G23" s="5" t="n">
        <v>-4508</v>
      </c>
      <c r="H23" s="5" t="n">
        <v>4557</v>
      </c>
      <c r="I23" s="5" t="n">
        <v>674492</v>
      </c>
      <c r="J23" s="5" t="n">
        <v>1803</v>
      </c>
      <c r="K23" s="5" t="n">
        <v>669239</v>
      </c>
      <c r="L23" s="5" t="n">
        <v>99966</v>
      </c>
    </row>
    <row r="24" spans="1:12">
      <c r="A24" s="4" t="s">
        <v>156</v>
      </c>
      <c r="B24" s="5" t="n">
        <v>657481</v>
      </c>
      <c r="C24" s="5" t="n">
        <v>2</v>
      </c>
      <c r="D24" s="5" t="n">
        <v>460</v>
      </c>
      <c r="E24" s="5" t="n">
        <v>0</v>
      </c>
      <c r="F24" s="5" t="n">
        <v>-8818</v>
      </c>
      <c r="G24" s="5" t="n">
        <v>-17996</v>
      </c>
      <c r="H24" s="5" t="n">
        <v>2467</v>
      </c>
      <c r="I24" s="5" t="n">
        <v>679061</v>
      </c>
      <c r="J24" s="5" t="n">
        <v>2305</v>
      </c>
      <c r="K24" s="5" t="n">
        <v>657481</v>
      </c>
      <c r="L24" s="5" t="n">
        <v>107466</v>
      </c>
    </row>
    <row r="25" spans="1:12">
      <c r="A25" s="4" t="s">
        <v>105</v>
      </c>
      <c r="B25" s="5" t="n">
        <v>177376</v>
      </c>
      <c r="H25" s="5" t="n">
        <v>-1439</v>
      </c>
      <c r="I25" s="5" t="n">
        <v>168096</v>
      </c>
      <c r="J25" s="5" t="n">
        <v>3056</v>
      </c>
      <c r="K25" s="5" t="n">
        <v>169713</v>
      </c>
      <c r="L25" s="5" t="n">
        <v>7663</v>
      </c>
    </row>
    <row r="26" spans="1:12">
      <c r="A26" s="4" t="s">
        <v>136</v>
      </c>
      <c r="B26" s="5" t="n">
        <v>-29196</v>
      </c>
      <c r="G26" s="5" t="n">
        <v>-29196</v>
      </c>
      <c r="K26" s="5" t="n">
        <v>-29196</v>
      </c>
    </row>
    <row r="27" spans="1:12">
      <c r="A27" s="4" t="s">
        <v>137</v>
      </c>
      <c r="I27" s="5" t="n">
        <v>-88110</v>
      </c>
      <c r="K27" s="5" t="n">
        <v>-88110</v>
      </c>
    </row>
    <row r="28" spans="1:12">
      <c r="A28" s="4" t="s">
        <v>138</v>
      </c>
      <c r="E28" s="5" t="n">
        <v>77</v>
      </c>
      <c r="K28" s="5" t="n">
        <v>77</v>
      </c>
    </row>
    <row r="29" spans="1:12">
      <c r="A29" s="3" t="s">
        <v>139</v>
      </c>
    </row>
    <row r="30" spans="1:12">
      <c r="A30" s="4" t="s">
        <v>140</v>
      </c>
      <c r="D30" s="5" t="n">
        <v>7</v>
      </c>
      <c r="E30" s="5" t="n">
        <v>41307</v>
      </c>
      <c r="F30" s="5" t="n">
        <v>-1182</v>
      </c>
      <c r="K30" s="5" t="n">
        <v>40132</v>
      </c>
    </row>
    <row r="31" spans="1:12">
      <c r="A31" s="4" t="s">
        <v>141</v>
      </c>
      <c r="E31" s="5" t="n">
        <v>3324</v>
      </c>
      <c r="K31" s="5" t="n">
        <v>3324</v>
      </c>
    </row>
    <row r="32" spans="1:12">
      <c r="A32" s="4" t="s">
        <v>142</v>
      </c>
      <c r="E32" s="5" t="n">
        <v>3131</v>
      </c>
      <c r="K32" s="5" t="n">
        <v>3131</v>
      </c>
    </row>
    <row r="33" spans="1:12">
      <c r="A33" s="4" t="s">
        <v>143</v>
      </c>
      <c r="D33" s="5" t="n">
        <v>5</v>
      </c>
      <c r="K33" s="5" t="n">
        <v>5</v>
      </c>
    </row>
    <row r="34" spans="1:12">
      <c r="A34" s="4" t="s">
        <v>144</v>
      </c>
      <c r="E34" s="5" t="n">
        <v>52803</v>
      </c>
      <c r="K34" s="5" t="n">
        <v>52803</v>
      </c>
    </row>
    <row r="35" spans="1:12">
      <c r="A35" s="4" t="s">
        <v>145</v>
      </c>
      <c r="E35" s="5" t="n">
        <v>7834</v>
      </c>
      <c r="K35" s="5" t="n">
        <v>7834</v>
      </c>
    </row>
    <row r="36" spans="1:12">
      <c r="A36" s="4" t="s">
        <v>147</v>
      </c>
      <c r="B36" s="5" t="n">
        <v>192235</v>
      </c>
      <c r="D36" s="5" t="n">
        <v>-18</v>
      </c>
      <c r="E36" s="5" t="n">
        <v>-105708</v>
      </c>
      <c r="I36" s="5" t="n">
        <v>-86509</v>
      </c>
      <c r="K36" s="5" t="n">
        <v>-192235</v>
      </c>
    </row>
    <row r="37" spans="1:12">
      <c r="A37" s="4" t="s">
        <v>148</v>
      </c>
      <c r="F37" s="5" t="n">
        <v>1640</v>
      </c>
      <c r="K37" s="5" t="n">
        <v>1640</v>
      </c>
    </row>
    <row r="38" spans="1:12">
      <c r="A38" s="4" t="s">
        <v>149</v>
      </c>
      <c r="J38" s="5" t="n">
        <v>-3114</v>
      </c>
      <c r="K38" s="5" t="n">
        <v>-3114</v>
      </c>
      <c r="L38" s="5" t="n">
        <v>1925</v>
      </c>
    </row>
    <row r="39" spans="1:12">
      <c r="A39" s="4" t="s">
        <v>150</v>
      </c>
      <c r="L39" s="5" t="n">
        <v>-357</v>
      </c>
    </row>
    <row r="40" spans="1:12">
      <c r="A40" s="4" t="s">
        <v>151</v>
      </c>
      <c r="J40" s="5" t="n">
        <v>-597</v>
      </c>
      <c r="K40" s="5" t="n">
        <v>-597</v>
      </c>
      <c r="L40" s="5" t="n">
        <v>597</v>
      </c>
    </row>
    <row r="41" spans="1:12">
      <c r="A41" s="4" t="s">
        <v>152</v>
      </c>
      <c r="L41" s="5" t="n">
        <v>-8368</v>
      </c>
    </row>
    <row r="42" spans="1:12">
      <c r="A42" s="4" t="s">
        <v>154</v>
      </c>
      <c r="E42" s="5" t="n">
        <v>-2768</v>
      </c>
      <c r="K42" s="5" t="n">
        <v>-2768</v>
      </c>
      <c r="L42" s="5" t="n">
        <v>2768</v>
      </c>
    </row>
    <row r="43" spans="1:12">
      <c r="A43" s="4" t="s">
        <v>157</v>
      </c>
      <c r="B43" s="7" t="n">
        <v>620120</v>
      </c>
      <c r="C43" s="7" t="n">
        <v>2</v>
      </c>
      <c r="D43" s="7" t="n">
        <v>454</v>
      </c>
      <c r="E43" s="7" t="n">
        <v>0</v>
      </c>
      <c r="F43" s="7" t="n">
        <v>-8360</v>
      </c>
      <c r="G43" s="7" t="n">
        <v>-47192</v>
      </c>
      <c r="H43" s="7" t="n">
        <v>1028</v>
      </c>
      <c r="I43" s="7" t="n">
        <v>672538</v>
      </c>
      <c r="J43" s="7" t="n">
        <v>1650</v>
      </c>
      <c r="K43" s="7" t="n">
        <v>620120</v>
      </c>
      <c r="L43" s="7" t="n">
        <v>111694</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18"/>
  </cols>
  <sheetData>
    <row r="1" spans="1:2">
      <c r="A1" s="1" t="s">
        <v>653</v>
      </c>
      <c r="B1" s="2" t="s">
        <v>124</v>
      </c>
    </row>
    <row r="2" spans="1:2">
      <c r="A2" s="3" t="s">
        <v>654</v>
      </c>
    </row>
    <row r="3" spans="1:2">
      <c r="A3" s="4" t="s">
        <v>655</v>
      </c>
      <c r="B3" s="5" t="n">
        <v>3784000</v>
      </c>
    </row>
    <row r="4" spans="1:2">
      <c r="A4" s="4" t="s">
        <v>628</v>
      </c>
      <c r="B4" s="5" t="n">
        <v>1420000</v>
      </c>
    </row>
    <row r="5" spans="1:2">
      <c r="A5" s="4" t="s">
        <v>656</v>
      </c>
      <c r="B5" s="5" t="n">
        <v>-1056000</v>
      </c>
    </row>
    <row r="6" spans="1:2">
      <c r="A6" s="4" t="s">
        <v>657</v>
      </c>
      <c r="B6" s="5" t="n">
        <v>-98000</v>
      </c>
    </row>
    <row r="7" spans="1:2">
      <c r="A7" s="4" t="s">
        <v>658</v>
      </c>
      <c r="B7" s="5" t="n">
        <v>4050000</v>
      </c>
    </row>
    <row r="8" spans="1:2">
      <c r="A8" s="4" t="s">
        <v>659</v>
      </c>
      <c r="B8" s="9" t="n">
        <v>32.08</v>
      </c>
    </row>
    <row r="9" spans="1:2">
      <c r="A9" s="4" t="s">
        <v>660</v>
      </c>
      <c r="B9" s="13" t="n">
        <v>37.45</v>
      </c>
    </row>
    <row r="10" spans="1:2">
      <c r="A10" s="4" t="s">
        <v>661</v>
      </c>
      <c r="B10" s="13" t="n">
        <v>30.15</v>
      </c>
    </row>
    <row r="11" spans="1:2">
      <c r="A11" s="4" t="s">
        <v>662</v>
      </c>
      <c r="B11" s="13" t="n">
        <v>34.43</v>
      </c>
    </row>
    <row r="12" spans="1:2">
      <c r="A12" s="4" t="s">
        <v>663</v>
      </c>
      <c r="B12" s="9" t="n">
        <v>34.41</v>
      </c>
    </row>
    <row r="13" spans="1:2">
      <c r="A13" s="4" t="s">
        <v>664</v>
      </c>
      <c r="B13" s="11" t="n">
        <v>97.90000000000001</v>
      </c>
    </row>
    <row r="14" spans="1:2">
      <c r="A14" s="4" t="s">
        <v>665</v>
      </c>
      <c r="B14" s="4" t="s">
        <v>666</v>
      </c>
    </row>
    <row r="15" spans="1:2">
      <c r="A15" s="3" t="s">
        <v>667</v>
      </c>
    </row>
    <row r="16" spans="1:2">
      <c r="A16" s="4" t="s">
        <v>668</v>
      </c>
      <c r="B16" s="5" t="n">
        <v>7075</v>
      </c>
    </row>
    <row r="17" spans="1:2">
      <c r="A17" s="4" t="s">
        <v>669</v>
      </c>
      <c r="B17" s="11" t="n">
        <v>0.2</v>
      </c>
    </row>
    <row r="18" spans="1:2">
      <c r="A18" s="4" t="s">
        <v>670</v>
      </c>
      <c r="B18" s="4" t="s">
        <v>671</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6"/>
  </cols>
  <sheetData>
    <row r="1" spans="1:2">
      <c r="A1" s="1" t="s">
        <v>672</v>
      </c>
      <c r="B1" s="2" t="s">
        <v>124</v>
      </c>
    </row>
    <row r="2" spans="1:2">
      <c r="A2" s="3" t="s">
        <v>673</v>
      </c>
    </row>
    <row r="3" spans="1:2">
      <c r="A3" s="4" t="s">
        <v>674</v>
      </c>
      <c r="B3" s="5" t="n">
        <v>8</v>
      </c>
    </row>
    <row r="4" spans="1:2">
      <c r="A4" s="4" t="s">
        <v>675</v>
      </c>
      <c r="B4" s="10" t="n">
        <v>2.1</v>
      </c>
    </row>
    <row r="5" spans="1:2">
      <c r="A5" s="4" t="s">
        <v>676</v>
      </c>
      <c r="B5" s="10" t="n">
        <v>2.6</v>
      </c>
    </row>
    <row r="6" spans="1:2">
      <c r="A6" s="4" t="s">
        <v>677</v>
      </c>
      <c r="B6" s="10" t="n">
        <v>5.9</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78</v>
      </c>
      <c r="B1" s="2" t="s">
        <v>78</v>
      </c>
      <c r="D1" s="2" t="s">
        <v>1</v>
      </c>
    </row>
    <row r="2" spans="1:5">
      <c r="B2" s="2" t="s">
        <v>2</v>
      </c>
      <c r="C2" s="2" t="s">
        <v>79</v>
      </c>
      <c r="D2" s="2" t="s">
        <v>2</v>
      </c>
      <c r="E2" s="2" t="s">
        <v>79</v>
      </c>
    </row>
    <row r="3" spans="1:5">
      <c r="A3" s="3" t="s">
        <v>679</v>
      </c>
    </row>
    <row r="4" spans="1:5">
      <c r="A4" s="4" t="s">
        <v>680</v>
      </c>
      <c r="B4" s="7" t="n">
        <v>2090</v>
      </c>
      <c r="C4" s="7" t="n">
        <v>2777</v>
      </c>
      <c r="D4" s="7" t="n">
        <v>7770</v>
      </c>
      <c r="E4" s="7" t="n">
        <v>6328</v>
      </c>
    </row>
    <row r="5" spans="1:5">
      <c r="A5" s="4" t="s">
        <v>681</v>
      </c>
      <c r="B5" s="5" t="n">
        <v>-2172</v>
      </c>
      <c r="C5" s="5" t="n">
        <v>120</v>
      </c>
      <c r="D5" s="5" t="n">
        <v>-5342</v>
      </c>
      <c r="E5" s="5" t="n">
        <v>-2789</v>
      </c>
    </row>
    <row r="6" spans="1:5">
      <c r="A6" s="4" t="s">
        <v>682</v>
      </c>
      <c r="B6" s="5" t="n">
        <v>-768</v>
      </c>
      <c r="C6" s="5" t="n">
        <v>20</v>
      </c>
      <c r="D6" s="5" t="n">
        <v>-129</v>
      </c>
      <c r="E6" s="5" t="n">
        <v>-947</v>
      </c>
    </row>
    <row r="7" spans="1:5">
      <c r="A7" s="4" t="s">
        <v>96</v>
      </c>
      <c r="B7" s="5" t="n">
        <v>-850</v>
      </c>
      <c r="C7" s="5" t="n">
        <v>2917</v>
      </c>
      <c r="D7" s="5" t="n">
        <v>2299</v>
      </c>
      <c r="E7" s="5" t="n">
        <v>2592</v>
      </c>
    </row>
    <row r="8" spans="1:5">
      <c r="A8" s="4" t="s">
        <v>97</v>
      </c>
      <c r="B8" s="5" t="n">
        <v>-7344</v>
      </c>
      <c r="C8" s="5" t="n">
        <v>-7443</v>
      </c>
      <c r="D8" s="5" t="n">
        <v>-22017</v>
      </c>
      <c r="E8" s="5" t="n">
        <v>-22247</v>
      </c>
    </row>
    <row r="9" spans="1:5">
      <c r="A9" s="3" t="s">
        <v>98</v>
      </c>
    </row>
    <row r="10" spans="1:5">
      <c r="A10" s="4" t="s">
        <v>683</v>
      </c>
      <c r="B10" s="5" t="n">
        <v>1031</v>
      </c>
      <c r="C10" s="5" t="n">
        <v>1695</v>
      </c>
      <c r="D10" s="5" t="n">
        <v>3630</v>
      </c>
      <c r="E10" s="5" t="n">
        <v>14655</v>
      </c>
    </row>
    <row r="11" spans="1:5">
      <c r="A11" s="4" t="s">
        <v>684</v>
      </c>
      <c r="B11" s="5" t="n">
        <v>740</v>
      </c>
      <c r="C11" s="5" t="n">
        <v>-261</v>
      </c>
      <c r="D11" s="5" t="n">
        <v>1654</v>
      </c>
      <c r="E11" s="5" t="n">
        <v>592</v>
      </c>
    </row>
    <row r="12" spans="1:5">
      <c r="A12" s="4" t="s">
        <v>99</v>
      </c>
      <c r="B12" s="5" t="n">
        <v>1771</v>
      </c>
      <c r="C12" s="5" t="n">
        <v>1434</v>
      </c>
      <c r="D12" s="5" t="n">
        <v>5284</v>
      </c>
      <c r="E12" s="5" t="n">
        <v>15247</v>
      </c>
    </row>
    <row r="13" spans="1:5">
      <c r="A13" s="4" t="s">
        <v>685</v>
      </c>
      <c r="B13" s="5" t="n">
        <v>0</v>
      </c>
      <c r="C13" s="5" t="n">
        <v>0</v>
      </c>
      <c r="D13" s="5" t="n">
        <v>0</v>
      </c>
      <c r="E13" s="5" t="n">
        <v>-4847</v>
      </c>
    </row>
    <row r="14" spans="1:5">
      <c r="A14" s="4" t="s">
        <v>97</v>
      </c>
      <c r="B14" s="5" t="n">
        <v>-1161</v>
      </c>
      <c r="C14" s="5" t="n">
        <v>-1758</v>
      </c>
      <c r="D14" s="5" t="n">
        <v>-2966</v>
      </c>
      <c r="E14" s="5" t="n">
        <v>-8934</v>
      </c>
    </row>
    <row r="15" spans="1:5">
      <c r="A15" s="4" t="s">
        <v>686</v>
      </c>
      <c r="B15" s="5" t="n">
        <v>-1161</v>
      </c>
      <c r="C15" s="5" t="n">
        <v>-1758</v>
      </c>
      <c r="D15" s="5" t="n">
        <v>-2966</v>
      </c>
      <c r="E15" s="5" t="n">
        <v>-13781</v>
      </c>
    </row>
    <row r="16" spans="1:5">
      <c r="A16" s="4" t="s">
        <v>101</v>
      </c>
      <c r="B16" s="7" t="n">
        <v>-7584</v>
      </c>
      <c r="C16" s="7" t="n">
        <v>-4850</v>
      </c>
      <c r="D16" s="7" t="n">
        <v>-17400</v>
      </c>
      <c r="E16" s="7" t="n">
        <v>-18189</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r="1" spans="1:5">
      <c r="A1" s="1" t="s">
        <v>687</v>
      </c>
      <c r="B1" s="2" t="s">
        <v>78</v>
      </c>
      <c r="D1" s="2" t="s">
        <v>1</v>
      </c>
    </row>
    <row r="2" spans="1:5">
      <c r="B2" s="2" t="s">
        <v>2</v>
      </c>
      <c r="C2" s="2" t="s">
        <v>79</v>
      </c>
      <c r="D2" s="2" t="s">
        <v>2</v>
      </c>
      <c r="E2" s="2" t="s">
        <v>79</v>
      </c>
    </row>
    <row r="3" spans="1:5">
      <c r="A3" s="3" t="s">
        <v>688</v>
      </c>
    </row>
    <row r="4" spans="1:5">
      <c r="A4" s="4" t="s">
        <v>689</v>
      </c>
      <c r="D4" s="4" t="s">
        <v>690</v>
      </c>
    </row>
    <row r="5" spans="1:5">
      <c r="A5" s="4" t="s">
        <v>691</v>
      </c>
      <c r="B5" s="4" t="s">
        <v>692</v>
      </c>
      <c r="C5" s="4" t="s">
        <v>693</v>
      </c>
      <c r="D5" s="4" t="s">
        <v>694</v>
      </c>
      <c r="E5" s="4" t="s">
        <v>694</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695</v>
      </c>
      <c r="B1" s="2" t="s">
        <v>356</v>
      </c>
    </row>
    <row r="2" spans="1:2">
      <c r="A2" s="3" t="s">
        <v>696</v>
      </c>
    </row>
    <row r="3" spans="1:2">
      <c r="A3" s="4" t="s">
        <v>697</v>
      </c>
      <c r="B3" s="7" t="n">
        <v>31</v>
      </c>
    </row>
    <row r="4" spans="1:2">
      <c r="A4" s="4" t="s">
        <v>698</v>
      </c>
      <c r="B4" s="11" t="n">
        <v>3.6</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99</v>
      </c>
      <c r="B1" s="2" t="s">
        <v>78</v>
      </c>
      <c r="D1" s="2" t="s">
        <v>1</v>
      </c>
    </row>
    <row r="2" spans="1:5">
      <c r="B2" s="2" t="s">
        <v>2</v>
      </c>
      <c r="C2" s="2" t="s">
        <v>79</v>
      </c>
      <c r="D2" s="2" t="s">
        <v>2</v>
      </c>
      <c r="E2" s="2" t="s">
        <v>79</v>
      </c>
    </row>
    <row r="3" spans="1:5">
      <c r="A3" s="3" t="s">
        <v>700</v>
      </c>
    </row>
    <row r="4" spans="1:5">
      <c r="A4" s="4" t="s">
        <v>701</v>
      </c>
      <c r="B4" s="7" t="n">
        <v>1027</v>
      </c>
      <c r="C4" s="7" t="n">
        <v>-42</v>
      </c>
      <c r="D4" s="7" t="n">
        <v>1226</v>
      </c>
      <c r="E4" s="7" t="n">
        <v>-259</v>
      </c>
    </row>
    <row r="5" spans="1:5">
      <c r="A5" s="4" t="s">
        <v>702</v>
      </c>
      <c r="B5" s="5" t="n">
        <v>-4066</v>
      </c>
      <c r="C5" s="5" t="n">
        <v>-4261</v>
      </c>
      <c r="D5" s="5" t="n">
        <v>-11742</v>
      </c>
      <c r="E5" s="5" t="n">
        <v>-11268</v>
      </c>
    </row>
    <row r="6" spans="1:5">
      <c r="A6" s="4" t="s">
        <v>703</v>
      </c>
      <c r="B6" s="5" t="n">
        <v>-6</v>
      </c>
      <c r="C6" s="5" t="n">
        <v>59</v>
      </c>
      <c r="D6" s="5" t="n">
        <v>-203</v>
      </c>
      <c r="E6" s="5" t="n">
        <v>-2330</v>
      </c>
    </row>
    <row r="7" spans="1:5">
      <c r="A7" s="4" t="s">
        <v>704</v>
      </c>
      <c r="B7" s="5" t="n">
        <v>2780</v>
      </c>
      <c r="C7" s="5" t="n">
        <v>910</v>
      </c>
      <c r="D7" s="5" t="n">
        <v>1439</v>
      </c>
      <c r="E7" s="5" t="n">
        <v>2005</v>
      </c>
    </row>
    <row r="8" spans="1:5">
      <c r="A8" s="4" t="s">
        <v>106</v>
      </c>
      <c r="B8" s="7" t="n">
        <v>-265</v>
      </c>
      <c r="C8" s="7" t="n">
        <v>-3334</v>
      </c>
      <c r="D8" s="7" t="n">
        <v>-9280</v>
      </c>
      <c r="E8" s="7" t="n">
        <v>-11852</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05</v>
      </c>
      <c r="B1" s="2" t="s">
        <v>78</v>
      </c>
      <c r="D1" s="2" t="s">
        <v>1</v>
      </c>
    </row>
    <row r="2" spans="1:5">
      <c r="B2" s="2" t="s">
        <v>2</v>
      </c>
      <c r="C2" s="2" t="s">
        <v>79</v>
      </c>
      <c r="D2" s="2" t="s">
        <v>2</v>
      </c>
      <c r="E2" s="2" t="s">
        <v>79</v>
      </c>
    </row>
    <row r="3" spans="1:5">
      <c r="A3" s="3" t="s">
        <v>706</v>
      </c>
    </row>
    <row r="4" spans="1:5">
      <c r="A4" s="4" t="s">
        <v>707</v>
      </c>
      <c r="D4" s="7" t="n">
        <v>-17996</v>
      </c>
    </row>
    <row r="5" spans="1:5">
      <c r="A5" s="4" t="s">
        <v>119</v>
      </c>
      <c r="B5" s="7" t="n">
        <v>-14820</v>
      </c>
      <c r="C5" s="7" t="n">
        <v>1137</v>
      </c>
      <c r="D5" s="5" t="n">
        <v>-29196</v>
      </c>
      <c r="E5" s="7" t="n">
        <v>-4331</v>
      </c>
    </row>
    <row r="6" spans="1:5">
      <c r="A6" s="4" t="s">
        <v>708</v>
      </c>
      <c r="B6" s="5" t="n">
        <v>-47192</v>
      </c>
      <c r="D6" s="5" t="n">
        <v>-47192</v>
      </c>
    </row>
    <row r="7" spans="1:5">
      <c r="A7" s="4" t="s">
        <v>709</v>
      </c>
    </row>
    <row r="8" spans="1:5">
      <c r="A8" s="3" t="s">
        <v>706</v>
      </c>
    </row>
    <row r="9" spans="1:5">
      <c r="A9" s="4" t="s">
        <v>707</v>
      </c>
      <c r="B9" s="5" t="n">
        <v>668</v>
      </c>
      <c r="C9" s="5" t="n">
        <v>654</v>
      </c>
      <c r="D9" s="5" t="n">
        <v>661</v>
      </c>
      <c r="E9" s="5" t="n">
        <v>648</v>
      </c>
    </row>
    <row r="10" spans="1:5">
      <c r="A10" s="4" t="s">
        <v>710</v>
      </c>
      <c r="B10" s="5" t="n">
        <v>0</v>
      </c>
      <c r="C10" s="5" t="n">
        <v>0</v>
      </c>
      <c r="D10" s="5" t="n">
        <v>0</v>
      </c>
      <c r="E10" s="5" t="n">
        <v>0</v>
      </c>
    </row>
    <row r="11" spans="1:5">
      <c r="A11" s="4" t="s">
        <v>711</v>
      </c>
      <c r="B11" s="5" t="n">
        <v>0</v>
      </c>
      <c r="C11" s="5" t="n">
        <v>0</v>
      </c>
      <c r="D11" s="5" t="n">
        <v>0</v>
      </c>
      <c r="E11" s="5" t="n">
        <v>0</v>
      </c>
    </row>
    <row r="12" spans="1:5">
      <c r="A12" s="4" t="s">
        <v>712</v>
      </c>
      <c r="B12" s="5" t="n">
        <v>5</v>
      </c>
      <c r="C12" s="5" t="n">
        <v>6</v>
      </c>
      <c r="D12" s="5" t="n">
        <v>16</v>
      </c>
      <c r="E12" s="5" t="n">
        <v>16</v>
      </c>
    </row>
    <row r="13" spans="1:5">
      <c r="A13" s="4" t="s">
        <v>711</v>
      </c>
      <c r="B13" s="5" t="n">
        <v>-2</v>
      </c>
      <c r="C13" s="5" t="n">
        <v>-2</v>
      </c>
      <c r="D13" s="5" t="n">
        <v>-6</v>
      </c>
      <c r="E13" s="5" t="n">
        <v>-6</v>
      </c>
    </row>
    <row r="14" spans="1:5">
      <c r="A14" s="4" t="s">
        <v>119</v>
      </c>
      <c r="B14" s="5" t="n">
        <v>3</v>
      </c>
      <c r="C14" s="5" t="n">
        <v>4</v>
      </c>
      <c r="D14" s="5" t="n">
        <v>10</v>
      </c>
      <c r="E14" s="5" t="n">
        <v>10</v>
      </c>
    </row>
    <row r="15" spans="1:5">
      <c r="A15" s="4" t="s">
        <v>708</v>
      </c>
      <c r="B15" s="5" t="n">
        <v>671</v>
      </c>
      <c r="C15" s="5" t="n">
        <v>658</v>
      </c>
      <c r="D15" s="5" t="n">
        <v>671</v>
      </c>
      <c r="E15" s="5" t="n">
        <v>658</v>
      </c>
    </row>
    <row r="16" spans="1:5">
      <c r="A16" s="4" t="s">
        <v>713</v>
      </c>
    </row>
    <row r="17" spans="1:5">
      <c r="A17" s="3" t="s">
        <v>706</v>
      </c>
    </row>
    <row r="18" spans="1:5">
      <c r="A18" s="4" t="s">
        <v>707</v>
      </c>
      <c r="B18" s="5" t="n">
        <v>5943</v>
      </c>
      <c r="C18" s="5" t="n">
        <v>4883</v>
      </c>
      <c r="D18" s="5" t="n">
        <v>5628</v>
      </c>
      <c r="E18" s="5" t="n">
        <v>4504</v>
      </c>
    </row>
    <row r="19" spans="1:5">
      <c r="A19" s="4" t="s">
        <v>710</v>
      </c>
      <c r="B19" s="5" t="n">
        <v>210</v>
      </c>
      <c r="C19" s="5" t="n">
        <v>480</v>
      </c>
      <c r="D19" s="5" t="n">
        <v>356</v>
      </c>
      <c r="E19" s="5" t="n">
        <v>897</v>
      </c>
    </row>
    <row r="20" spans="1:5">
      <c r="A20" s="4" t="s">
        <v>711</v>
      </c>
      <c r="B20" s="5" t="n">
        <v>-81</v>
      </c>
      <c r="C20" s="5" t="n">
        <v>-185</v>
      </c>
      <c r="D20" s="5" t="n">
        <v>-133</v>
      </c>
      <c r="E20" s="5" t="n">
        <v>-367</v>
      </c>
    </row>
    <row r="21" spans="1:5">
      <c r="A21" s="4" t="s">
        <v>712</v>
      </c>
      <c r="B21" s="5" t="n">
        <v>-3422</v>
      </c>
      <c r="C21" s="5" t="n">
        <v>-109</v>
      </c>
      <c r="D21" s="5" t="n">
        <v>-2992</v>
      </c>
      <c r="E21" s="5" t="n">
        <v>130</v>
      </c>
    </row>
    <row r="22" spans="1:5">
      <c r="A22" s="4" t="s">
        <v>711</v>
      </c>
      <c r="B22" s="5" t="n">
        <v>1328</v>
      </c>
      <c r="C22" s="5" t="n">
        <v>42</v>
      </c>
      <c r="D22" s="5" t="n">
        <v>1119</v>
      </c>
      <c r="E22" s="5" t="n">
        <v>-53</v>
      </c>
    </row>
    <row r="23" spans="1:5">
      <c r="A23" s="4" t="s">
        <v>119</v>
      </c>
      <c r="B23" s="5" t="n">
        <v>-1965</v>
      </c>
      <c r="C23" s="5" t="n">
        <v>228</v>
      </c>
      <c r="D23" s="5" t="n">
        <v>-1650</v>
      </c>
      <c r="E23" s="5" t="n">
        <v>607</v>
      </c>
    </row>
    <row r="24" spans="1:5">
      <c r="A24" s="4" t="s">
        <v>708</v>
      </c>
      <c r="B24" s="5" t="n">
        <v>3978</v>
      </c>
      <c r="C24" s="5" t="n">
        <v>5111</v>
      </c>
      <c r="D24" s="5" t="n">
        <v>3978</v>
      </c>
      <c r="E24" s="5" t="n">
        <v>5111</v>
      </c>
    </row>
    <row r="25" spans="1:5">
      <c r="A25" s="4" t="s">
        <v>714</v>
      </c>
    </row>
    <row r="26" spans="1:5">
      <c r="A26" s="3" t="s">
        <v>706</v>
      </c>
    </row>
    <row r="27" spans="1:5">
      <c r="A27" s="4" t="s">
        <v>707</v>
      </c>
      <c r="B27" s="5" t="n">
        <v>-38983</v>
      </c>
      <c r="C27" s="5" t="n">
        <v>-11182</v>
      </c>
      <c r="D27" s="5" t="n">
        <v>-24285</v>
      </c>
      <c r="E27" s="5" t="n">
        <v>-5329</v>
      </c>
    </row>
    <row r="28" spans="1:5">
      <c r="A28" s="4" t="s">
        <v>710</v>
      </c>
      <c r="B28" s="5" t="n">
        <v>-13142</v>
      </c>
      <c r="C28" s="5" t="n">
        <v>1472</v>
      </c>
      <c r="D28" s="5" t="n">
        <v>-27745</v>
      </c>
      <c r="E28" s="5" t="n">
        <v>-8078</v>
      </c>
    </row>
    <row r="29" spans="1:5">
      <c r="A29" s="4" t="s">
        <v>711</v>
      </c>
      <c r="B29" s="5" t="n">
        <v>0</v>
      </c>
      <c r="C29" s="5" t="n">
        <v>-567</v>
      </c>
      <c r="D29" s="5" t="n">
        <v>-95</v>
      </c>
      <c r="E29" s="5" t="n">
        <v>3130</v>
      </c>
    </row>
    <row r="30" spans="1:5">
      <c r="A30" s="4" t="s">
        <v>712</v>
      </c>
      <c r="B30" s="5" t="n">
        <v>463</v>
      </c>
      <c r="C30" s="5" t="n">
        <v>0</v>
      </c>
      <c r="D30" s="5" t="n">
        <v>463</v>
      </c>
      <c r="E30" s="5" t="n">
        <v>0</v>
      </c>
    </row>
    <row r="31" spans="1:5">
      <c r="A31" s="4" t="s">
        <v>711</v>
      </c>
      <c r="B31" s="5" t="n">
        <v>-179</v>
      </c>
      <c r="C31" s="5" t="n">
        <v>0</v>
      </c>
      <c r="D31" s="5" t="n">
        <v>-179</v>
      </c>
      <c r="E31" s="5" t="n">
        <v>0</v>
      </c>
    </row>
    <row r="32" spans="1:5">
      <c r="A32" s="4" t="s">
        <v>119</v>
      </c>
      <c r="B32" s="5" t="n">
        <v>-12858</v>
      </c>
      <c r="C32" s="5" t="n">
        <v>905</v>
      </c>
      <c r="D32" s="5" t="n">
        <v>-27556</v>
      </c>
      <c r="E32" s="5" t="n">
        <v>-4948</v>
      </c>
    </row>
    <row r="33" spans="1:5">
      <c r="A33" s="4" t="s">
        <v>708</v>
      </c>
      <c r="B33" s="5" t="n">
        <v>-51841</v>
      </c>
      <c r="C33" s="5" t="n">
        <v>-10277</v>
      </c>
      <c r="D33" s="5" t="n">
        <v>-51841</v>
      </c>
      <c r="E33" s="5" t="n">
        <v>-10277</v>
      </c>
    </row>
    <row r="34" spans="1:5">
      <c r="A34" s="4" t="s">
        <v>525</v>
      </c>
    </row>
    <row r="35" spans="1:5">
      <c r="A35" s="3" t="s">
        <v>706</v>
      </c>
    </row>
    <row r="36" spans="1:5">
      <c r="A36" s="4" t="s">
        <v>707</v>
      </c>
      <c r="B36" s="5" t="n">
        <v>-32372</v>
      </c>
      <c r="C36" s="5" t="n">
        <v>-5645</v>
      </c>
      <c r="D36" s="5" t="n">
        <v>-17996</v>
      </c>
      <c r="E36" s="5" t="n">
        <v>-177</v>
      </c>
    </row>
    <row r="37" spans="1:5">
      <c r="A37" s="4" t="s">
        <v>710</v>
      </c>
      <c r="B37" s="5" t="n">
        <v>-12932</v>
      </c>
      <c r="C37" s="5" t="n">
        <v>1952</v>
      </c>
      <c r="D37" s="5" t="n">
        <v>-27389</v>
      </c>
      <c r="E37" s="5" t="n">
        <v>-7181</v>
      </c>
    </row>
    <row r="38" spans="1:5">
      <c r="A38" s="4" t="s">
        <v>711</v>
      </c>
      <c r="B38" s="5" t="n">
        <v>-81</v>
      </c>
      <c r="C38" s="5" t="n">
        <v>-752</v>
      </c>
      <c r="D38" s="5" t="n">
        <v>-228</v>
      </c>
      <c r="E38" s="5" t="n">
        <v>2763</v>
      </c>
    </row>
    <row r="39" spans="1:5">
      <c r="A39" s="4" t="s">
        <v>712</v>
      </c>
      <c r="B39" s="5" t="n">
        <v>-2954</v>
      </c>
      <c r="C39" s="5" t="n">
        <v>-103</v>
      </c>
      <c r="D39" s="5" t="n">
        <v>-2513</v>
      </c>
      <c r="E39" s="5" t="n">
        <v>146</v>
      </c>
    </row>
    <row r="40" spans="1:5">
      <c r="A40" s="4" t="s">
        <v>711</v>
      </c>
      <c r="B40" s="5" t="n">
        <v>1147</v>
      </c>
      <c r="C40" s="5" t="n">
        <v>40</v>
      </c>
      <c r="D40" s="5" t="n">
        <v>934</v>
      </c>
      <c r="E40" s="5" t="n">
        <v>-59</v>
      </c>
    </row>
    <row r="41" spans="1:5">
      <c r="A41" s="4" t="s">
        <v>119</v>
      </c>
      <c r="B41" s="5" t="n">
        <v>-14820</v>
      </c>
      <c r="C41" s="5" t="n">
        <v>1137</v>
      </c>
      <c r="D41" s="5" t="n">
        <v>-29196</v>
      </c>
      <c r="E41" s="5" t="n">
        <v>-4331</v>
      </c>
    </row>
    <row r="42" spans="1:5">
      <c r="A42" s="4" t="s">
        <v>708</v>
      </c>
      <c r="B42" s="7" t="n">
        <v>-47192</v>
      </c>
      <c r="C42" s="7" t="n">
        <v>-4508</v>
      </c>
      <c r="D42" s="7" t="n">
        <v>-47192</v>
      </c>
      <c r="E42" s="7" t="n">
        <v>-4508</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15</v>
      </c>
      <c r="B1" s="2" t="s">
        <v>78</v>
      </c>
      <c r="D1" s="2" t="s">
        <v>1</v>
      </c>
    </row>
    <row r="2" spans="1:5">
      <c r="B2" s="2" t="s">
        <v>2</v>
      </c>
      <c r="C2" s="2" t="s">
        <v>79</v>
      </c>
      <c r="D2" s="2" t="s">
        <v>2</v>
      </c>
      <c r="E2" s="2" t="s">
        <v>79</v>
      </c>
    </row>
    <row r="3" spans="1:5">
      <c r="A3" s="3" t="s">
        <v>716</v>
      </c>
    </row>
    <row r="4" spans="1:5">
      <c r="A4" s="4" t="s">
        <v>107</v>
      </c>
      <c r="B4" s="7" t="n">
        <v>68709</v>
      </c>
      <c r="C4" s="7" t="n">
        <v>77935</v>
      </c>
      <c r="D4" s="7" t="n">
        <v>168096</v>
      </c>
      <c r="E4" s="7" t="n">
        <v>224194</v>
      </c>
    </row>
    <row r="5" spans="1:5">
      <c r="A5" s="4" t="s">
        <v>717</v>
      </c>
      <c r="B5" s="5" t="n">
        <v>1115</v>
      </c>
      <c r="C5" s="5" t="n">
        <v>1882</v>
      </c>
      <c r="D5" s="5" t="n">
        <v>2881</v>
      </c>
      <c r="E5" s="5" t="n">
        <v>5678</v>
      </c>
    </row>
    <row r="6" spans="1:5">
      <c r="A6" s="4" t="s">
        <v>718</v>
      </c>
      <c r="B6" s="5" t="n">
        <v>1115</v>
      </c>
      <c r="C6" s="5" t="n">
        <v>1882</v>
      </c>
      <c r="D6" s="5" t="n">
        <v>2881</v>
      </c>
      <c r="E6" s="5" t="n">
        <v>5678</v>
      </c>
    </row>
    <row r="7" spans="1:5">
      <c r="A7" s="4" t="s">
        <v>719</v>
      </c>
      <c r="B7" s="5" t="n">
        <v>67594</v>
      </c>
      <c r="C7" s="5" t="n">
        <v>76053</v>
      </c>
      <c r="D7" s="5" t="n">
        <v>165215</v>
      </c>
      <c r="E7" s="5" t="n">
        <v>218516</v>
      </c>
    </row>
    <row r="8" spans="1:5">
      <c r="A8" s="4" t="s">
        <v>720</v>
      </c>
      <c r="B8" s="7" t="n">
        <v>67594</v>
      </c>
      <c r="C8" s="7" t="n">
        <v>76053</v>
      </c>
      <c r="D8" s="7" t="n">
        <v>165215</v>
      </c>
      <c r="E8" s="7" t="n">
        <v>218516</v>
      </c>
    </row>
    <row r="9" spans="1:5">
      <c r="A9" s="4" t="s">
        <v>721</v>
      </c>
      <c r="B9" s="5" t="n">
        <v>113406</v>
      </c>
      <c r="C9" s="5" t="n">
        <v>116145</v>
      </c>
      <c r="D9" s="5" t="n">
        <v>113890</v>
      </c>
      <c r="E9" s="5" t="n">
        <v>117248</v>
      </c>
    </row>
    <row r="10" spans="1:5">
      <c r="A10" s="4" t="s">
        <v>722</v>
      </c>
      <c r="B10" s="5" t="n">
        <v>4875</v>
      </c>
      <c r="C10" s="5" t="n">
        <v>4868</v>
      </c>
      <c r="D10" s="5" t="n">
        <v>5123</v>
      </c>
      <c r="E10" s="5" t="n">
        <v>5302</v>
      </c>
    </row>
    <row r="11" spans="1:5">
      <c r="A11" s="4" t="s">
        <v>723</v>
      </c>
      <c r="B11" s="5" t="n">
        <v>118281</v>
      </c>
      <c r="C11" s="5" t="n">
        <v>121013</v>
      </c>
      <c r="D11" s="5" t="n">
        <v>119013</v>
      </c>
      <c r="E11" s="5" t="n">
        <v>122550</v>
      </c>
    </row>
    <row r="12" spans="1:5">
      <c r="A12" s="4" t="s">
        <v>724</v>
      </c>
      <c r="B12" s="9" t="n">
        <v>0.6</v>
      </c>
      <c r="C12" s="9" t="n">
        <v>0.66</v>
      </c>
      <c r="D12" s="9" t="n">
        <v>1.45</v>
      </c>
      <c r="E12" s="9" t="n">
        <v>1.86</v>
      </c>
    </row>
    <row r="13" spans="1:5">
      <c r="A13" s="4" t="s">
        <v>725</v>
      </c>
      <c r="B13" s="9" t="n">
        <v>0.57</v>
      </c>
      <c r="C13" s="9" t="n">
        <v>0.63</v>
      </c>
      <c r="D13" s="9" t="n">
        <v>1.39</v>
      </c>
      <c r="E13" s="9" t="n">
        <v>1.78</v>
      </c>
    </row>
    <row r="14" spans="1:5">
      <c r="A14" s="4" t="s">
        <v>726</v>
      </c>
      <c r="B14" s="5" t="n">
        <v>7500</v>
      </c>
      <c r="C14" s="5" t="n">
        <v>4800</v>
      </c>
      <c r="D14" s="5" t="n">
        <v>7800</v>
      </c>
      <c r="E14" s="5" t="n">
        <v>510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 customWidth="1" max="6" min="6" width="14"/>
  </cols>
  <sheetData>
    <row r="1" spans="1:6">
      <c r="A1" s="1" t="s">
        <v>727</v>
      </c>
      <c r="B1" s="2" t="s">
        <v>78</v>
      </c>
      <c r="D1" s="2" t="s">
        <v>1</v>
      </c>
    </row>
    <row r="2" spans="1:6">
      <c r="B2" s="2" t="s">
        <v>2</v>
      </c>
      <c r="C2" s="2" t="s">
        <v>79</v>
      </c>
      <c r="D2" s="2" t="s">
        <v>2</v>
      </c>
      <c r="E2" s="2" t="s">
        <v>79</v>
      </c>
      <c r="F2" s="2" t="s">
        <v>31</v>
      </c>
    </row>
    <row r="3" spans="1:6">
      <c r="A3" s="3" t="s">
        <v>728</v>
      </c>
    </row>
    <row r="4" spans="1:6">
      <c r="A4" s="4" t="s">
        <v>81</v>
      </c>
      <c r="B4" s="7" t="n">
        <v>220329</v>
      </c>
      <c r="C4" s="7" t="n">
        <v>229099</v>
      </c>
      <c r="D4" s="7" t="n">
        <v>657721</v>
      </c>
      <c r="E4" s="7" t="n">
        <v>673995</v>
      </c>
    </row>
    <row r="5" spans="1:6">
      <c r="A5" s="4" t="s">
        <v>729</v>
      </c>
      <c r="B5" s="5" t="n">
        <v>18538</v>
      </c>
      <c r="C5" s="5" t="n">
        <v>19621</v>
      </c>
      <c r="D5" s="5" t="n">
        <v>55678</v>
      </c>
      <c r="E5" s="5" t="n">
        <v>58488</v>
      </c>
    </row>
    <row r="6" spans="1:6">
      <c r="A6" s="4" t="s">
        <v>83</v>
      </c>
      <c r="B6" s="5" t="n">
        <v>29265</v>
      </c>
      <c r="C6" s="5" t="n">
        <v>31977</v>
      </c>
      <c r="D6" s="5" t="n">
        <v>87573</v>
      </c>
      <c r="E6" s="5" t="n">
        <v>95097</v>
      </c>
    </row>
    <row r="7" spans="1:6">
      <c r="A7" s="4" t="s">
        <v>730</v>
      </c>
      <c r="B7" s="5" t="n">
        <v>599</v>
      </c>
      <c r="C7" s="5" t="n">
        <v>493</v>
      </c>
      <c r="D7" s="5" t="n">
        <v>2016</v>
      </c>
      <c r="E7" s="5" t="n">
        <v>1732</v>
      </c>
    </row>
    <row r="8" spans="1:6">
      <c r="A8" s="4" t="s">
        <v>84</v>
      </c>
      <c r="B8" s="5" t="n">
        <v>599</v>
      </c>
      <c r="C8" s="5" t="n">
        <v>835</v>
      </c>
      <c r="D8" s="5" t="n">
        <v>1914</v>
      </c>
      <c r="E8" s="5" t="n">
        <v>1567</v>
      </c>
    </row>
    <row r="9" spans="1:6">
      <c r="A9" s="4" t="s">
        <v>124</v>
      </c>
      <c r="B9" s="5" t="n">
        <v>269330</v>
      </c>
      <c r="C9" s="5" t="n">
        <v>282025</v>
      </c>
      <c r="D9" s="5" t="n">
        <v>804902</v>
      </c>
      <c r="E9" s="5" t="n">
        <v>830879</v>
      </c>
    </row>
    <row r="10" spans="1:6">
      <c r="A10" s="4" t="s">
        <v>731</v>
      </c>
      <c r="B10" s="5" t="n">
        <v>3000</v>
      </c>
      <c r="C10" s="5" t="n">
        <v>3100</v>
      </c>
      <c r="D10" s="5" t="n">
        <v>9400</v>
      </c>
      <c r="E10" s="5" t="n">
        <v>8600</v>
      </c>
    </row>
    <row r="11" spans="1:6">
      <c r="A11" s="4" t="s">
        <v>732</v>
      </c>
      <c r="B11" s="5" t="n">
        <v>2653</v>
      </c>
      <c r="C11" s="5" t="n">
        <v>682</v>
      </c>
      <c r="D11" s="5" t="n">
        <v>34700</v>
      </c>
      <c r="E11" s="5" t="n">
        <v>64533</v>
      </c>
    </row>
    <row r="12" spans="1:6">
      <c r="A12" s="4" t="s">
        <v>733</v>
      </c>
      <c r="B12" s="5" t="n">
        <v>3575</v>
      </c>
      <c r="C12" s="5" t="n">
        <v>108</v>
      </c>
      <c r="D12" s="5" t="n">
        <v>3916</v>
      </c>
      <c r="E12" s="5" t="n">
        <v>-228</v>
      </c>
    </row>
    <row r="13" spans="1:6">
      <c r="A13" s="4" t="s">
        <v>734</v>
      </c>
      <c r="B13" s="5" t="n">
        <v>6200</v>
      </c>
      <c r="C13" s="7" t="n">
        <v>5800</v>
      </c>
      <c r="D13" s="5" t="n">
        <v>16700</v>
      </c>
      <c r="E13" s="7" t="n">
        <v>16200</v>
      </c>
    </row>
    <row r="14" spans="1:6">
      <c r="A14" s="4" t="s">
        <v>735</v>
      </c>
      <c r="B14" s="5" t="n">
        <v>93500</v>
      </c>
      <c r="D14" s="5" t="n">
        <v>93500</v>
      </c>
      <c r="F14" s="7" t="n">
        <v>94500</v>
      </c>
    </row>
    <row r="15" spans="1:6">
      <c r="A15" s="3" t="s">
        <v>736</v>
      </c>
    </row>
    <row r="16" spans="1:6">
      <c r="A16" s="4" t="s">
        <v>737</v>
      </c>
      <c r="B16" s="7" t="n">
        <v>20000</v>
      </c>
      <c r="D16" s="7" t="n">
        <v>2000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11"/>
    <col customWidth="1" max="2" min="2" width="19"/>
    <col customWidth="1" max="3" min="3" width="10"/>
  </cols>
  <sheetData>
    <row r="1" spans="1:3">
      <c r="A1" s="1" t="s">
        <v>738</v>
      </c>
      <c r="B1" s="1" t="s">
        <v>739</v>
      </c>
      <c r="C1" s="2" t="s">
        <v>740</v>
      </c>
    </row>
    <row r="2" spans="1:3">
      <c r="A2" s="4" t="s">
        <v>105</v>
      </c>
      <c r="B2" s="4" t="s">
        <v>741</v>
      </c>
      <c r="C2" s="7" t="n">
        <v>68974</v>
      </c>
    </row>
    <row r="3" spans="1:3">
      <c r="A3" s="4" t="s">
        <v>105</v>
      </c>
      <c r="B3" s="4" t="s">
        <v>741</v>
      </c>
      <c r="C3" s="7" t="n">
        <v>8126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7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58</v>
      </c>
      <c r="B1" s="2" t="s">
        <v>1</v>
      </c>
    </row>
    <row r="2" spans="1:3">
      <c r="B2" s="2" t="s">
        <v>2</v>
      </c>
      <c r="C2" s="2" t="s">
        <v>79</v>
      </c>
    </row>
    <row r="3" spans="1:3">
      <c r="A3" s="3" t="s">
        <v>159</v>
      </c>
    </row>
    <row r="4" spans="1:3">
      <c r="A4" s="4" t="s">
        <v>105</v>
      </c>
      <c r="B4" s="7" t="n">
        <v>177376</v>
      </c>
      <c r="C4" s="7" t="n">
        <v>236046</v>
      </c>
    </row>
    <row r="5" spans="1:3">
      <c r="A5" s="3" t="s">
        <v>160</v>
      </c>
    </row>
    <row r="6" spans="1:3">
      <c r="A6" s="4" t="s">
        <v>161</v>
      </c>
      <c r="B6" s="5" t="n">
        <v>16489</v>
      </c>
      <c r="C6" s="5" t="n">
        <v>15822</v>
      </c>
    </row>
    <row r="7" spans="1:3">
      <c r="A7" s="4" t="s">
        <v>90</v>
      </c>
      <c r="B7" s="5" t="n">
        <v>11195</v>
      </c>
      <c r="C7" s="5" t="n">
        <v>13464</v>
      </c>
    </row>
    <row r="8" spans="1:3">
      <c r="A8" s="4" t="s">
        <v>144</v>
      </c>
      <c r="B8" s="5" t="n">
        <v>52803</v>
      </c>
      <c r="C8" s="5" t="n">
        <v>46492</v>
      </c>
    </row>
    <row r="9" spans="1:3">
      <c r="A9" s="4" t="s">
        <v>40</v>
      </c>
      <c r="B9" s="5" t="n">
        <v>3219</v>
      </c>
      <c r="C9" s="5" t="n">
        <v>10831</v>
      </c>
    </row>
    <row r="10" spans="1:3">
      <c r="A10" s="4" t="s">
        <v>162</v>
      </c>
      <c r="B10" s="5" t="n">
        <v>5342</v>
      </c>
      <c r="C10" s="5" t="n">
        <v>2789</v>
      </c>
    </row>
    <row r="11" spans="1:3">
      <c r="A11" s="4" t="s">
        <v>163</v>
      </c>
      <c r="B11" s="5" t="n">
        <v>-9920</v>
      </c>
      <c r="C11" s="5" t="n">
        <v>-14833</v>
      </c>
    </row>
    <row r="12" spans="1:3">
      <c r="A12" s="4" t="s">
        <v>164</v>
      </c>
      <c r="B12" s="5" t="n">
        <v>13092</v>
      </c>
      <c r="C12" s="5" t="n">
        <v>11654</v>
      </c>
    </row>
    <row r="13" spans="1:3">
      <c r="A13" s="3" t="s">
        <v>165</v>
      </c>
    </row>
    <row r="14" spans="1:3">
      <c r="A14" s="4" t="s">
        <v>166</v>
      </c>
      <c r="B14" s="5" t="n">
        <v>-1654</v>
      </c>
      <c r="C14" s="5" t="n">
        <v>-592</v>
      </c>
    </row>
    <row r="15" spans="1:3">
      <c r="A15" s="4" t="s">
        <v>167</v>
      </c>
      <c r="B15" s="5" t="n">
        <v>-76</v>
      </c>
      <c r="C15" s="5" t="n">
        <v>-715</v>
      </c>
    </row>
    <row r="16" spans="1:3">
      <c r="A16" s="4" t="s">
        <v>168</v>
      </c>
      <c r="B16" s="5" t="n">
        <v>5146</v>
      </c>
      <c r="C16" s="5" t="n">
        <v>-128945</v>
      </c>
    </row>
    <row r="17" spans="1:3">
      <c r="A17" s="3" t="s">
        <v>169</v>
      </c>
    </row>
    <row r="18" spans="1:3">
      <c r="A18" s="4" t="s">
        <v>34</v>
      </c>
      <c r="B18" s="5" t="n">
        <v>5739</v>
      </c>
      <c r="C18" s="5" t="n">
        <v>-1090</v>
      </c>
    </row>
    <row r="19" spans="1:3">
      <c r="A19" s="4" t="s">
        <v>170</v>
      </c>
      <c r="B19" s="5" t="n">
        <v>-107205</v>
      </c>
      <c r="C19" s="5" t="n">
        <v>-181897</v>
      </c>
    </row>
    <row r="20" spans="1:3">
      <c r="A20" s="4" t="s">
        <v>39</v>
      </c>
      <c r="B20" s="5" t="n">
        <v>-16198</v>
      </c>
      <c r="C20" s="5" t="n">
        <v>-12510</v>
      </c>
    </row>
    <row r="21" spans="1:3">
      <c r="A21" s="4" t="s">
        <v>38</v>
      </c>
      <c r="B21" s="5" t="n">
        <v>12649</v>
      </c>
      <c r="C21" s="5" t="n">
        <v>11376</v>
      </c>
    </row>
    <row r="22" spans="1:3">
      <c r="A22" s="4" t="s">
        <v>46</v>
      </c>
      <c r="B22" s="5" t="n">
        <v>-45360</v>
      </c>
      <c r="C22" s="5" t="n">
        <v>-27871</v>
      </c>
    </row>
    <row r="23" spans="1:3">
      <c r="A23" s="4" t="s">
        <v>47</v>
      </c>
      <c r="B23" s="5" t="n">
        <v>216</v>
      </c>
      <c r="C23" s="5" t="n">
        <v>10632</v>
      </c>
    </row>
    <row r="24" spans="1:3">
      <c r="A24" s="4" t="s">
        <v>52</v>
      </c>
      <c r="B24" s="5" t="n">
        <v>34995</v>
      </c>
      <c r="C24" s="5" t="n">
        <v>5376</v>
      </c>
    </row>
    <row r="25" spans="1:3">
      <c r="A25" s="4" t="s">
        <v>171</v>
      </c>
      <c r="B25" s="5" t="n">
        <v>157848</v>
      </c>
      <c r="C25" s="5" t="n">
        <v>-3971</v>
      </c>
    </row>
    <row r="26" spans="1:3">
      <c r="A26" s="3" t="s">
        <v>172</v>
      </c>
    </row>
    <row r="27" spans="1:3">
      <c r="A27" s="4" t="s">
        <v>173</v>
      </c>
      <c r="B27" s="5" t="n">
        <v>-8118</v>
      </c>
      <c r="C27" s="5" t="n">
        <v>-5756</v>
      </c>
    </row>
    <row r="28" spans="1:3">
      <c r="A28" s="4" t="s">
        <v>174</v>
      </c>
      <c r="B28" s="5" t="n">
        <v>-9085</v>
      </c>
      <c r="C28" s="5" t="n">
        <v>0</v>
      </c>
    </row>
    <row r="29" spans="1:3">
      <c r="A29" s="4" t="s">
        <v>175</v>
      </c>
      <c r="B29" s="5" t="n">
        <v>45454</v>
      </c>
      <c r="C29" s="5" t="n">
        <v>77739</v>
      </c>
    </row>
    <row r="30" spans="1:3">
      <c r="A30" s="4" t="s">
        <v>176</v>
      </c>
      <c r="B30" s="5" t="n">
        <v>-5541</v>
      </c>
      <c r="C30" s="5" t="n">
        <v>-21724</v>
      </c>
    </row>
    <row r="31" spans="1:3">
      <c r="A31" s="3" t="s">
        <v>177</v>
      </c>
    </row>
    <row r="32" spans="1:3">
      <c r="A32" s="4" t="s">
        <v>178</v>
      </c>
      <c r="B32" s="5" t="n">
        <v>144238</v>
      </c>
      <c r="C32" s="5" t="n">
        <v>356985</v>
      </c>
    </row>
    <row r="33" spans="1:3">
      <c r="A33" s="4" t="s">
        <v>179</v>
      </c>
      <c r="B33" s="5" t="n">
        <v>-1790</v>
      </c>
      <c r="C33" s="5" t="n">
        <v>-248771</v>
      </c>
    </row>
    <row r="34" spans="1:3">
      <c r="A34" s="4" t="s">
        <v>180</v>
      </c>
      <c r="B34" s="5" t="n">
        <v>165158</v>
      </c>
      <c r="C34" s="5" t="n">
        <v>158473</v>
      </c>
    </row>
    <row r="35" spans="1:3">
      <c r="A35" s="3" t="s">
        <v>181</v>
      </c>
    </row>
    <row r="36" spans="1:3">
      <c r="A36" s="4" t="s">
        <v>182</v>
      </c>
      <c r="B36" s="5" t="n">
        <v>-18602</v>
      </c>
      <c r="C36" s="5" t="n">
        <v>-26872</v>
      </c>
    </row>
    <row r="37" spans="1:3">
      <c r="A37" s="4" t="s">
        <v>183</v>
      </c>
      <c r="B37" s="5" t="n">
        <v>77</v>
      </c>
      <c r="C37" s="5" t="n">
        <v>162</v>
      </c>
    </row>
    <row r="38" spans="1:3">
      <c r="A38" s="4" t="s">
        <v>184</v>
      </c>
      <c r="B38" s="5" t="n">
        <v>46592</v>
      </c>
      <c r="C38" s="5" t="n">
        <v>43951</v>
      </c>
    </row>
    <row r="39" spans="1:3">
      <c r="A39" s="4" t="s">
        <v>146</v>
      </c>
      <c r="B39" s="5" t="n">
        <v>0</v>
      </c>
      <c r="C39" s="5" t="n">
        <v>-77</v>
      </c>
    </row>
    <row r="40" spans="1:3">
      <c r="A40" s="4" t="s">
        <v>147</v>
      </c>
      <c r="B40" s="5" t="n">
        <v>-192235</v>
      </c>
      <c r="C40" s="5" t="n">
        <v>-227914</v>
      </c>
    </row>
    <row r="41" spans="1:3">
      <c r="A41" s="4" t="s">
        <v>148</v>
      </c>
      <c r="B41" s="5" t="n">
        <v>1640</v>
      </c>
      <c r="C41" s="5" t="n">
        <v>1769</v>
      </c>
    </row>
    <row r="42" spans="1:3">
      <c r="A42" s="4" t="s">
        <v>185</v>
      </c>
      <c r="B42" s="5" t="n">
        <v>7834</v>
      </c>
      <c r="C42" s="5" t="n">
        <v>12723</v>
      </c>
    </row>
    <row r="43" spans="1:3">
      <c r="A43" s="4" t="s">
        <v>186</v>
      </c>
      <c r="B43" s="5" t="n">
        <v>-87374</v>
      </c>
      <c r="C43" s="5" t="n">
        <v>-79928</v>
      </c>
    </row>
    <row r="44" spans="1:3">
      <c r="A44" s="4" t="s">
        <v>187</v>
      </c>
      <c r="B44" s="5" t="n">
        <v>-1189</v>
      </c>
      <c r="C44" s="5" t="n">
        <v>-1683</v>
      </c>
    </row>
    <row r="45" spans="1:3">
      <c r="A45" s="3" t="s">
        <v>188</v>
      </c>
    </row>
    <row r="46" spans="1:3">
      <c r="A46" s="4" t="s">
        <v>189</v>
      </c>
      <c r="B46" s="5" t="n">
        <v>0</v>
      </c>
      <c r="C46" s="5" t="n">
        <v>-247789</v>
      </c>
    </row>
    <row r="47" spans="1:3">
      <c r="A47" s="4" t="s">
        <v>190</v>
      </c>
      <c r="B47" s="5" t="n">
        <v>0</v>
      </c>
      <c r="C47" s="5" t="n">
        <v>-60000</v>
      </c>
    </row>
    <row r="48" spans="1:3">
      <c r="A48" s="4" t="s">
        <v>191</v>
      </c>
      <c r="B48" s="5" t="n">
        <v>0</v>
      </c>
      <c r="C48" s="5" t="n">
        <v>429582</v>
      </c>
    </row>
    <row r="49" spans="1:3">
      <c r="A49" s="4" t="s">
        <v>192</v>
      </c>
      <c r="B49" s="5" t="n">
        <v>-144166</v>
      </c>
      <c r="C49" s="5" t="n">
        <v>-97769</v>
      </c>
    </row>
    <row r="50" spans="1:3">
      <c r="A50" s="4" t="s">
        <v>193</v>
      </c>
      <c r="B50" s="5" t="n">
        <v>-387423</v>
      </c>
      <c r="C50" s="5" t="n">
        <v>-253845</v>
      </c>
    </row>
    <row r="51" spans="1:3">
      <c r="A51" s="4" t="s">
        <v>194</v>
      </c>
      <c r="B51" s="5" t="n">
        <v>-1998</v>
      </c>
      <c r="C51" s="5" t="n">
        <v>-546</v>
      </c>
    </row>
    <row r="52" spans="1:3">
      <c r="A52" s="4" t="s">
        <v>195</v>
      </c>
      <c r="B52" s="5" t="n">
        <v>-66415</v>
      </c>
      <c r="C52" s="5" t="n">
        <v>-99889</v>
      </c>
    </row>
    <row r="53" spans="1:3">
      <c r="A53" s="4" t="s">
        <v>196</v>
      </c>
      <c r="B53" s="5" t="n">
        <v>385215</v>
      </c>
      <c r="C53" s="5" t="n">
        <v>461906</v>
      </c>
    </row>
    <row r="54" spans="1:3">
      <c r="A54" s="4" t="s">
        <v>197</v>
      </c>
      <c r="B54" s="5" t="n">
        <v>318800</v>
      </c>
      <c r="C54" s="5" t="n">
        <v>362017</v>
      </c>
    </row>
    <row r="55" spans="1:3">
      <c r="A55" s="3" t="s">
        <v>198</v>
      </c>
    </row>
    <row r="56" spans="1:3">
      <c r="A56" s="4" t="s">
        <v>199</v>
      </c>
      <c r="B56" s="5" t="n">
        <v>20169</v>
      </c>
      <c r="C56" s="5" t="n">
        <v>19920</v>
      </c>
    </row>
    <row r="57" spans="1:3">
      <c r="A57" s="4" t="s">
        <v>200</v>
      </c>
      <c r="B57" s="5" t="n">
        <v>2388</v>
      </c>
      <c r="C57" s="5" t="n">
        <v>5943</v>
      </c>
    </row>
    <row r="58" spans="1:3">
      <c r="A58" s="4" t="s">
        <v>201</v>
      </c>
      <c r="B58" s="5" t="n">
        <v>81040</v>
      </c>
      <c r="C58" s="5" t="n">
        <v>107048</v>
      </c>
    </row>
    <row r="59" spans="1:3">
      <c r="A59" s="3" t="s">
        <v>202</v>
      </c>
    </row>
    <row r="60" spans="1:3">
      <c r="A60" s="4" t="s">
        <v>203</v>
      </c>
      <c r="B60" s="5" t="n">
        <v>272</v>
      </c>
      <c r="C60" s="5" t="n">
        <v>249</v>
      </c>
    </row>
    <row r="61" spans="1:3">
      <c r="A61" s="4" t="s">
        <v>204</v>
      </c>
      <c r="B61" s="5" t="n">
        <v>1182</v>
      </c>
      <c r="C61" s="5" t="n">
        <v>2216</v>
      </c>
    </row>
    <row r="62" spans="1:3">
      <c r="A62" s="4" t="s">
        <v>205</v>
      </c>
      <c r="B62" s="5" t="n">
        <v>0</v>
      </c>
      <c r="C62" s="5" t="n">
        <v>9935</v>
      </c>
    </row>
    <row r="63" spans="1:3">
      <c r="A63" s="4" t="s">
        <v>206</v>
      </c>
      <c r="B63" s="5" t="n">
        <v>1190</v>
      </c>
      <c r="C63" s="5" t="n">
        <v>0</v>
      </c>
    </row>
    <row r="64" spans="1:3">
      <c r="A64" s="3" t="s">
        <v>207</v>
      </c>
    </row>
    <row r="65" spans="1:3">
      <c r="A65" s="4" t="s">
        <v>208</v>
      </c>
      <c r="B65" s="5" t="n">
        <v>0</v>
      </c>
      <c r="C65" s="5" t="n">
        <v>-19210</v>
      </c>
    </row>
    <row r="66" spans="1:3">
      <c r="A66" s="4" t="s">
        <v>209</v>
      </c>
      <c r="B66" s="5" t="n">
        <v>0</v>
      </c>
      <c r="C66" s="5" t="n">
        <v>-411897</v>
      </c>
    </row>
    <row r="67" spans="1:3">
      <c r="A67" s="4" t="s">
        <v>210</v>
      </c>
      <c r="B67" s="5" t="n">
        <v>0</v>
      </c>
      <c r="C67" s="5" t="n">
        <v>-427418</v>
      </c>
    </row>
    <row r="68" spans="1:3">
      <c r="A68" s="3" t="s">
        <v>211</v>
      </c>
    </row>
    <row r="69" spans="1:3">
      <c r="A69" s="4" t="s">
        <v>212</v>
      </c>
      <c r="B69" s="5" t="n">
        <v>-18620</v>
      </c>
      <c r="C69" s="5" t="n">
        <v>-4122</v>
      </c>
    </row>
    <row r="70" spans="1:3">
      <c r="A70" s="4" t="s">
        <v>213</v>
      </c>
      <c r="B70" s="5" t="n">
        <v>-18763</v>
      </c>
      <c r="C70" s="5" t="n">
        <v>0</v>
      </c>
    </row>
    <row r="71" spans="1:3">
      <c r="A71" s="4" t="s">
        <v>214</v>
      </c>
      <c r="B71" s="7" t="n">
        <v>-357</v>
      </c>
      <c r="C71" s="7" t="n">
        <v>-411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9</vt:i4>
      </vt:variant>
    </vt:vector>
  </ns0:HeadingPairs>
  <ns0:TitlesOfParts>
    <vt:vector xmlns:vt="http://schemas.openxmlformats.org/officeDocument/2006/docPropsVTypes" baseType="lpstr" size="69">
      <vt:lpstr>Document and Entity Information</vt:lpstr>
      <vt:lpstr>Consolidated Balance Sheets</vt:lpstr>
      <vt:lpstr>Consolidated Balance Sheets (Pa</vt:lpstr>
      <vt:lpstr>Consolidated Statements of Inco</vt:lpstr>
      <vt:lpstr>Consolidated Statements of Comp</vt:lpstr>
      <vt:lpstr>Consolidated Statements of Shar</vt:lpstr>
      <vt:lpstr>Consolidated Statements of Cash</vt:lpstr>
      <vt:lpstr>Summary of Significant Accounti</vt:lpstr>
      <vt:lpstr>New Accounting Standards Not Ye</vt:lpstr>
      <vt:lpstr>Consolidated Sponsored Funds</vt:lpstr>
      <vt:lpstr>Investments</vt:lpstr>
      <vt:lpstr>Fair Value Measurements</vt:lpstr>
      <vt:lpstr>Derivative Financial Instrument</vt:lpstr>
      <vt:lpstr>Fair Value Measurements of Othe</vt:lpstr>
      <vt:lpstr>Variable Interest Entities</vt:lpstr>
      <vt:lpstr>Acquisitions</vt:lpstr>
      <vt:lpstr>Intangible Assets</vt:lpstr>
      <vt:lpstr>Stock Based Compensation Plans</vt:lpstr>
      <vt:lpstr>Common Stock Repurchases</vt:lpstr>
      <vt:lpstr>Non-operating Income (Expense)</vt:lpstr>
      <vt:lpstr>Income Taxes</vt:lpstr>
      <vt:lpstr>Non-controlling and Other Benef</vt:lpstr>
      <vt:lpstr>Comprehensive Income</vt:lpstr>
      <vt:lpstr>Earnings per Share</vt:lpstr>
      <vt:lpstr>Commitments and Contingencies</vt:lpstr>
      <vt:lpstr>Related Party Transactions</vt:lpstr>
      <vt:lpstr>Significant Accounting Policies</vt:lpstr>
      <vt:lpstr>Consolidated Sponsored Funds (T</vt:lpstr>
      <vt:lpstr>Investments (Tables)</vt:lpstr>
      <vt:lpstr>Fair Value Measurements (Tables</vt:lpstr>
      <vt:lpstr>Derivative Financial Instrume31</vt:lpstr>
      <vt:lpstr>Fair Value Measurements of Ot32</vt:lpstr>
      <vt:lpstr>Variable Interest Entities (Tab</vt:lpstr>
      <vt:lpstr>Intangible Assets (Tables)</vt:lpstr>
      <vt:lpstr>Stock Based Compensation Plans </vt:lpstr>
      <vt:lpstr>Non-operating Income (Expense) </vt:lpstr>
      <vt:lpstr>Non-controlling and Other Ben37</vt:lpstr>
      <vt:lpstr>Comprehensive Income (Tables)</vt:lpstr>
      <vt:lpstr>Earnings Per Share (Tables)</vt:lpstr>
      <vt:lpstr>Related Party Transactions (Tab</vt:lpstr>
      <vt:lpstr>Summary of Significant Accoun41</vt:lpstr>
      <vt:lpstr>Consolidated Sponsored Funds (D</vt:lpstr>
      <vt:lpstr>Investments (Details)</vt:lpstr>
      <vt:lpstr>Investment Securities, Trading </vt:lpstr>
      <vt:lpstr>Investment Securities, Availabl</vt:lpstr>
      <vt:lpstr>Investments In Equity Method In</vt:lpstr>
      <vt:lpstr>Fair Value Measurements (Detail</vt:lpstr>
      <vt:lpstr>Fair Value Measurements Transfe</vt:lpstr>
      <vt:lpstr>Fair Value Measurements Level 3</vt:lpstr>
      <vt:lpstr>Derivative Financial Instrume50</vt:lpstr>
      <vt:lpstr>Derivative Financial Instrume51</vt:lpstr>
      <vt:lpstr>Fair Value Measurements of Ot52</vt:lpstr>
      <vt:lpstr>Variable Interest Entities Inve</vt:lpstr>
      <vt:lpstr>Variable Interest Entities In54</vt:lpstr>
      <vt:lpstr>Acquisitions 1 (Details)</vt:lpstr>
      <vt:lpstr>Intangible Assets 3 (Details)</vt:lpstr>
      <vt:lpstr>Intangible Assets 4 (Details)</vt:lpstr>
      <vt:lpstr>Stock Based Compensation Plan58</vt:lpstr>
      <vt:lpstr>Stock Based Compensation Plan59</vt:lpstr>
      <vt:lpstr>Stock Based Compensation Plan60</vt:lpstr>
      <vt:lpstr>Common Stock (Details)</vt:lpstr>
      <vt:lpstr>Non-operating income (expense62</vt:lpstr>
      <vt:lpstr>Income Taxes Reconciliation (De</vt:lpstr>
      <vt:lpstr>Income Taxes Income Tax Examina</vt:lpstr>
      <vt:lpstr>Non-Controlling and Other Ben65</vt:lpstr>
      <vt:lpstr>Accumulated Other Comprehensive</vt:lpstr>
      <vt:lpstr>Earnings Per Share (Details)</vt:lpstr>
      <vt:lpstr>Related Party Transactions (Det</vt:lpstr>
      <vt:lpstr>Uncategorized Items - ev-20150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04T10:48:13Z</dcterms:created>
  <dcterms:modified xmlns:dcterms="http://purl.org/dc/terms/" xmlns:xsi="http://www.w3.org/2001/XMLSchema-instance" xsi:type="dcterms:W3CDTF">2015-09-04T10:48:13Z</dcterms:modified>
  <dc:title xmlns:dc="http://purl.org/dc/elements/1.1/">Untitled</dc:title>
  <dc:description xmlns:dc="http://purl.org/dc/elements/1.1/"/>
  <dc:subject xmlns:dc="http://purl.org/dc/elements/1.1/"/>
  <cp:keywords/>
  <cp:category/>
</cp:coreProperties>
</file>